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Financial Statement Presentatio" sheetId="7" state="visible" r:id="rId7"/>
    <sheet xmlns:r="http://schemas.openxmlformats.org/officeDocument/2006/relationships" name="Revenue Recognition Accounting " sheetId="8" state="visible" r:id="rId8"/>
    <sheet xmlns:r="http://schemas.openxmlformats.org/officeDocument/2006/relationships" name="Earnings Per Common Share (&quot;EPS" sheetId="9" state="visible" r:id="rId9"/>
    <sheet xmlns:r="http://schemas.openxmlformats.org/officeDocument/2006/relationships" name="Shareholders' Deficit" sheetId="10" state="visible" r:id="rId10"/>
    <sheet xmlns:r="http://schemas.openxmlformats.org/officeDocument/2006/relationships" name="Items Affecting Comparability o" sheetId="11" state="visible" r:id="rId11"/>
    <sheet xmlns:r="http://schemas.openxmlformats.org/officeDocument/2006/relationships" name="Other (Income) Expense" sheetId="12" state="visible" r:id="rId12"/>
    <sheet xmlns:r="http://schemas.openxmlformats.org/officeDocument/2006/relationships" name="Supplemental Balance Sheet Info" sheetId="13" state="visible" r:id="rId13"/>
    <sheet xmlns:r="http://schemas.openxmlformats.org/officeDocument/2006/relationships" name="Income Taxes" sheetId="14" state="visible" r:id="rId14"/>
    <sheet xmlns:r="http://schemas.openxmlformats.org/officeDocument/2006/relationships" name="Reportable Operating Segments" sheetId="15" state="visible" r:id="rId15"/>
    <sheet xmlns:r="http://schemas.openxmlformats.org/officeDocument/2006/relationships" name="Pension Benefits" sheetId="16" state="visible" r:id="rId16"/>
    <sheet xmlns:r="http://schemas.openxmlformats.org/officeDocument/2006/relationships" name="Short-term Borrowings and Long-" sheetId="17" state="visible" r:id="rId17"/>
    <sheet xmlns:r="http://schemas.openxmlformats.org/officeDocument/2006/relationships" name="Derivative Instruments" sheetId="18" state="visible" r:id="rId18"/>
    <sheet xmlns:r="http://schemas.openxmlformats.org/officeDocument/2006/relationships" name="Fair Value Disclosures" sheetId="19" state="visible" r:id="rId19"/>
    <sheet xmlns:r="http://schemas.openxmlformats.org/officeDocument/2006/relationships" name="Contingencies" sheetId="20" state="visible" r:id="rId20"/>
    <sheet xmlns:r="http://schemas.openxmlformats.org/officeDocument/2006/relationships" name="Revenue Recognition Accountin_2" sheetId="21" state="visible" r:id="rId21"/>
    <sheet xmlns:r="http://schemas.openxmlformats.org/officeDocument/2006/relationships" name="Note 3. Earnings Per Common Sha" sheetId="22" state="visible" r:id="rId22"/>
    <sheet xmlns:r="http://schemas.openxmlformats.org/officeDocument/2006/relationships" name="Shareholders' Deficit (Tables)" sheetId="23" state="visible" r:id="rId23"/>
    <sheet xmlns:r="http://schemas.openxmlformats.org/officeDocument/2006/relationships" name="Items Affecting Comparability_2" sheetId="24" state="visible" r:id="rId24"/>
    <sheet xmlns:r="http://schemas.openxmlformats.org/officeDocument/2006/relationships" name="Supplemental Balance Sheet In_2" sheetId="25" state="visible" r:id="rId25"/>
    <sheet xmlns:r="http://schemas.openxmlformats.org/officeDocument/2006/relationships" name="Income Taxes (Tables)" sheetId="26" state="visible" r:id="rId26"/>
    <sheet xmlns:r="http://schemas.openxmlformats.org/officeDocument/2006/relationships" name="Reportable Operating Segments (" sheetId="27" state="visible" r:id="rId27"/>
    <sheet xmlns:r="http://schemas.openxmlformats.org/officeDocument/2006/relationships" name="Pension Benefits (Tables)" sheetId="28" state="visible" r:id="rId28"/>
    <sheet xmlns:r="http://schemas.openxmlformats.org/officeDocument/2006/relationships" name="Short-term Borrowings and Lon_2" sheetId="29" state="visible" r:id="rId29"/>
    <sheet xmlns:r="http://schemas.openxmlformats.org/officeDocument/2006/relationships" name="Derivative Instruments (Tables)" sheetId="30" state="visible" r:id="rId30"/>
    <sheet xmlns:r="http://schemas.openxmlformats.org/officeDocument/2006/relationships" name="Fair Value Disclosures (Tables)" sheetId="31" state="visible" r:id="rId31"/>
    <sheet xmlns:r="http://schemas.openxmlformats.org/officeDocument/2006/relationships" name="Financial Statement Presentat_2" sheetId="32" state="visible" r:id="rId32"/>
    <sheet xmlns:r="http://schemas.openxmlformats.org/officeDocument/2006/relationships" name="Revenue Recognition Accountin_3" sheetId="33" state="visible" r:id="rId33"/>
    <sheet xmlns:r="http://schemas.openxmlformats.org/officeDocument/2006/relationships" name="Revenue Recognition Accountin_4" sheetId="34" state="visible" r:id="rId34"/>
    <sheet xmlns:r="http://schemas.openxmlformats.org/officeDocument/2006/relationships" name="Revenue Recognition Accountin_5" sheetId="35" state="visible" r:id="rId35"/>
    <sheet xmlns:r="http://schemas.openxmlformats.org/officeDocument/2006/relationships" name="Revenue Recognition Accountin_6" sheetId="36" state="visible" r:id="rId36"/>
    <sheet xmlns:r="http://schemas.openxmlformats.org/officeDocument/2006/relationships" name="Earnings Per Common Share (&quot;E_2" sheetId="37" state="visible" r:id="rId37"/>
    <sheet xmlns:r="http://schemas.openxmlformats.org/officeDocument/2006/relationships" name="Shareholders' Deficit (Details)" sheetId="38" state="visible" r:id="rId38"/>
    <sheet xmlns:r="http://schemas.openxmlformats.org/officeDocument/2006/relationships" name="Shareholders' Deficit (Details " sheetId="39" state="visible" r:id="rId39"/>
    <sheet xmlns:r="http://schemas.openxmlformats.org/officeDocument/2006/relationships" name="Items Affecting Comparability_3" sheetId="40" state="visible" r:id="rId40"/>
    <sheet xmlns:r="http://schemas.openxmlformats.org/officeDocument/2006/relationships" name="Other (Income) Expense (Details" sheetId="41" state="visible" r:id="rId41"/>
    <sheet xmlns:r="http://schemas.openxmlformats.org/officeDocument/2006/relationships" name="Supplemental Balance Sheet In_3" sheetId="42" state="visible" r:id="rId42"/>
    <sheet xmlns:r="http://schemas.openxmlformats.org/officeDocument/2006/relationships" name="Supplemental Balance Sheet In_4" sheetId="43" state="visible" r:id="rId43"/>
    <sheet xmlns:r="http://schemas.openxmlformats.org/officeDocument/2006/relationships" name="Income Taxes (Details)" sheetId="44" state="visible" r:id="rId44"/>
    <sheet xmlns:r="http://schemas.openxmlformats.org/officeDocument/2006/relationships" name="Reportable Operating Segments_2" sheetId="45" state="visible" r:id="rId45"/>
    <sheet xmlns:r="http://schemas.openxmlformats.org/officeDocument/2006/relationships" name="Pension Benefits (Details)" sheetId="46" state="visible" r:id="rId46"/>
    <sheet xmlns:r="http://schemas.openxmlformats.org/officeDocument/2006/relationships" name="Short-term Borrowings and Lon_3" sheetId="47" state="visible" r:id="rId47"/>
    <sheet xmlns:r="http://schemas.openxmlformats.org/officeDocument/2006/relationships" name="Derivative Instruments (Details" sheetId="48" state="visible" r:id="rId48"/>
    <sheet xmlns:r="http://schemas.openxmlformats.org/officeDocument/2006/relationships" name="Derivative Instruments (Detai_2" sheetId="49" state="visible" r:id="rId49"/>
    <sheet xmlns:r="http://schemas.openxmlformats.org/officeDocument/2006/relationships" name="Fair Value Disclosures (Details" sheetId="50" state="visible" r:id="rId50"/>
    <sheet xmlns:r="http://schemas.openxmlformats.org/officeDocument/2006/relationships" name="Contingencies (Details)" sheetId="51" state="visible" r:id="rId51"/>
  </sheets>
  <definedNames/>
  <calcPr calcId="124519" fullCalcOnLoad="1"/>
</workbook>
</file>

<file path=xl/sharedStrings.xml><?xml version="1.0" encoding="utf-8"?>
<sst xmlns="http://schemas.openxmlformats.org/spreadsheetml/2006/main" uniqueCount="606">
  <si>
    <t>Document and Entity Information - shares</t>
  </si>
  <si>
    <t>9 Months Ended</t>
  </si>
  <si>
    <t>Sep. 30, 2018</t>
  </si>
  <si>
    <t>Oct. 31, 2018</t>
  </si>
  <si>
    <t>Document And Entity Information [Abstract]</t>
  </si>
  <si>
    <t>Entity Emerging Growth Company</t>
  </si>
  <si>
    <t>false</t>
  </si>
  <si>
    <t>Entity Small Business</t>
  </si>
  <si>
    <t>Entity Registrant Name</t>
  </si>
  <si>
    <t>YUM BRANDS INC</t>
  </si>
  <si>
    <t>Entity Central Index Key</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Document Period End Date</t>
  </si>
  <si>
    <t>Sep. 30,
		2018</t>
  </si>
  <si>
    <t>CONDENSED CONSOLIDATED STATEMENTS OF INCOME - USD ($) $ in Millions</t>
  </si>
  <si>
    <t>3 Months Ended</t>
  </si>
  <si>
    <t>Sep. 30, 2017</t>
  </si>
  <si>
    <t>Revenues</t>
  </si>
  <si>
    <t>Total Revenues</t>
  </si>
  <si>
    <t>Costs and Expenses, Net</t>
  </si>
  <si>
    <t>Cost of Goods and Services Sold</t>
  </si>
  <si>
    <t>Franchisor Costs</t>
  </si>
  <si>
    <t>General and Administrative Expense</t>
  </si>
  <si>
    <t>Cooperative Advertising Expense</t>
  </si>
  <si>
    <t>Refranchising (gain) loss</t>
  </si>
  <si>
    <t>Other (income) expense</t>
  </si>
  <si>
    <t>Total costs and expenses, net</t>
  </si>
  <si>
    <t>Operating Profit</t>
  </si>
  <si>
    <t>Other investment (income) expense, net</t>
  </si>
  <si>
    <t>Other pension (income) expense</t>
  </si>
  <si>
    <t>Interest expense, net</t>
  </si>
  <si>
    <t>Income Before Income Taxes</t>
  </si>
  <si>
    <t>Income (Loss) from Continuing Operations before Income Taxes, Noncontrolling Interest</t>
  </si>
  <si>
    <t>Income tax provision</t>
  </si>
  <si>
    <t>Net Income</t>
  </si>
  <si>
    <t>Earnings Per Share, Basic</t>
  </si>
  <si>
    <t>Diluted Earnings Per Common Share</t>
  </si>
  <si>
    <t>Dividends Declared Per Common Share</t>
  </si>
  <si>
    <t>Product [Member]</t>
  </si>
  <si>
    <t>Franchise [Member]</t>
  </si>
  <si>
    <t>Advertising [Member]</t>
  </si>
  <si>
    <t>CONDENSED CONSOLIDATED STATEMENTS OF COMPREHENSIVE INCOME - USD ($) $ in Millions</t>
  </si>
  <si>
    <t>Statement of Stockholders' Equity [Abstract]</t>
  </si>
  <si>
    <t>Other Comprehensive Income (Loss), Derivatives Qualifying as Hedges, before Tax, Portion Attributable to Parent</t>
  </si>
  <si>
    <t>Net Income (Loss) Attributable to Parent</t>
  </si>
  <si>
    <t>Translation adjustments and gains (losses) from intra-entity transactions of a long-term investment nature</t>
  </si>
  <si>
    <t>Adjustments and gains (losses) arising during the period</t>
  </si>
  <si>
    <t>Reclassification of adjustments and (gains) losses into Net Income</t>
  </si>
  <si>
    <t>Translation adjustments and gains (losses) from intra-entity transactions of a long-term investment nature, before tax</t>
  </si>
  <si>
    <t>Tax (expense) benefit</t>
  </si>
  <si>
    <t>Translation adjustments and gains (losses) from intra-entity transactions of a long-term investment nature, net of tax</t>
  </si>
  <si>
    <t>Changes in pension and post-retirement benefits</t>
  </si>
  <si>
    <t>Unrealized gains (losses) arising during the period</t>
  </si>
  <si>
    <t>Reclassification of (gains) losses into Net Income</t>
  </si>
  <si>
    <t>Changes in pension and post-retirement benefits, before tax</t>
  </si>
  <si>
    <t>Changes in pension and post-retirement benefits, net of tax</t>
  </si>
  <si>
    <t>Changes in derivative instruments</t>
  </si>
  <si>
    <t>Changes in derivative instruments, net of tax</t>
  </si>
  <si>
    <t>Other comprehensive income (loss), net of tax</t>
  </si>
  <si>
    <t>Comprehensive Income - YUM! Brands, Inc.</t>
  </si>
  <si>
    <t>CONDENSED CONSOLIDATED STATEMENTS OF CASH FLOWS - USD ($) $ in Millions</t>
  </si>
  <si>
    <t>Cash Flows - Operating Activities</t>
  </si>
  <si>
    <t>Depreciation and amortization</t>
  </si>
  <si>
    <t>Contributions to defined benefit pension plans</t>
  </si>
  <si>
    <t>Deferred income taxes</t>
  </si>
  <si>
    <t>Share-based compensation expense</t>
  </si>
  <si>
    <t>Changes in accounts and notes receivable</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Investment in Grubhub Inc. common stock</t>
  </si>
  <si>
    <t>Proceeds from refranchising of restaurants</t>
  </si>
  <si>
    <t>Net Cash Used in Investing Activities</t>
  </si>
  <si>
    <t>Cash Flows - Financing Activities</t>
  </si>
  <si>
    <t>Proceeds from long-term debt</t>
  </si>
  <si>
    <t>Repayments of long-term debt</t>
  </si>
  <si>
    <t>Revolving credit facilities, three months or less, net</t>
  </si>
  <si>
    <t>Short-term borrowings by original maturity</t>
  </si>
  <si>
    <t>More than three months - proceeds</t>
  </si>
  <si>
    <t>More than three months - payments</t>
  </si>
  <si>
    <t>Three months or less, net</t>
  </si>
  <si>
    <t>Repurchase shares of Common Stock</t>
  </si>
  <si>
    <t>Dividends paid on Common Stock</t>
  </si>
  <si>
    <t>Debt issuance costs</t>
  </si>
  <si>
    <t>Net Cash Provided by (Used in) Financing Activities</t>
  </si>
  <si>
    <t>Effect of Exchange Rates on Cash and Cash Equivalents</t>
  </si>
  <si>
    <t>Cash, Cash Equivalents, Restricted Cash and Restricted Cash Equivalents, Period Increase (Decrease), Including Exchange Rate Effect</t>
  </si>
  <si>
    <t>Cash and Cash Equivalents - End of Period</t>
  </si>
  <si>
    <t>Cash, Cash Equivalents and Restricted Cash as presented in the Consolidated Statement of Cash Flows</t>
  </si>
  <si>
    <t>[1]</t>
  </si>
  <si>
    <t>Upon adoption of Topic 606 we reclassified $11 million and $58 million , respectively, from Advertising cooperative assets, restricted to Cash and cash equivalents and Prepaid expenses and other current assets. These amounts are included in the Beginning of Period balance of Cash, Cash Equivalents, Restricted Cash and Restricted Cash equivalents in our Condensed Consolidated Statement of Cash Flows for the year to date ended September 30, 2018 .</t>
  </si>
  <si>
    <t>CONDENSED CONSOLIDATED BALANCE SHEETS - USD ($) $ in Millions</t>
  </si>
  <si>
    <t>Dec. 31, 2017</t>
  </si>
  <si>
    <t>Current Assets</t>
  </si>
  <si>
    <t>Cash and cash equivalents</t>
  </si>
  <si>
    <t>Accounts and notes receivable, net</t>
  </si>
  <si>
    <t>Prepaid expenses and other current assets</t>
  </si>
  <si>
    <t>Advertising cooperative assets, restricted</t>
  </si>
  <si>
    <t>Total Current Assets</t>
  </si>
  <si>
    <t>Property, plant and equipment, net</t>
  </si>
  <si>
    <t>Goodwill</t>
  </si>
  <si>
    <t>Intangible assets, net</t>
  </si>
  <si>
    <t>Other assets</t>
  </si>
  <si>
    <t>Total Assets</t>
  </si>
  <si>
    <t>Current Liabilities</t>
  </si>
  <si>
    <t>Accounts payable and other current liabilities</t>
  </si>
  <si>
    <t>Income taxes payable</t>
  </si>
  <si>
    <t>Short-term borrowings</t>
  </si>
  <si>
    <t>Advertising cooperative liabilities</t>
  </si>
  <si>
    <t>Total Current Liabilities</t>
  </si>
  <si>
    <t>Long-term debt</t>
  </si>
  <si>
    <t>Other liabilities and deferred credits</t>
  </si>
  <si>
    <t>Total Liabilities</t>
  </si>
  <si>
    <t>Shareholders' Equity</t>
  </si>
  <si>
    <t>Common Stock, no par value, 750 shares authorized; 313 and 332 shares issued in 2018 and 2017, respectively</t>
  </si>
  <si>
    <t>Accumulated deficit</t>
  </si>
  <si>
    <t>Accumulated other comprehensive income (loss)</t>
  </si>
  <si>
    <t>Total Shareholders' Deficit</t>
  </si>
  <si>
    <t>Total Liabilities and Shareholders' Deficit</t>
  </si>
  <si>
    <t>CONDENSED CONSOLIDATED BALANCE SHEET (Parenthetical) - USD ($) shares in Millions, $ in Millions</t>
  </si>
  <si>
    <t>Statement of Financial Position [Abstract]</t>
  </si>
  <si>
    <t>Total Liabilities and Shareholders’ Deficit</t>
  </si>
  <si>
    <t>Common Stock, No Par Value</t>
  </si>
  <si>
    <t>Common Stock, Shares Authorized</t>
  </si>
  <si>
    <t>Common Stock, Shares, Issued</t>
  </si>
  <si>
    <t>Financial Statement Presentation</t>
  </si>
  <si>
    <t>Organization, Consolidation and Presentation of Financial Statements [Abstract]</t>
  </si>
  <si>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31, 2017 (“ 2017 Form 10-K”). YUM! Brands, Inc. and its Subsidiaries (collectively referred to herein as “YUM” or the “Company”) comprise the worldwide operations of KFC, Pizza Hut and Taco Bell (collectively the “Concepts”). YUM has over 45,000 units in more than 140 countries and territories, of which 61% are located outside the U.S. YUM was created as an independent, publicly-owned company on October 6, 1997 via a tax-free distribution by our former parent, PepsiCo, Inc., of our Common Stock to its shareholders. References to YUM throughout these Financial Statements are made using the first person notations of “we,” “us” or “our.” As of September 30, 2018 , YUM consisted of three operating segments: • The KFC Division which includes our worldwide operations of the KFC concept • The Pizza Hut Division which includes our worldwide operations of the Pizza Hut concept • The Taco Bell Division which includes our worldwide operations of the Taco Bell concept YUM's fiscal year begins on January 1 and ends December 31 of each year, with each quarter comprised of three months. Our U.S. subsidiaries and certain international subsidiaries operate on a weekly periodic calendar where the first three quarters of each fiscal year consists of 12 weeks and the fourth quarter consists of 16 weeks in fiscal years with 52 weeks and 17 weeks in fiscal years with 53 weeks. Our remaining international subsidiaries operate on a monthly calendar similar to that on which YUM operates.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17 Form 10-K, our financial position as of September 30, 2018 , our cash flows for the years to date ended September 30, 2018 and 2017 and the results of our operations and comprehensive income for the quarters and years to date ended September 30, 2018 and 2017 . Our results of operations, comprehensive income and cash flows for these interim periods are not necessarily indicative of the results to be expected for the full year. Our significant interim accounting policies include the recognition of advertising and marketing costs, generally in proportion to revenue, and the recognition of income taxes using an estimated annual effective tax rate. In January 2016, the Financial Accounting Standards Board ("FASB") issued a standard that updates certain aspects of recognition, measurement, presentation and disclosure of financial instruments. We adopted this standard beginning with the quarter ended March 31, 2018. While the adoption of this standard did not have a material impact on our Financial Statements the standard requires our investment in Grubhub Inc. ("Grubhub") common stock, which was consummated in April 2018 (see Note 5), to be remeasured to fair value in each future reporting period with corresponding changes recorded in our Condensed Consolidated Statement of Income. In October 2016, the FASB issued a standard that requires the recognition of the income tax consequences of an intra-entity transfer of an asset, other than inventory, when the transfer occurs. As required, we adopted this standard in the quarter ended March 31, 2018 and have recorded a cumulative adjustment to beginning retained earnings to write-off the unamortized tax consequences of certain historical intra-entity transfers of assets. As a result, we recognized a reduction in Other assets of $30 million with an offsetting increase to our Accumulated deficit. In August 2017, the FASB issued a standard that refines and expands existing hedge accounting guidance. We adopted this standard beginning with the quarter ended March 31, 2018. The adoption of this standard did not have a material impact on the Financial Statements. In February 2018, the FASB issued a standard that allows a reclassification to retained earnings for tax effects that were stranded within accumulated other comprehensive (income) loss ("AOCI") subsequent to the accounting in the fourth quarter of 2017 necessary as a result of the enactment of the Tax Cuts and Jobs Act of 2017. We adopted this standard during the quarter ended March 31, 2018 and reclassified stranded tax effects of $19 million from AOCI with a corresponding decrease to Accumulated deficit at the beginning of our first quarter 2018. These stranded tax effects primarily related to the remeasurement of deferred tax assets associated with pension losses within AOCI. The Company's policy is to follow the specific identification approach for releasing stranded tax effects from AOCI. From 2014 through 2017 the FASB issued standards to provide principles within a single framework for revenue recognition of transactions involving contracts with customers across all industries ("Topic 606"). We adopted these standards beginning with the quarter ended March 31, 2018, using the modified retrospective method. See Notes 2 and 5. We have reclassified certain other items in the Financial Statements for the prior periods to be comparable with the classification for the quarter and year to date ended September 30, 2018</t>
  </si>
  <si>
    <t>Revenue Recognition Accounting Policy</t>
  </si>
  <si>
    <t>Revenue Recognition [Abstract]</t>
  </si>
  <si>
    <t>Revenue Recognition</t>
  </si>
  <si>
    <t xml:space="preserve">Revenue Recognition Accounting Policy We adopted Topic 606 at the beginning of the quarter ended March 31, 2018. Below is a discussion of how our revenues are earned, our accounting policies pertaining to revenue recognition prior to the adoption of Topic 606 ("Legacy GAAP"), our accounting policies pertaining to revenue recognition subsequent to the adoption of Topic 606 and other required disclosures. Refer to Note 5 for information regarding the cumulative effect adjustment recorded to Accumulated deficit as of the beginning of the quarter ended March 31, 2018 to reflect the adoption of Topic 606. Also included in Note 5 is disclosure of the amount by which each balance sheet and income statement line item was impacted in the current reporting periods as compared to Legacy GAAP. Company Sales Revenues from the sale of food items by Company-owned restaurants are recognized as Company sales when a customer purchases the food, which is when our obligation to perform is satisfied. The timing and amount of revenue recognized related to Company sales was not impacted by the adoption of Topic 606. Franchise and Property Revenues Franchise Revenues Our most significant source of revenues arises from the operation of our Concept stores by our franchisees. Franchise rights may be granted through a store-level franchise agreement or through a master franchise agreement. Our franchise agreements require that the franchisee remit continuing fees to us as a percentage of the applicable restaurant’s sales in exchange for the license of the intellectual property associated with our Concepts' brands (the “franchise right”). Our franchise agreements also typically require certain, less significant, upfront franchise fees such as initial fees paid upon opening of a store, fees paid to renew the term of the franchise right and fees paid in the event the franchise agreement is transferred to another franchisee. Continuing fees represent the substantial majority of the consideration we receive under our franchise agreements. Continuing fees are typically billed and paid monthly and are usually 4% - 6% for store-level franchise agreements. Master franchise agreements transfer exclusive master franchise rights and administrative obligations, including control of advertising contributions, to master franchisees in certain regions who in turn grant sub-franchising rights to sub-franchisees. As a result of transferring administrative obligations to a master franchisee the percentage of a master franchisee’s restaurants’ sales that we receive as a continuing fee (typically 3% ) is less than the percentage we receive for restaurants operating under a store-level franchise agreement. Upfront franchise fees are typically billed and paid when a new franchise or sub-franchise agreement becomes effective or when an existing agreement is transferred to another franchisee or sub-franchisee. Under Legacy GAAP, continuing fees were recognized as the related sales occurred. The timing and amount of revenue recognized related to continuing fees was not impacted by the adoption of Topic 606 based on the application of the sales-based royalty exception within Topic 606. Under Legacy GAAP, revenue related to initial fees was recognized upon store opening and renewal and transfer fees were recognized when the related agreement became effective. Upon the adoption of Topic 606, we have determined that the services we provide in exchange for these upfront franchise fees are highly interrelated with the franchise right and are not individually distinct from the ongoing services we provide to our franchisees. As a result, upon the adoption of Topic 606, upfront franchise fees are recognized as revenue over the term of each respective franchise or sub-franchise agreement. Revenues for these upfront franchise fees are recognized on a straight-line basis, which is consistent with the franchisee’s or sub-franchisee's right to use and benefit from the intellectual property. Revenues from continuing fees and upfront franchise fees is presented within Franchise and property revenues in our Condensed Consolidated Statements of Income. Additionally, from time-to-time we provide non-refundable consideration to franchisees in the form of cash or other incentives (e.g. cash payments to incent new unit openings, free or subsidized equipment, etc.). The Company’s intent in providing such consideration is to drive new unit development or same-store sales growth that will result in higher future revenues for the Company. Under Legacy GAAP, these payments were recognized when we were obligated to make the payment and were presented as either a reduction to Franchise and property revenues, if cash was provided directly to the franchisee, or as Franchise and property expenses, if cash was not provided directly to the franchisee. Due to the adoption of Topic 606, such payments are capitalized and presented within Prepaid expense and other current assets or Other assets. These capitalized balances are being amortized as a reduction in Franchise and property revenues over the period of expected cash flows from the franchise agreements to which the payment relates. Property Revenues From time to time, we enter into rental agreements with franchisees for the lease or sublease of restaurant locations. These rental agreements typically originate from refranchising transactions and revenues related to the agreements are recognized as they are earned. Amounts owed under the rental agreements are typically billed and paid on a monthly basis. Revenues from rental agreements with franchisees are presented within Franchise and property revenues within our Condensed Consolidated Statements of Income. Related expenses are presented as Franchise and property expenses within our Condensed Consolidated Statements of Income and primarily include depreciation or, in the case of a sublease, rental expense. The timing and amount of revenue and expenses recognized related to the rental of restaurants we lease or sublease was not impacted by the adoption of Topic 606. Franchise Contributions for Advertising and Other Services Advertising Cooperatives We participate in various advertising cooperatives with our franchisees, typically within a country where we have both Company-owned restaurants and franchise restaurants. These advertising cooperatives are established to collect and administer funds contributed for use in advertising and promotional programs designed to increase sales and enhance the reputation of the Company and its franchise owners. Contributions to the advertising cooperatives are required for both Company-owned and franchise restaurants and are generally based on a percentage of restaurant sales. Revenues for these services are typically billed and paid on a monthly basis. We are required to spend all funds collected by advertising cooperatives we consolidate on advertising and promotional programs. Under Legacy GAAP, receipts and expenditures related to advertising cooperatives we were required to consolidate were presented on a net basis in our Condensed Consolidated Statements of Income. In accordance with the provisions of Topic 606, we have determined we act as a principal in the transactions entered into by the advertising cooperatives we are required to consolidate based on our responsibility to define the nature of the goods or services provided and/or our responsibility to define which franchisees receive the benefit of the goods or services. Additionally, we have determined the advertising services provided to franchisees are highly interrelated with the franchise right and therefore not distinct. Franchisees remit to us a percentage of restaurant sales as consideration for providing the advertising services. As a result, revenues for advertising services are recognized when the related sales occur based on the application of the sales-based royalty exception within Topic 606. These revenues are presented as Franchise contributions for advertising and other services. Expenses incurred to provide these services are presented as Franchise advertising and other services expense. Other Services On a much more limited basis, we provide goods or services to certain franchisees that are individually distinct from the franchise right because they do not require integration with other goods or services we provide. Such arrangements typically relate to supply chain, quality assurance and information technology services. In instances where we rely on third parties to provide goods or services to franchisees at our direction, we have determined we act as a principal in these transactions. The extent to which we provide such goods or services varies by brand, geographic region and, in some instances, franchisee. Similar to advertising services, receipts and expenditures related to these other services were presented on a net basis under Legacy GAAP. Upon adoption of Topic 606, revenues from the goods or services described above are presented as Franchise contributions for advertising and other services within our Condensed Consolidated Statements of Income. Expenses related to the provisioning of these goods and services are recorded in Franchise advertising and other services expense. These revenues are recognized as the goods or services are transferred to the franchisee and related expenses are recognized as incurred. Taxes assessed by a governmental authority that are both imposed on and concurrent with a specific revenue transaction and collected from a customer are excluded from revenue under both Legacy GAAP and Topic 606. Disaggregation of Total Revenues The following table disaggregates revenue by Concept, for our two most significant markets based on Operating Profit and for all other markets. We believe this disaggregation best reflects the extent to which the nature, amount, timing and uncertainty of our revenues and cash flows are impacted by economic factors. Quarter ended 9/30/2018 KFC Division Pizza Hut Division Taco Bell Division Total U.S. Company sales $ 17 $ 6 $ 265 $ 288 Franchise and property revenues 46 66 136 248 Franchise contributions for advertising and other services 3 62 105 170 China Franchise and property revenues 52 16 — 68 Other Company sales 204 7 — 211 Franchise and property revenues 222 61 6 289 Franchise contributions for advertising and other services 105 11 1 117 $ 649 $ 229 $ 513 $ 1,391 Year to date ended 9/30/2018 KFC Division Pizza Hut Division Taco Bell Division Total U.S. Company sales $ 50 $ 31 $ 759 $ 840 Franchise and property revenues 135 200 387 722 Franchise contributions for advertising and other services 7 187 293 487 China Franchise and property revenues 155 47 — 202 Other Company sales 657 24 2 683 Franchise and property revenues 647 185 17 849 Franchise contributions for advertising and other services 307 39 1 347 $ 1,958 $ 713 1,459 $ 4,130 Contract Liabilities Our contract liabilities are comprised of unamortized upfront fees received from franchisees. A summary of significant changes to the contract liability balance during 2018 is presented below. Deferred Franchise Fees Balance at January 1, 2018 $ 392 Revenue recognized that was included in unamortized upfront fees received from franchisees at the beginning of the period (47 ) Increase for upfront fees associated with contracts that became effective during the period, net of amounts recognized as revenue during the period 61 Other (a) (11 ) Balance at September 30, 2018 $ 395 (a) Includes impact of foreign currency translation as well as the recognition of deferred franchise fees into Refranchising (gain) loss upon the modification of existing franchise agreements when entering into master franchise agreements. We expect to recognize contract liabilities as revenue over the remaining term of the associated franchise agreement as follows: Less than 1 year $ 58 1 - 2 years 53 2 - 3 years 49 3 - 4 years 45 4 - 5 years 40 Thereafter 150 Total $ 395 </t>
  </si>
  <si>
    <t>Earnings Per Common Share ("EPS")</t>
  </si>
  <si>
    <t>Earnings Per Share [Abstract]</t>
  </si>
  <si>
    <t>Earnings Per Common Share (EPS)</t>
  </si>
  <si>
    <t>Earnings Per Common Share (“EPS”) Quarter ended Year to date 2018 2017 2018 2017 Net Income $ 454 $ 418 $ 1,208 $ 904 Weighted-average common shares outstanding (for basic calculation) 318 345 325 351 Effect of dilutive share-based employee compensation 7 8 7 7 Weighted-average common and dilutive potential common shares outstanding (for diluted calculation) 325 353 332 358 Basic EPS $ 1.43 $ 1.21 $ 3.72 $ 2.58 Diluted EPS $ 1.40 $ 1.18 $ 3.64 $ 2.52 Unexercised employee stock options and stock appreciation rights (in millions) excluded from the diluted EPS computation (a) 2.2 1.9 1.9 2.3 (a)</t>
  </si>
  <si>
    <t>Shareholders' Deficit</t>
  </si>
  <si>
    <t>Stockholders' Equity Note [Abstract]</t>
  </si>
  <si>
    <t>Shareholders’ Deficit Under the authority of our Board of Directors, we repurchased shares of our Common Stock during the years to date ended September 30, 2018 and 2017 as indicated below. All amounts exclude applicable transaction fees. Shares Repurchased (thousands) Dollar Value of Shares Repurchased Remaining Dollar Value of Shares that may be Repurchased 2018 2017 2018 2017 2018 November 2016 Authorization — 19,110 $ — $ 1,327 $ — November 2017 Authorization 18,240 — 1,500 — — August 2018 Authorization 2,244 — 198 — 1,802 Total 20,484 (a) 19,110 (b) $ 1,698 (a) $ 1,327 (b) $ 1,802 (a) Includes the effect of $14 million in share repurchases ( 0.2 million shares) with trade dates prior to September 30, 2018, but cash settlement dates subsequent to September 30, 2018. (b) Includes the effect of $24 million in share repurchases ( 0.3 million shares) with trade dates on, or prior to, September 30, 2017, but cash settlement dates subsequent to September 30, 2017 and excludes the effect of $45 million in share purchases ( 0.7 million shares) with trades dates prior to December 31, 2016, but cash settlement dates subsequent to December 31, 2016. On August 10, 2018 our Board of Directors authorized share repurchases through December 2019 of up to $2 billion (excluding applicable transaction fees) of our outstanding Common Stock. Changes in AOCI are presented below. Translation Adjustments and Gains (Losses) From Intra-Entity Transactions of a Long-Term Nature Pension and Post-Retirement Benefits Derivative Instruments Total Balance at December 31, 2017, net of tax $ (174 ) $ (106 ) $ 9 $ (271 ) Adoption of accounting standards 21 (a) (17 ) (b) (2 ) (b) 2 OCI, net of tax Gains (losses) arising during the period classified into AOCI, net of tax (72 ) 1 35 (36 ) (Gains) losses reclassified from AOCI, net of tax (4 ) 12 (20 ) (12 ) (76 ) 13 15 (48 ) Balance at September 30, 2018, net of tax $ (229 ) $ (110 ) $ 22 $ (317 ) (a) Represents the impact of foreign currency translation from the adoption of Topic 606. See Notes 2 and 5. (b)</t>
  </si>
  <si>
    <t>Items Affecting Comparability of Net Income, Financial Position and Cash Flows</t>
  </si>
  <si>
    <t>Items Affecting Comparability of Net Income and Cash Flows [Abstract]</t>
  </si>
  <si>
    <t>Comparability of Prior Year Financial Data</t>
  </si>
  <si>
    <t>Items Affecting Comparability of Net Income, Financial Position and Cash Flows Refranchising (Gain) Loss The Refranchising (gain) loss by reportable segment is presented below. Given the size and volatility of refranchising initiatives, our chief operating decision maker ("CODM") does not consider the impact of Refranchising (gain) loss when assessing segment performance. As such, we do not allocate such gains and losses to our segments for performance reporting purposes. During the quarter and year to date ended September 30, 2018 , we refranchised 134 restaurants and 329 restaurants, respectively, and received $193 million and $445 million , respectively, in pre-tax proceeds. During the quarter and year to date ended September 30, 2017 , we refranchised 209 restaurants and 574 restaurants, respectively, and received $395 million and $716 million , respectively, in pre-tax proceeds. A summary of Refranchising (gain) loss is as follows: Quarter ended Year to date 2018 2017 2018 2017 KFC Division $ (29 ) $ (50 ) $ (128 ) $ (8 ) Pizza Hut Division 3 27 14 40 Taco Bell Division (74 ) (178 ) (171 ) (363 ) Worldwide $ (100 ) $ (201 ) $ (285 ) $ (331 ) KFC U.S. Acceleration Agreement During 2015, we reached an agreement with our KFC U.S. franchisees that gave us brand marketing control as well as an accelerated path to expanded menu offerings, improved assets and enhanced customer experience. In connection with this agreement we are investing approximately $130 million from 2015 through 2019 primarily to fund new back-of-house equipment for franchisees and to provide incentives to accelerate franchisee store remodels. Under Legacy GAAP these amounts were expensed as incurred including $4 million and $12 million during the quarter and year to date ended September 30, 2017 , respectively. We recorded total pre-tax charges for such amounts of $115 million , primarily as Franchise and property expenses, during the three year period ended December 31, 2017. Due to their size and unique and long-term brand building nature, as well as their non-recurring impact on KFC Division's results when expensed upfront, our CODM did not consider the impact of these investments when assessing segment performance from 2015 through 2017. As such, prior to 2018 the investments were not allocated to the KFC Division segment operating results for performance reporting purposes. Upon adoption of Topic 606 in 2018, approximately $100 million of these incentives paid to franchisees from 2015 through 2017 were capitalized, which was net of amortization of $19 million . These capitalized amounts are now being amortized as a reduction to Franchise and property revenues over the period of expected cash flows from the franchise agreements to which the payment relates. Amortization related to both franchise incentive payments that were capitalized upon the adoption of Topic 606 and franchise incentive payments that will be capitalized going forward will be allocated to KFC segment operating results as the expense is recurring and is not expected to significantly impact the comparability of results in any given period. During the quarter and year to date ended September 30, 2018 , we recorded a reduction to KFC Division Franchise and property revenues related to the amortization of these franchise incentive payments of $2 million and $7 million , respectively. In addition to the investments above, we agreed to fund $60 million of incremental system advertising from 2015 through 2018. During the quarters ended September 30, 2018 and 2017 , we incurred $2 million and $5 million , respectively, in incremental system advertising expense. During the years to date ended September 30, 2018 and 2017 , we incurred $7 million and $14 million , respectively, in incremental system advertising expense. We funded approximately $50 million of such advertising during the three year period ended December 31, 2017, which included $20 million during 2017. We currently expect to fund approximately $10 million in 2018. These advertising amounts were recorded primarily in Franchise and property expenses and have been and continue to be included in the KFC Division segment operating results. YUM's Strategic Transformation Initiatives In October 2016, we announced our strategic transformation plans to drive global expansion of the KFC, Pizza Hut and Taco Bell brands ("YUM's Strategic Transformation Initiatives") following the then anticipated separation of our China business on October 31, 2016. Major features of the Company’s strategic transformation plans involve being more focused on the development of our three brands, increasing our franchise ownership and creating a leaner, more efficient cost structure. During the quarters ended September 30, 2018 and 2017 , we recognized pre-tax charges of $1 million and $4 million , respectively, primarily within G&amp;A, related to these initiatives. During the years to date ended September 30, 2018 and 2017 , we recognized pre-tax charges of $2 million and $15 million , respectively, primarily within G&amp;A, related to these initiatives. These costs primarily related to severance and relocation costs. Due to the scope of the initiatives as well as the significance of YUM's Strategic Transformation Initiatives program, our CODM does not consider the impact of these initiatives when assessing segment performance. As such, costs associated with the initiatives are not being allocated to any segment for performance reporting purposes. Pizza Hut U.S. Transformation Agreement In May 2017, we reached an agreement with Pizza Hut U.S. franchisees that will improve brand marketing alignment, accelerate enhancements in operations and technology and that includes a permanent commitment to incremental advertising as well as digital and technology contributions by franchisees (the “Transformation Agreement”). In connection with the Transformation Agreement we anticipate investing approximately $90 million to upgrade restaurant equipment to improve operations, fund improvements in restaurant technology and enhance digital and e-commerce capabilities. We currently expect the majority of this investment, which will be a mix of both capital and operating investments, to be split between 2017 and 2018. We invested $39 million related to the Transformation Agreement in 2017, which included $8 million of investments that we capitalized and $31 million that was expensed primarily as Franchise and property expenses or G&amp;A. The $31 million expense amount included $5 million of franchisee incentive payments that under Legacy GAAP were expensed as incurred, but that upon adoption of Topic 606 in 2018 were capitalized. In 2018, both amounts capitalized upon adoption of Topic 606 and franchisee incentive payments capitalized thereafter are being amortized as a reduction to Franchise and property revenues over the period of expected cash flows from the franchise agreements to which the payments relate. We have invested $5 million and $16 million in the quarter and year to date, respectively, related to the Transformation Agreement, primarily consisting of capital investments and franchisee incentive payments that were capitalized. Due to their unique and long-term brand-building nature as well as their non-recurring impact on Pizza Hut’s Division results, the financial impact of operating investments that are part of the Transformation Agreement are not being considered by our CODM when assessing segment performance in 2017 or 2018. As such, these operating investments were not allocated to the Pizza Hut Division operating segment results for performance reporting purposes. Depreciation on capital investments made as part of the Transformation Agreement is being allocated to Pizza Hut segment results as the expense is recurring and is not expected to significantly impact the comparability of results in any given period. For the same reasons, the amortization related to franchisee incentive payments that were capitalized upon the adoption of Topic 606 and amortization related to franchisee incentive payments that are being capitalized going forward are being allocated to Pizza Hut Division operating segment results starting in 2018. In addition to the investments above, we agreed to fund $37.5 million of incremental system advertising dollars from the second half of 2017 through 2018. During the quarter and year to date ended September 30, 2018 , we incurred $4 million and $9 million , respectively, in related incremental system advertising expense. We funded approximately $25 million of such advertising during 2017, which was expensed in the third and fourth quarters of 2017. We currently expect to fund approximately $12.5 million in 2018. These advertising amounts have been and will continue to be recorded primarily in Franchise and property expenses and are included in Pizza Hut's segment operating results. Modifications of Share-based Compensation Awards In connection with the separation of our business in China, we modified certain share-based compensation awards held as part of our Executive Income Deferral ("EID") Plan in phantom shares of YUM Common Stock to provide one phantom Yum China share-based award for each outstanding phantom YUM share-based award. Through October 31, 2018, these Yum China awards could be settled in cash, as opposed to stock, which required recognition of the fair value of these awards within G&amp;A in our Condensed Consolidated Income Statement. During the quarter and year to date ended September 30, 2018 we recorded pre-tax credits related to these awards of $2 million and $3 million , respectively, due to depreciation in the market price of Yum China's common stock. During the quarter and year to date ended September 30, 2017 , we recorded pre-tax charges related to these awards of less than $1 million and $18 million , respectively, due to appreciation in the market price of Yum China common stock. Given these adjustments were a direct result of the separation, our CODM did not consider their impact when assessing segment performance. As such, these amounts were not allocated to any of our segment operating results. Subsequent to the quarter end, on October 31, 2018, deferrals in phantom shares of Yum China common stock are no longer an investment option within our EID Plan and any balances relating to these shares were moved to another available EID Plan investment option as selected by the participants. Amounts directed into cash or phantom shares of a Stock Index Fund or a Bond Index Fund will remain classified as a liability and any appreciation or depreciation in these investments from the transfer date forward will be recognized as compensation expense and included in our segment operating results consistent with existing investments in these funds. Any balances directed into phantom shares of YUM Common Stock will be reclassified to Common Stock on our Consolidated Balance Sheet. We do not recognize compensation expense for the appreciation or depreciation, if any, of investments in phantom shares of our Common Stock. Impact of Adopting New Revenue Recognition Standards As discussed in Note 1, we adopted Topic 606 beginning with the quarter ended March 31, 2018, using the modified retrospective method. Topic 606 was applied to all contracts with customers as of January 1, 2018 and the cumulative effective of this transition was recorded as an adjustment to Accumulated deficit as of this date. As a result, the following adjustments were made to the Condensed Consolidated Balance Sheet as of January 1, 2018: CONDENSED CONSOLIDATED BALANCE SHEET As Reported 12/31/2017 Adjustments Balances with Adoption of Topic 606 1/1/2018 ASSETS Current Assets Cash and cash equivalents $ 1,522 $ 11 $ 1,533 Accounts and notes receivable, net 400 112 512 Prepaid expenses and other current assets 384 76 (a) 460 Advertising cooperative assets, restricted 201 (201 ) — Total Current Assets 2,507 (2 ) 2,505 Property, plant and equipment, net 1,697 11 1,708 Goodwill 512 — 512 Intangible assets, net 110 — 110 Other assets 346 118 464 Deferred income taxes 139 26 165 Total Assets $ 5,311 $ 153 $ 5,464 LIABILITIES AND SHAREHOLDERS’ DEFICIT Current Liabilities Accounts payable and other current liabilities $ 813 $ 220 $ 1,033 Income taxes payable 123 — 123 Short-term borrowings 375 — 375 Advertising cooperative liabilities 201 (201 ) — Total Current Liabilities 1,512 19 1,531 Long-term debt 9,429 — 9,429 Other liabilities and deferred credits 704 353 1,057 Total Liabilities 11,645 372 12,017 Shareholders’ Deficit Accumulated deficit (6,063 ) (240 ) (6,303 ) Accumulated other comprehensive loss (271 ) 21 (250 ) Total Shareholders’ Deficit (6,334 ) (219 ) (6,553 ) Total Liabilities and Shareholders’ Deficit $ 5,311 $ 153 $ 5,464 (a) Includes $58 million of restricted cash related to advertising cooperatives. These balances can only be used to settle obligations of the respective cooperatives. We recorded an increase in Accounts payable and other current liabilities and Other liabilities and deferred credits of $57 million and $335 million , respectively, as part of our cumulative adjustment related to unamortized upfront franchise fees, with a corresponding $392 million increase in Accumulated deficit. We recorded increases in Prepaid expenses and other current assets and Other assets of $18 million and $118 million , respectively, as part of our cumulative adjustment related to unamortized franchise incentives, with a corresponding $136 million decrease in Accumulated deficit. Deferred income taxes increased $26 million as a result of recording the tax effects of the two adjustments noted above, with a corresponding decrease to Accumulated deficit. Accumulated other comprehensive loss decreased $21 million as a result of recognizing the impact of foreign currency translation related to the three adjustments noted above, with a corresponding increase in Accumulated deficit. The remaining adjustments to our December 31, 2017 Condensed Consolidated Balance Sheet are primarily a result of reclassifying the assets and liabilities of our consolidated advertising cooperates from Advertising cooperative assets, restricted and Advertising cooperative liabilities to the respective balance sheet caption to which the assets and liabilities relate. The following tables reflect the impact of the adoption of Topic 606 on our Condensed Consolidated Statement of Income for the quarter and year to date ended September 30, 2018 and our Condensed Consolidated Balance Sheet as of September 30, 2018 . CONDENSED CONSOLIDATED STATEMENTS OF INCOME Quarter ended 9/30/2018 Revenues As Reported Impact Balances under Legacy GAAP Company sales $ 499 $ — $ 499 Franchise and property revenues 605 11 616 Franchise contributions for advertising and other services 287 (287 ) — Total revenues 1,391 (276 ) 1,115 Costs and Expenses, Net Company restaurant expenses 399 — 399 General and administrative expenses 204 — 204 Franchise and property expenses 40 10 50 Franchise advertising and other services expense 288 (288 ) — Refranchising (gain) loss (100 ) — (100 ) Other (income) expense 7 — 7 Total costs and expenses, net 838 (278 ) 560 Operating Profit 553 2 (a) 555 Investment (income) expense, net (96 ) — (96 ) Other pension (income) expense 4 — 4 Interest expense, net 111 — 111 Income before income taxes 534 2 536 Income tax provision (benefit) 80 (2 ) 78 Net Income $ 454 $ 4 $ 458 Basic Earnings Per Common Share $ 1.43 $ 0.01 $ 1.44 Diluted Earnings Per Common Share $ 1.40 $ 0.01 $ 1.41 Year to date ended 9/30/2018 Revenues As Reported Impact Balances under Legacy GAAP Company sales $ 1,523 $ — $ 1,523 Franchise and property revenues 1,773 23 1,796 Franchise contributions for advertising and other services 834 (834 ) — Total revenues 4,130 (811 ) 3,319 Costs and Expenses, Net Company restaurant expenses 1,258 — 1,258 General and administrative expenses 631 — 631 Franchise and property expenses 127 21 148 Franchise advertising and other services expense 834 (834 ) — Refranchising (gain) loss (285 ) 4 (281 ) Other (income) expense 10 — 10 Total costs and expenses, net 2,575 (809 ) 1,766 Operating Profit 1,555 (2 ) (a) 1,553 Investment (income) expense, net (185 ) — (185 ) Other pension (income) expense 10 — 10 Interest expense, net 330 — 330 Income before income taxes 1,400 (2 ) 1,398 Income tax provision (benefit) 192 (3 ) 189 Net Income $ 1,208 $ 1 $ 1,209 Basic Earnings Per Common Share $ 3.72 $ 0.01 $ 3.73 Diluted Earnings Per Common Share $ 3.64 $ — $ 3.64 (a) Includes $2 million and $11 million of franchise incentive payments related to the KFC U.S. Acceleration Agreement or the Pizza Hut U.S. Transformation Agreement that would have been expensed immediately and that we would not have allocated to the KFC Division or the Pizza Hut Division under Legacy GAAP for the quarter and year to date ended September 30, 2018, respectively. Upon the adoption of Topic 606, these payments have been capitalized as assets. Upon the adoption of Topic 606, the timing and amount of revenue recognized for upfront franchise fees and franchise incentives changed from upfront recognition under Legacy GAAP to recognition over the term of the franchise agreement to which the fees and incentives relate. Also, under Legacy GAAP, amounts reported as Franchise contributions for advertising and other services and Franchise advertising and other services expense were presented on a net basis. Upon the adoption of Topic 606, these amounts require gross presentation in our Condensed Consolidated Statements of Income. Lastly, Legacy GAAP required that certain value-added taxes withheld and remitted on our behalf by our franchisees be reported as revenue and corresponding expense in our Condensed Consolidated Statements of Income. Upon adoption of Topic 606, these taxes are reported on a net basis as a reduction in Franchise and property revenues. CONDENSED CONSOLIDATED BALANCE SHEET As Reported 9/30/2018 Impact Balances under Legacy GAAP 9/30/2018 ASSETS Current Assets Cash and cash equivalents $ 198 $ (22 ) $ 176 Accounts and notes receivable, net 528 (101 ) 427 Prepaid expenses and other current assets 443 (71 ) 372 Advertising cooperative assets, restricted — 197 197 Total Current Assets 1,169 3 1,172 Property, plant and equipment, net 1,378 (19 ) 1,359 Goodwill 489 — 489 Intangible assets, net 84 — 84 Other assets 886 (117 ) 769 Deferred income taxes 149 (25 ) 124 Total Assets $ 4,155 $ (158 ) $ 3,997 LIABILITIES AND SHAREHOLDERS’ DEFICIT Current Liabilities Accounts payable and other current liabilities $ 885 $ (239 ) $ 646 Income taxes payable 14 — 14 Short-term borrowings 295 — 295 Advertising cooperative liabilities — 197 197 Total Current Liabilities 1,194 (42 ) 1,152 Long-term debt 9,405 — 9,405 Other liabilities and deferred credits 1,014 (337 ) 677 Total Liabilities 11,613 (379 ) 11,234 Shareholders’ Deficit Accumulated deficit (7,141 ) 241 (6,900 ) Accumulated other comprehensive loss (317 ) (20 ) (337 ) Total Shareholders’ Deficit (7,458 ) 221 (7,237 ) Total Liabilities and Shareholders’ Deficit $ 4,155 $ (158 ) $ 3,997 The significant impacts resulting from the adoption of Topic 606 on our Condensed Consolidated Balance Sheet as of September 30, 2018 , are consistent with those recorded as of January 1, 2018 as described previously. Under Legacy GAAP, Cash, Cash Equivalents, Restricted Cash, and Restricted Cash Equivalents pertaining to advertising cooperatives that we were required to consolidate were classified within Advertising cooperative assets, restricted. Upon adoption of Topic 606, these amounts are reflected on our Condensed Consolidated Balance Sheet and changes in these balances are reported within our Condensed Consolidated Statement of Cash Flows. Investment in Grubhub On February 7, 2018, certain of our subsidiaries entered into a master services agreement with a subsidiary of Grubhub, the leading online and mobile takeout food-ordering company in the U.S., which is intended to provide dedicated support for the KFC and Taco Bell branded online delivery channels in the U.S. through Grubhub’s online ordering platform, logistics and last-mile support for delivery orders, as well as point-of-sale integration to streamline operations. Concurrently with the master services agreement, one of our subsidiaries entered into an investment agreement with Grubhub to invest $200 million in exchange for approximately 2.8 million shares of Grubhub common stock. In April 2018, all necessary regulatory approvals were obtained and the purchase of Grubhub shares was consummated. Shares acquired as part of this purchase are restricted from being transferred until the earlier of the two-year anniversary of closing the investment agreement or 30 days following the termination of our master services agreement with Grubhub. In the quarter and year to date ended September 30, 2018 we recognized pre-tax income of $94 million and $185 million , respectively, which includes the appreciation in the market price of Grubhub common stock less valuation adjustments related to the transfer restrictions. Changes in the fair value of our investment in Grubhub common stock are presented as Investment (income) expense, net within our Condensed Consolidated Statements of Income. Non-cash Pension Adjustment During the first quarter of 2017, as a result of the completion of a pension data review and reconciliation, we recorded a non-cash, out-of-year charge of $22 million</t>
  </si>
  <si>
    <t>Other (Income) Expense</t>
  </si>
  <si>
    <t>Other Income and Expenses [Abstract]</t>
  </si>
  <si>
    <t>Supplemental Balance Sheet Information</t>
  </si>
  <si>
    <t>Supplemental Balance Sheet Information Disclosure [Abstract]</t>
  </si>
  <si>
    <t>Supplemental Balance Sheet Information Accounts and Notes Receivable, net The Company’s receivables are primarily generated as a result of ongoing business relationships with our franchisees as a result of franchise and lease agreements. Trade receivables consisting of royalties from franchisees are generally due within 30 days of the period in which the corresponding sales occur and are classified as Accounts and notes receivable, net in our Condensed Consolidated Balance Sheets. Upon adoption of Topic 606, Accounts and notes receivable, net also includes receivables generated from advertising cooperatives that we consolidate which were previously recorded in Advertising cooperative assets, restricted. 9/30/2018 12/31/2017 Accounts and notes receivable, gross $ 560 $ 419 Allowance for doubtful accounts (32 ) (19 ) Accounts and notes receivable, net $ 528 $ 400 Property, Plant and Equipment, net 9/30/2018 12/31/2017 Property, plant and equipment, gross $ 2,669 $ 3,177 Accumulated depreciation and amortization (1,291 ) (1,480 ) Property, plant and equipment, net $ 1,378 $ 1,697 Assets held-for-sale at September 30, 2018 and December 31, 2017 total $129 million and $37 million , respectively, and are included in Prepaid expenses and other current assets in our Condensed Consolidated Balance Sheets. 2018 amounts include assets related to approximately 210 KFC restaurants in Russia, France and the UK and approximately 80 Taco Bell restaurants in the U.S. Reconciliation of Cash and cash equivalents for Condensed Consolidated Statements of Cash Flows 9/30/2018 12/31/2017 Cash and cash equivalents as presented in Condensed Consolidated Balance Sheets $ 198 $ 1,522 Restricted cash included in Prepaid expenses and other current assets (a) 108 60 Restricted cash and restricted cash equivalents included in Other assets (b) 31 17 Cash, Cash Equivalents and Restricted Cash as presented in Condensed Consolidated Statements of Cash Flows (c) $ 337 $ 1,599 (a) Restricted cash within Prepaid expenses and other current assets primarily relates to the Taco Bell Securitization interest reserves and cash related to advertising cooperatives that we consolidate which can only be used to settle obligations of the respective cooperatives. As of September 30, 2018, Restricted cash within Prepaid expenses and other current assets also includes $9 million of cash held by an entity that will be refranchised whose assets are classified as held for sale. (b) Primarily trust accounts related to our self-insurance program and cash balances required, to the extent necessary, to meet statutory minimum net worth requirements for legal entities which enter into U.S. franchise agreements. (c) Upon adoption of Topic 606 we reclassified $11 million and $58 million , respectively, from Advertising cooperative assets, restricted to Cash and cash equivalents and Prepaid expenses and other current assets. These amounts are included in the Beginning of Period balance of Cash, Cash Equivalents, Restricted Cash and Restricted Cash equivalents in our Condensed Consolidated Statement of Cash Flows for the year to date ended September 30, 2018 .</t>
  </si>
  <si>
    <t>Income Taxes</t>
  </si>
  <si>
    <t>Income Tax Disclosure [Abstract]</t>
  </si>
  <si>
    <t>Income Taxes Quarter ended Year to date 2018 2017 2018 2017 Income tax provision $ 80 $ 106 $ 192 $ 278 Effective tax rate 15.1 % 20.2 % 13.7 % 23.5 % Our third quarter effective tax rate was lower than prior year primarily due to the favorable impact of the reduction in the U.S. federal statutory tax rate, as described below, the favorable impact of the $16 million benefit described below, and lapping the prior year cost of repatriating foreign earnings. This benefit was partially offset by the unfavorable impacts associated with lapping the benefit of loss carryovers recognized due to an international refranchising transaction in the prior year and less in excess tax benefits on share-based compensation recognized than in the prior year. Our year to date effective tax rate was lower than prior year primarily due to the favorable impact of the reduction in the U.S. federal statutory tax rate, as described below, the favorable impact of the $32 million benefit described below and lapping the prior year cost of repatriating foreign earnings. This benefit was partially offset by less in excess tax benefits on share-based compensation recognized than in the prior year, lapping the benefit of loss carryovers recognized due to an international refranchising transaction in the prior year, and a current year charge related to the correction of an error associated with the tax recorded on a prior year divestiture. On December 22, 2017, the U.S. government enacted comprehensive Federal tax legislation commonly referred to as the Tax Cuts and Jobs Act of 2017 (the "Tax Act"). The Tax Act significantly modified the U.S. corporate income tax system by, among other things, reducing the federal income tax rate from 35% to 21% , limiting certain deductions, including limiting the deductibility of interest expense to 30% of U.S. earnings before interest, taxes, depreciation and amortization, imposing a mandatory one-time deemed repatriation tax on accumulated foreign earnings and creating a territorial tax system that changes the manner in which future foreign earnings are subject to U.S. tax including the elimination of U.S. federal tax on dividends from foreign subsidiaries, a provision designed to tax global intangible low-taxed income ("GILTI") of foreign subsidiaries and a lower U.S. effective tax rate on certain revenues from sources outside the U.S. On December 22, 2017, the SEC staff issued Staff Accounting Bulletin 118 ("SAB 118") that allows us to record provisional amounts related to the impacts of the Tax Act during a measurement period not to extend beyond one year of the enactment date. In the fourth quarter of 2017, we recorded a provisional discrete net tax expense associated with the Tax Act of $434 million . In the quarter and year to date ended September 30, 2018, we recorded a provisional benefit of $16 million and $32 million , respectively, as an adjustment to the amounts recorded at December 31, 2017. As of September 30, 2018, the amounts recorded for the Tax Act remain provisional for the mandatory one-time deemed repatriation tax on accumulated foreign earnings, the remeasurement of deferred taxes, and our reassessment of permanently reinvested earnings, uncertain tax positions and valuation allowances. These estimates may be impacted by further analysis and future clarification and guidance regarding available tax accounting methods and elections, earnings and profits computations, state tax conformity to federal tax changes and the impact of the GILTI provisions. We expect to complete our analysis of the amounts recorded upon enactment of the Tax Act within SAB 118's measurement period of one year.</t>
  </si>
  <si>
    <t>Reportable Operating Segments</t>
  </si>
  <si>
    <t>Segment Reporting [Abstract]</t>
  </si>
  <si>
    <t>Reportable Operating Segments We identify our operating segments based on management responsibility. The following tables summarize Revenues and Operating Profit for each of our reportable operating segments: Quarter ended Year to date Revenues 2018 2017 2018 2017 KFC Division $ 649 $ 794 $ 1,958 $ 2,296 Pizza Hut Division 229 203 713 659 Taco Bell Division 513 442 1,459 1,349 Unallocated — (3 ) — (3 ) $ 1,391 $ 1,436 $ 4,130 $ 4,301 Quarter ended Year to date Operating Profit 2018 2017 2018 2017 KFC Division $ 248 $ 260 $ 704 $ 710 Pizza Hut Division 88 82 257 250 Taco Bell Division 161 147 442 440 Corporate and unallocated G&amp;A expenses (a) (38 ) (45 ) (122 ) (167 ) Unallocated restaurant costs 1 5 2 5 Unallocated Franchise and property revenues (b) — (3 ) — (3 ) Unallocated Franchise and property expenses (b) (2 ) (5 ) (4 ) (21 ) Unallocated Refranchising gain (loss) (See Note 5) 100 201 285 331 Unallocated Other income (expense) (5 ) 1 (9 ) 1 Operating Profit $ 553 $ 643 $ 1,555 $ 1,546 Investment income (expense), net (See Note 5) 96 1 185 3 Other pension income (expense) (See Note 10) (4 ) (10 ) (10 ) (42 ) Interest expense, net (111 ) (110 ) (330 ) (325 ) Income before income taxes $ 534 $ 524 $ 1,400 $ 1,182 (a) Includes non-cash adjustments associated with share-based compensation and charges associated with YUM's Strategic Transformation Initiatives. See Note 5. (b)</t>
  </si>
  <si>
    <t>Pension Benefits</t>
  </si>
  <si>
    <t>Retirement Benefits [Abstract]</t>
  </si>
  <si>
    <t>Pension Benefits We sponsor qualified and supplemental (non-qualified) noncontributory defined benefit pension plans covering certain full-time salaried and hourly U.S. employees. The most significant of these plans, the YUM Retirement Plan (the "Plan"), is funded. We fund our other U.S. plans as benefits are paid. The Plan and our most significant non-qualified plan in the U.S. are closed to new salaried participants. The components of net periodic benefit cost associated with our significant U.S. pension plans are as follows: Quarter ended Year to date 2018 2017 2018 2017 Service cost $ 1 $ 2 $ 5 $ 8 Interest cost 9 9 27 29 Expected return on plan assets (10 ) (10 ) (31 ) (33 ) Amortization of net loss 4 1 11 4 Amortization of prior service cost 1 2 4 4 Net periodic benefit cost $ 5 $ 4 $ 16 $ 12 Additional loss recognized due to settlements (a) $ — $ 8 $ — $ 16 Pension data adjustment (b) $ — $ — $ — $ 22 Special termination benefits $ 1 $ 2 $ 1 $ 2 (a) Losses are a result of settlement transactions which exceeded the sum of annual service and interest costs for the applicable plan. These losses were recorded in Other pension (income) expense. (b)</t>
  </si>
  <si>
    <t>Short-term Borrowings and Long-term Debt</t>
  </si>
  <si>
    <t>Debt Disclosure [Abstract]</t>
  </si>
  <si>
    <t>Short-term Borrowings and Long-term Debt Short-term Borrowings 9/30/2018 12/31/2017 Current maturities of long-term debt $ 301 $ 386 Less current portion of debt issuance costs and discounts (6 ) (11 ) Short-term borrowings $ 295 $ 375 Long-term Debt Securitization Notes $ 2,265 $ 2,271 Subsidiary Senior Unsecured Notes 2,850 2,850 Revolving Facility 273 — Term Loan A Facility 494 500 Term Loan B Facility 1,960 1,975 YUM Senior Unsecured Notes (a) 1,875 2,200 Capital lease obligations 80 105 $ 9,797 $ 9,901 Less debt issuance costs and discounts (91 ) (86 ) Less current maturities of long-term debt (301 ) (386 ) Long-term debt $ 9,405 $ 9,429 (a) During the first quarter of 2018, we repaid $325 million in YUM Senior Unsecured Notes that matured in March 2018. Credit Agreement Repricing On April 3, 2018, KFC Holding Co., Pizza Hut Holdings, LLC, a limited liability company, and Taco Bell of America, LLC, a limited liability company, as co-borrowers (collectively, the “Borrowers”), each of which is a wholly-owned subsidiary of the Company, completed the repricing of the then existing $1.97 billion under the Term Loan B Facility pursuant to an amendment to the Credit Agreement (as defined in our 2017 Form 10-K). The amendment reduces the interest rate applicable to the Term Loan B Facility by 25 basis points to adjusted LIBOR plus 1.75% or Base Rate plus 0.75% , at the Borrowers’ election, and extends the maturity date for the Term Loan B Facility by 2 years to April 3, 2025. All other material provisions under the Credit Agreement remained unchanged as a result of this amendment. Details of our short-term borrowings and long-term debt as of December 31, 2017 can be found within our 2017 Form 10-K. Cash paid for interest during the years to date ended September 30, 2018 and 2017 was $300 million and $275 million</t>
  </si>
  <si>
    <t>Derivative Instruments</t>
  </si>
  <si>
    <t>Derivative Instruments and Hedging Activities Disclosure [Abstract]</t>
  </si>
  <si>
    <t xml:space="preserve">Derivative Instruments We use derivative instruments to manage certain of our market risks related to fluctuations in interest and foreign currency exchange rates. Interest Rate Swaps We enter into interest rate swaps with the objective of reducing our exposure to interest rate risk for a portion of our variable-rate debt interest payments. On July 25, 2016, we agreed with multiple counterparties to swap the variable LIBOR-based component of the interest payments related to $1.55 billion of borrowings under our Term Loan B Facility for a fixed rate. These interest rate swaps will expire in July 2021. Further, on May 14, 2018 we entered into forward-starting interest rate swaps to fix the interest rate on $1.5 billion of borrowings under our Term Loan B Facility from the date the July 2016 swaps expire through March 2025. The interest rate swaps executed in May 2018 will result in a fixed rate of 4.81% on the swapped portion of the Term Loan B Facility from July 2021 through March 2025. These interest rate swaps are designated cash flow hedges as the changes in the future cash flows of the swaps are expected to offset changes in expected future interest payments on the related variable-rate debt. There were no other interest rate swaps outstanding as of September 30, 2018. Gains or losses on the interest rate swaps are reported as a component of AOCI and reclassified into Interest expense, net in our Condensed Consolidated Statements of Income in the same period or periods during which the related hedged interest payments affect earnings. Through September 30, 2018 , the swaps were highly effective cash flow hedges. Foreign Currency Contracts We have entered into foreign currency forward and swap contracts with the objective of reducing our exposure to earnings volatility arising from foreign currency fluctuations associated with certain foreign currency denominated intercompany receivables and payables. The notional amount, maturity date, and currency of these contracts match those of the underlying intercompany receivables or payables. These foreign currency contracts are designated cash flow hedges as the future cash flows of the contracts are expected to offset changes in intercompany receivables and payables due to foreign currency exchange rate fluctuations. Gains or losses on the foreign currency contracts are reported as a component of AOCI. Amounts are reclassified from AOCI each quarter to offset foreign currency transaction gains or losses recorded within Other (income) expense when the related intercompany receivables and payables affect earnings due to their functional currency remeasurements. Through September 30, 2018 , all foreign currency forward and swap contracts related to intercompany receivables and payables were highly effective cash flow hedges. As of both September 30, 2018 and December 31, 2017, foreign currency forward and swap contracts outstanding related to intercompany receivables and payables had total notional amounts of $456 million . As of September 30, 2018 these foreign currency forward and swap contracts have durations expiring as late as 2020. As a result of the use of interest rate swaps and foreign currency contracts, the Company is exposed to risk that the counterparties will fail to meet their contractual obligations. To mitigate the counterparty credit risk, we only enter into contracts with major financial institutions carefully selected based upon their credit ratings and other factors, and continually assess the creditworthiness of counterparties. At September 30, 2018 , all of the counterparties to our interest rate swaps and foreign currency contracts had investment grade ratings according to the three major ratings agencies. To date, all counterparties have performed in accordance with their contractual obligations. Gains and losses on derivative instruments designated as cash flow hedges recognized in OCI and reclassifications from AOCI into Net Income: Quarter ended Year to date Gains/(Losses) Recognized in OCI (Gains)/Losses Reclassified from AOCI into Net Income Gains/(Losses) Recognized in OCI (Gains)/Losses Reclassified from AOCI into Net Income 2018 2017 2018 2017 2018 2017 2018 2017 Interest rate swaps $ 12 $ — $ (4 ) $ — $ 28 $ (8 ) $ (7 ) $ 2 Foreign currency contracts 4 (17 ) (4 ) 15 15 (49 ) (16 ) 50 Income tax benefit/(expense) (3 ) 2 1 (2 ) (8 ) 5 3 (3 ) As of September 30, 2018 , the estimated net gain included in AOCI related to our cash flow hedges that will be reclassified into earnings in the next 12 months is $22 million , based on current LIBOR interest rates. </t>
  </si>
  <si>
    <t>Fair Value Disclosures</t>
  </si>
  <si>
    <t>Fair Value Disclosures [Abstract]</t>
  </si>
  <si>
    <t>Fair Value Measurements</t>
  </si>
  <si>
    <t>Fair Value Disclosures As of September 30, 2018 , the carrying values of cash and cash equivalents, restricted cash, short-term investments, accounts receivable, short-term borrowings, accounts payable and borrowings under our Revolving Facility approximated their fair values because of the short-term nature of these instruments. The fair value of notes receivable net of allowances and lease guarantees less subsequent amortization approximates their carrying value. The following table presents the carrying value and estimated fair value of the Company’s debt obligations: 9/30/2018 12/31/2017 Carrying Value Fair Value (Level 2) Carrying Value Fair Value (Level 2) Securitization Notes (a) $ 2,265 $ 2,289 $ 2,271 $ 2,367 Subsidiary Senior Unsecured Notes (b) 2,850 2,858 2,850 2,983 Term Loan A Facility (b) 494 495 500 503 Term Loan B Facility (b) 1,960 1,968 1,975 1,990 YUM Senior Unsecured Notes (b) 1,875 1,871 2,200 2,277 (a) 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foreign currency contracts, an investment in Grubhub common stock and other investments, all of which are required to be measured at fair value on a recurring basis (See Note 12 for discussion regarding derivative instruments). The following table presents fair values for those assets and liabilities measured at fair value on a recurring basis and the level within the fair value hierarchy in which the measurements fall. Fair Value Level 9/30/2018 12/31/2017 Condensed Consolidated Balance Sheet Interest Rate Swaps - Asset 2 21 9 Prepaid expenses and other current assets Interest Rate Swaps - Asset 2 51 40 Other assets Interest Rate Swaps - Liability 2 2 — Other liabilities and deferred credits Foreign Currency Contracts - Liability 2 28 46 Other liabilities and deferred credits Foreign Currency Contracts - Asset 2 1 5 Prepaid expenses and other current assets Investment in Grubhub Common Stock 1 385 — Other assets Other Investments 1 32 29 Other assets The fair value of the Company’s foreign currency contracts and interest rate swaps were determined based on the present value of expected future cash flows considering the risks involved, including nonperformance risk, and using discount rates appropriate for the duration based on observable inputs. The fair value of the investment in Grubhub common stock was determined primarily based on closing market prices for the shares. The other investments include investments in mutual funds, which are used to offset fluctuations for a portion of our deferred compensation liabilities. The other investments' fair value is determined based on the closing market prices of the respective mutual funds as of September 30, 2018</t>
  </si>
  <si>
    <t>Contingencies</t>
  </si>
  <si>
    <t>Commitments and Contingencies Disclosure [Abstract]</t>
  </si>
  <si>
    <t>Guarantees, Commitments and Contingencies</t>
  </si>
  <si>
    <t>Contingencies Lease Guarantees As a result of having assigned our interest in obligations under real estate leases as a condition to the refranchising of certain Company restaurants and guaranteeing certain other leases, we are frequently contingently liable on lease agreements. These leases have varying terms, the latest of which expires in 2065. As of September 30, 2018 , the potential amount of undiscounted payments we could be required to make in the event of non-payment by the primary lessees was approximately $600 million . The present value of these potential payments discounted at our pre-tax cost of debt at September 30, 2018 , was approximately $500 million . Our franchisees are the primary lessees under the vast majority of these leases. We generally have cross-default provisions with these franchisees that would put them in default of their franchise agreements in the event of non-payment under the leases. We believe these cross-default provisions significantly reduce the risk that we will be required to make payments under these leases. Accordingly, the liability recorded for our probable exposure under such leases as of September 30, 2018 was not material. Franchise Loan Pool and Equipment Guarantees We have agreed to provide financial support, if required, to a variable interest entity that operates a franchisee lending program used primarily to assist franchisees in the development of new restaurants or the upgrade of existing restaurants and, to a lesser extent, in connection with the Company’s refranchising programs in the U.S. We have determined that we are not required to consolidate this entity as we share the power to direct this entity’s lending activity with other parties. We have provided guarantees of 20% of the outstanding loans of the franchisee loan program. As such, at September 30, 2018 , our guarantee exposure under this program is approximately $2 million based on total loans outstanding of $9 million . In addition to the guarantees described above, YUM has agreed to provide guarantees of up to approximately $26 million on behalf of franchisees for several programs related to equipment purchases and refranchising. At September 30, 2018 , our guarantee exposure under these financing programs is approximately $10 million .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In August 2011, Ameranth, Inc. (“Ameranth”) filed a patent infringement action against a number of defendants, including Pizza Hut, LLC, in the U.S. District Court for the Southern District of California (the “Court”) (“2011 Action”), asserting infringement of a family of three patents. In March 2012, Ameranth initiated additional actions for infringement of a related patent, U.S. Patent No. 8,146,077 (“’077 patent”), in the same forum, including an action against Pizza Hut, LLC and its service provider, QuikOrder, Inc. (“’077 Action”). The Court later consolidated for certain purposes the cases against Pizza Hut, LLC and QuikOrder, Inc. and the approximately 40 other defendants filed by Ameranth in the same district, along with the original 2011 Action. In their answer, Pizza Hut, LLC and QuikOrder, Inc. denied infringement and asserted various defenses, including non-infringement, invalidity, unenforceability and inequitable conduct. The consolidated district court case was stayed until 2017 while various of the defendants brought Covered Business Method patent review actions before the Patent Trial and Appeal Board (“PTAB”). Three of the four patents were invalidated by the PTAB. The PTAB declined to review the ‘077 Patent. In January 2017, the Court granted Ameranth’s motion to lift the stay and set a jury trial date of September 4, 2018 for the claims against Pizza Hut, LLC and QuikOrder, Inc. Prior to the commencement of the trial, the parties agreed to settle this matter. The costs associated with the settlement were not material.</t>
  </si>
  <si>
    <t>Revenue Recognition Accounting Policy (Tables)</t>
  </si>
  <si>
    <t>Revenue Recognition and Deferred Revenue [Abstract]</t>
  </si>
  <si>
    <t>Disaggregation of Revenue [Table Text Block]</t>
  </si>
  <si>
    <t>The following table disaggregates revenue by Concept, for our two most significant markets based on Operating Profit and for all other markets. We believe this disaggregation best reflects the extent to which the nature, amount, timing and uncertainty of our revenues and cash flows are impacted by economic factors. Quarter ended 9/30/2018 KFC Division Pizza Hut Division Taco Bell Division Total U.S. Company sales $ 17 $ 6 $ 265 $ 288 Franchise and property revenues 46 66 136 248 Franchise contributions for advertising and other services 3 62 105 170 China Franchise and property revenues 52 16 — 68 Other Company sales 204 7 — 211 Franchise and property revenues 222 61 6 289 Franchise contributions for advertising and other services 105 11 1 117 $ 649 $ 229 $ 513 $ 1,391</t>
  </si>
  <si>
    <t xml:space="preserve"> Year to date ended 9/30/2018 KFC Division Pizza Hut Division Taco Bell Division Total U.S. Company sales $ 50 $ 31 $ 759 $ 840 Franchise and property revenues 135 200 387 722 Franchise contributions for advertising and other services 7 187 293 487 China Franchise and property revenues 155 47 — 202 Other Company sales 657 24 2 683 Franchise and property revenues 647 185 17 849 Franchise contributions for advertising and other services 307 39 1 347 $ 1,958 $ 713 1,459 $ 4,130</t>
  </si>
  <si>
    <t>Deferred Franchise Fees [Table Text Block]</t>
  </si>
  <si>
    <t>A summary of significant changes to the contract liability balance during 2018 is presented below. Deferred Franchise Fees Balance at January 1, 2018 $ 392 Revenue recognized that was included in unamortized upfront fees received from franchisees at the beginning of the period (47 ) Increase for upfront fees associated with contracts that became effective during the period, net of amounts recognized as revenue during the period 61 Other (a) (11 ) Balance at September 30, 2018 $ 395 (a)</t>
  </si>
  <si>
    <t>Revenue, Remaining Performance Obligation, Expected Timing of Satisfaction [Table Text Block]</t>
  </si>
  <si>
    <t xml:space="preserve">We expect to recognize contract liabilities as revenue over the remaining term of the associated franchise agreement as follows: Less than 1 year $ 58 1 - 2 years 53 2 - 3 years 49 3 - 4 years 45 4 - 5 years 40 Thereafter 150 Total $ 395 </t>
  </si>
  <si>
    <t>Note 3. Earnings Per Common Share ("EPS") Earnings Per Common Share ("EPS") (Tables)</t>
  </si>
  <si>
    <t>Schedule of Earnings Per Share, Basic and Diluted [Table Text Block]</t>
  </si>
  <si>
    <t xml:space="preserve"> Quarter ended Year to date 2018 2017 2018 2017 Net Income $ 454 $ 418 $ 1,208 $ 904 Weighted-average common shares outstanding (for basic calculation) 318 345 325 351 Effect of dilutive share-based employee compensation 7 8 7 7 Weighted-average common and dilutive potential common shares outstanding (for diluted calculation) 325 353 332 358 Basic EPS $ 1.43 $ 1.21 $ 3.72 $ 2.58 Diluted EPS $ 1.40 $ 1.18 $ 3.64 $ 2.52 Unexercised employee stock options and stock appreciation rights (in millions) excluded from the diluted EPS computation (a) 2.2 1.9 1.9 2.3 (a)</t>
  </si>
  <si>
    <t>Shareholders' Deficit (Tables)</t>
  </si>
  <si>
    <t>Schedule of Accumulated Other Comprehensive Income (Loss)</t>
  </si>
  <si>
    <t>Changes in AOCI are presented below. Translation Adjustments and Gains (Losses) From Intra-Entity Transactions of a Long-Term Nature Pension and Post-Retirement Benefits Derivative Instruments Total Balance at December 31, 2017, net of tax $ (174 ) $ (106 ) $ 9 $ (271 ) Adoption of accounting standards 21 (a) (17 ) (b) (2 ) (b) 2 OCI, net of tax Gains (losses) arising during the period classified into AOCI, net of tax (72 ) 1 35 (36 ) (Gains) losses reclassified from AOCI, net of tax (4 ) 12 (20 ) (12 ) (76 ) 13 15 (48 ) Balance at September 30, 2018, net of tax $ (229 ) $ (110 ) $ 22 $ (317 ) (a) Represents the impact of foreign currency translation from the adoption of Topic 606. See Notes 2 and 5. (b)</t>
  </si>
  <si>
    <t>Repurchase Of Shares Of Common Stock</t>
  </si>
  <si>
    <t>Under the authority of our Board of Directors, we repurchased shares of our Common Stock during the years to date ended September 30, 2018 and 2017 as indicated below. All amounts exclude applicable transaction fees. Shares Repurchased (thousands) Dollar Value of Shares Repurchased Remaining Dollar Value of Shares that may be Repurchased 2018 2017 2018 2017 2018 November 2016 Authorization — 19,110 $ — $ 1,327 $ — November 2017 Authorization 18,240 — 1,500 — — August 2018 Authorization 2,244 — 198 — 1,802 Total 20,484 (a) 19,110 (b) $ 1,698 (a) $ 1,327 (b) $ 1,802 (a) Includes the effect of $14 million in share repurchases ( 0.2 million shares) with trade dates prior to September 30, 2018, but cash settlement dates subsequent to September 30, 2018. (b) Includes the effect of $24 million in share repurchases ( 0.3 million shares) with trade dates on, or prior to, September 30, 2017, but cash settlement dates subsequent to September 30, 2017 and excludes the effect of $45 million in share purchases ( 0.7 million</t>
  </si>
  <si>
    <t>Items Affecting Comparability of Net Income, Financial Position and Cash Flows (Tables)</t>
  </si>
  <si>
    <t>Revenue Recognition adjustments made to Condensed Consolidated Balance Sheet [Table Text Block]</t>
  </si>
  <si>
    <t>CONDENSED CONSOLIDATED BALANCE SHEET As Reported 9/30/2018 Impact Balances under Legacy GAAP 9/30/2018 ASSETS Current Assets Cash and cash equivalents $ 198 $ (22 ) $ 176 Accounts and notes receivable, net 528 (101 ) 427 Prepaid expenses and other current assets 443 (71 ) 372 Advertising cooperative assets, restricted — 197 197 Total Current Assets 1,169 3 1,172 Property, plant and equipment, net 1,378 (19 ) 1,359 Goodwill 489 — 489 Intangible assets, net 84 — 84 Other assets 886 (117 ) 769 Deferred income taxes 149 (25 ) 124 Total Assets $ 4,155 $ (158 ) $ 3,997 LIABILITIES AND SHAREHOLDERS’ DEFICIT Current Liabilities Accounts payable and other current liabilities $ 885 $ (239 ) $ 646 Income taxes payable 14 — 14 Short-term borrowings 295 — 295 Advertising cooperative liabilities — 197 197 Total Current Liabilities 1,194 (42 ) 1,152 Long-term debt 9,405 — 9,405 Other liabilities and deferred credits 1,014 (337 ) 677 Total Liabilities 11,613 (379 ) 11,234 Shareholders’ Deficit Accumulated deficit (7,141 ) 241 (6,900 ) Accumulated other comprehensive loss (317 ) (20 ) (337 ) Total Shareholders’ Deficit (7,458 ) 221 (7,237 ) Total Liabilities and Shareholders’ Deficit $ 4,155 $ (158 ) $ 3,997 CONDENSED CONSOLIDATED BALANCE SHEET As Reported 12/31/2017 Adjustments Balances with Adoption of Topic 606 1/1/2018 ASSETS Current Assets Cash and cash equivalents $ 1,522 $ 11 $ 1,533 Accounts and notes receivable, net 400 112 512 Prepaid expenses and other current assets 384 76 (a) 460 Advertising cooperative assets, restricted 201 (201 ) — Total Current Assets 2,507 (2 ) 2,505 Property, plant and equipment, net 1,697 11 1,708 Goodwill 512 — 512 Intangible assets, net 110 — 110 Other assets 346 118 464 Deferred income taxes 139 26 165 Total Assets $ 5,311 $ 153 $ 5,464 LIABILITIES AND SHAREHOLDERS’ DEFICIT Current Liabilities Accounts payable and other current liabilities $ 813 $ 220 $ 1,033 Income taxes payable 123 — 123 Short-term borrowings 375 — 375 Advertising cooperative liabilities 201 (201 ) — Total Current Liabilities 1,512 19 1,531 Long-term debt 9,429 — 9,429 Other liabilities and deferred credits 704 353 1,057 Total Liabilities 11,645 372 12,017 Shareholders’ Deficit Accumulated deficit (6,063 ) (240 ) (6,303 ) Accumulated other comprehensive loss (271 ) 21 (250 ) Total Shareholders’ Deficit (6,334 ) (219 ) (6,553 ) Total Liabilities and Shareholders’ Deficit $ 5,311 $ 153 $ 5,464 (a) Includes $58 million</t>
  </si>
  <si>
    <t>Impact of adopting Topic 606 on our Condensed Consolidated Statements of Income [Table Text Block]</t>
  </si>
  <si>
    <t xml:space="preserve">The following tables reflect the impact of the adoption of Topic 606 on our Condensed Consolidated Statement of Income for the quarter and year to date ended September 30, 2018 and our Condensed Consolidated Balance Sheet as of September 30, 2018 . CONDENSED CONSOLIDATED STATEMENTS OF INCOME Quarter ended 9/30/2018 Revenues As Reported Impact Balances under Legacy GAAP Company sales $ 499 $ — $ 499 Franchise and property revenues 605 11 616 Franchise contributions for advertising and other services 287 (287 ) — Total revenues 1,391 (276 ) 1,115 Costs and Expenses, Net Company restaurant expenses 399 — 399 General and administrative expenses 204 — 204 Franchise and property expenses 40 10 50 Franchise advertising and other services expense 288 (288 ) — Refranchising (gain) loss (100 ) — (100 ) Other (income) expense 7 — 7 Total costs and expenses, net 838 (278 ) 560 Operating Profit 553 2 (a) 555 Investment (income) expense, net (96 ) — (96 ) Other pension (income) expense 4 — 4 Interest expense, net 111 — 111 Income before income taxes 534 2 536 Income tax provision (benefit) 80 (2 ) 78 Net Income $ 454 $ 4 $ 458 Basic Earnings Per Common Share $ 1.43 $ 0.01 $ 1.44 Diluted Earnings Per Common Share $ 1.40 $ 0.01 $ 1.41 </t>
  </si>
  <si>
    <t xml:space="preserve"> Year to date ended 9/30/2018 Revenues As Reported Impact Balances under Legacy GAAP Company sales $ 1,523 $ — $ 1,523 Franchise and property revenues 1,773 23 1,796 Franchise contributions for advertising and other services 834 (834 ) — Total revenues 4,130 (811 ) 3,319 Costs and Expenses, Net Company restaurant expenses 1,258 — 1,258 General and administrative expenses 631 — 631 Franchise and property expenses 127 21 148 Franchise advertising and other services expense 834 (834 ) — Refranchising (gain) loss (285 ) 4 (281 ) Other (income) expense 10 — 10 Total costs and expenses, net 2,575 (809 ) 1,766 Operating Profit 1,555 (2 ) (a) 1,553 Investment (income) expense, net (185 ) — (185 ) Other pension (income) expense 10 — 10 Interest expense, net 330 — 330 Income before income taxes 1,400 (2 ) 1,398 Income tax provision (benefit) 192 (3 ) 189 Net Income $ 1,208 $ 1 $ 1,209 Basic Earnings Per Common Share $ 3.72 $ 0.01 $ 3.73 Diluted Earnings Per Common Share $ 3.64 $ — $ 3.64 (a) Includes $2 million and $11 million</t>
  </si>
  <si>
    <t>Supplemental Balance Sheet Information (Tables)</t>
  </si>
  <si>
    <t>Schedule of Cash and Cash Equivalents [Table Text Block]</t>
  </si>
  <si>
    <t xml:space="preserve"> 9/30/2018 12/31/2017 Cash and cash equivalents as presented in Condensed Consolidated Balance Sheets $ 198 $ 1,522 Restricted cash included in Prepaid expenses and other current assets (a) 108 60 Restricted cash and restricted cash equivalents included in Other assets (b) 31 17 Cash, Cash Equivalents and Restricted Cash as presented in Condensed Consolidated Statements of Cash Flows (c) $ 337 $ 1,599 (a) Restricted cash within Prepaid expenses and other current assets primarily relates to the Taco Bell Securitization interest reserves and cash related to advertising cooperatives that we consolidate which can only be used to settle obligations of the respective cooperatives. As of September 30, 2018, Restricted cash within Prepaid expenses and other current assets also includes $9 million of cash held by an entity that will be refranchised whose assets are classified as held for sale. (b) Primarily trust accounts related to our self-insurance program and cash balances required, to the extent necessary, to meet statutory minimum net worth requirements for legal entities which enter into U.S. franchise agreements. (c) Upon adoption of Topic 606 we reclassified $11 million and $58 million , respectively, from Advertising cooperative assets, restricted to Cash and cash equivalents and Prepaid expenses and other current assets. These amounts are included in the Beginning of Period balance of Cash, Cash Equivalents, Restricted Cash and Restricted Cash equivalents in our Condensed Consolidated Statement of Cash Flows for the year to date ended September 30, 2018 .</t>
  </si>
  <si>
    <t>Accounts and Notes Receivable</t>
  </si>
  <si>
    <t xml:space="preserve"> 9/30/2018 12/31/2017 Accounts and notes receivable, gross $ 560 $ 419 Allowance for doubtful accounts (32 ) (19 ) Accounts and notes receivable, net $ 528 $ 400</t>
  </si>
  <si>
    <t>Property, Plant and Equipment</t>
  </si>
  <si>
    <t xml:space="preserve"> 9/30/2018 12/31/2017 Property, plant and equipment, gross $ 2,669 $ 3,177 Accumulated depreciation and amortization (1,291 ) (1,480 ) Property, plant and equipment, net $ 1,378 $ 1,697</t>
  </si>
  <si>
    <t>Income Taxes (Tables)</t>
  </si>
  <si>
    <t>Income Tax And Effective Tax Rate</t>
  </si>
  <si>
    <t xml:space="preserve"> Quarter ended Year to date 2018 2017 2018 2017 Income tax provision $ 80 $ 106 $ 192 $ 278 Effective tax rate 15.1 % 20.2 % 13.7 % 23.5 %</t>
  </si>
  <si>
    <t>Reportable Operating Segments (Tables)</t>
  </si>
  <si>
    <t>Schedule of Segment Reporting Information, by Segment</t>
  </si>
  <si>
    <t>The following tables summarize Revenues and Operating Profit for each of our reportable operating segments: Quarter ended Year to date Revenues 2018 2017 2018 2017 KFC Division $ 649 $ 794 $ 1,958 $ 2,296 Pizza Hut Division 229 203 713 659 Taco Bell Division 513 442 1,459 1,349 Unallocated — (3 ) — (3 ) $ 1,391 $ 1,436 $ 4,130 $ 4,301 Quarter ended Year to date Operating Profit 2018 2017 2018 2017 KFC Division $ 248 $ 260 $ 704 $ 710 Pizza Hut Division 88 82 257 250 Taco Bell Division 161 147 442 440 Corporate and unallocated G&amp;A expenses (a) (38 ) (45 ) (122 ) (167 ) Unallocated restaurant costs 1 5 2 5 Unallocated Franchise and property revenues (b) — (3 ) — (3 ) Unallocated Franchise and property expenses (b) (2 ) (5 ) (4 ) (21 ) Unallocated Refranchising gain (loss) (See Note 5) 100 201 285 331 Unallocated Other income (expense) (5 ) 1 (9 ) 1 Operating Profit $ 553 $ 643 $ 1,555 $ 1,546 Investment income (expense), net (See Note 5) 96 1 185 3 Other pension income (expense) (See Note 10) (4 ) (10 ) (10 ) (42 ) Interest expense, net (111 ) (110 ) (330 ) (325 ) Income before income taxes $ 534 $ 524 $ 1,400 $ 1,182 (a) Includes non-cash adjustments associated with share-based compensation and charges associated with YUM's Strategic Transformation Initiatives. See Note 5. (b)</t>
  </si>
  <si>
    <t>Pension Benefits (Tables)</t>
  </si>
  <si>
    <t>Components of Net Periodic Benefit Cost</t>
  </si>
  <si>
    <t>The components of net periodic benefit cost associated with our significant U.S. pension plans are as follows: Quarter ended Year to date 2018 2017 2018 2017 Service cost $ 1 $ 2 $ 5 $ 8 Interest cost 9 9 27 29 Expected return on plan assets (10 ) (10 ) (31 ) (33 ) Amortization of net loss 4 1 11 4 Amortization of prior service cost 1 2 4 4 Net periodic benefit cost $ 5 $ 4 $ 16 $ 12 Additional loss recognized due to settlements (a) $ — $ 8 $ — $ 16 Pension data adjustment (b) $ — $ — $ — $ 22 Special termination benefits $ 1 $ 2 $ 1 $ 2 (a) Losses are a result of settlement transactions which exceeded the sum of annual service and interest costs for the applicable plan. These losses were recorded in Other pension (income) expense. (b) Reflects a non-cash, out-of-year charge related to the adjustment of certain historical deferred vested liability balances in the Plan during the first quarter of 2017 recorded in Other pension (income) expense. See Note 5.</t>
  </si>
  <si>
    <t>Short-term Borrowings and Long-term Debt (Tables)</t>
  </si>
  <si>
    <t>Schedule of Short-term Borrowings and Long-term Debt</t>
  </si>
  <si>
    <t>Short-term Borrowings 9/30/2018 12/31/2017 Current maturities of long-term debt $ 301 $ 386 Less current portion of debt issuance costs and discounts (6 ) (11 ) Short-term borrowings $ 295 $ 375 Long-term Debt Securitization Notes $ 2,265 $ 2,271 Subsidiary Senior Unsecured Notes 2,850 2,850 Revolving Facility 273 — Term Loan A Facility 494 500 Term Loan B Facility 1,960 1,975 YUM Senior Unsecured Notes (a) 1,875 2,200 Capital lease obligations 80 105 $ 9,797 $ 9,901 Less debt issuance costs and discounts (91 ) (86 ) Less current maturities of long-term debt (301 ) (386 ) Long-term debt $ 9,405 $ 9,429 (a) During the first quarter of 2018, we repaid $325 million 9/30/2018 12/31/2017 Carrying Value Fair Value (Level 2) Carrying Value Fair Value (Level 2) Securitization Notes (a) $ 2,265 $ 2,289 $ 2,271 $ 2,367 Subsidiary Senior Unsecured Notes (b) 2,850 2,858 2,850 2,983 Term Loan A Facility (b) 494 495 500 503 Term Loan B Facility (b) 1,960 1,968 1,975 1,990 YUM Senior Unsecured Notes (b) 1,875 1,871 2,200 2,277 (a) 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 (b)</t>
  </si>
  <si>
    <t>Derivative Instruments (Tables)</t>
  </si>
  <si>
    <t>Gains and losses on derivative instruments designated as cash flow hedges recognized in other comprehensive income and reclassifications from AOCI to earnings</t>
  </si>
  <si>
    <t>Gains and losses on derivative instruments designated as cash flow hedges recognized in OCI and reclassifications from AOCI into Net Income: Quarter ended Year to date Gains/(Losses) Recognized in OCI (Gains)/Losses Reclassified from AOCI into Net Income Gains/(Losses) Recognized in OCI (Gains)/Losses Reclassified from AOCI into Net Income 2018 2017 2018 2017 2018 2017 2018 2017 Interest rate swaps $ 12 $ — $ (4 ) $ — $ 28 $ (8 ) $ (7 ) $ 2 Foreign currency contracts 4 (17 ) (4 ) 15 15 (49 ) (16 ) 50 Income tax benefit/(expense) (3 ) 2 1 (2 ) (8 ) 5 3 (3 )</t>
  </si>
  <si>
    <t>Fair Value Disclosures (Tables)</t>
  </si>
  <si>
    <t>Schedule of Fair Value, Assets and Liabilities Measured on Recurring Basis</t>
  </si>
  <si>
    <t xml:space="preserve"> The following table presents fair values for those assets and liabilities measured at fair value on a recurring basis and the level within the fair value hierarchy in which the measurements fall. Fair Value Level 9/30/2018 12/31/2017 Condensed Consolidated Balance Sheet Interest Rate Swaps - Asset 2 21 9 Prepaid expenses and other current assets Interest Rate Swaps - Asset 2 51 40 Other assets Interest Rate Swaps - Liability 2 2 — Other liabilities and deferred credits Foreign Currency Contracts - Liability 2 28 46 Other liabilities and deferred credits Foreign Currency Contracts - Asset 2 1 5 Prepaid expenses and other current assets Investment in Grubhub Common Stock 1 385 — Other assets Other Investments 1 32 29 Other assets</t>
  </si>
  <si>
    <t>Financial Statement Presentation (Details) $ in Millions</t>
  </si>
  <si>
    <t>Sep. 30, 2018restaurantsoperating_segmentsMonthsweekscountries_and_territiories</t>
  </si>
  <si>
    <t>Jan. 01, 2018USD ($)</t>
  </si>
  <si>
    <t>Number of Reportable Segments | operating_segments</t>
  </si>
  <si>
    <t>Number of Countries in which Entity Operates | countries_and_territiories</t>
  </si>
  <si>
    <t>Number of Stores | restaurants</t>
  </si>
  <si>
    <t>Percent Of System Units Located Outside United States</t>
  </si>
  <si>
    <t>61.00%</t>
  </si>
  <si>
    <t>Fiscal Period Weeks Standard for U.S. subsidiaries and certain international subsidiaries</t>
  </si>
  <si>
    <t>Fiscal Period Weeks Standard Fourth Quarter</t>
  </si>
  <si>
    <t>Number of weeks in a standard year</t>
  </si>
  <si>
    <t>Fiscal Period Weeks Standard Fourth Quarter of a 53rd Week Year for U.S. subsidiaries and certain international subsidiaries</t>
  </si>
  <si>
    <t>Number of weeks in a 53rd week year</t>
  </si>
  <si>
    <t>Fiscal period months standard for each quarter | Months</t>
  </si>
  <si>
    <t>Accounting Standards Update 2016-16 [Member] | Other Assets [Member]</t>
  </si>
  <si>
    <t>Write-off of unamortized tax consequence of certain historical intra-entity transfers of assets | $</t>
  </si>
  <si>
    <t>Accounting Standards Update 2018-02 [Member]</t>
  </si>
  <si>
    <t>Reclassification from accumulated other comprehensive (income) loss to accumulated deficit for stranded tax effects resulting from the Tax Cuts and Jobs Act of 2017 | $</t>
  </si>
  <si>
    <t>Revenue Recognition Accounting Policy (Details) $ in Millions</t>
  </si>
  <si>
    <t>Sep. 30, 2018USD ($)Rate</t>
  </si>
  <si>
    <t>Minimum [Member]</t>
  </si>
  <si>
    <t>Continuing Fees Rate</t>
  </si>
  <si>
    <t>4.00%</t>
  </si>
  <si>
    <t>Maximum [Member]</t>
  </si>
  <si>
    <t>6.00%</t>
  </si>
  <si>
    <t>Master Franchise Agreement [Member]</t>
  </si>
  <si>
    <t>3.00%</t>
  </si>
  <si>
    <t>Foreign Currency Gain (Loss) and Refranchising Gain (Loss) [Member]</t>
  </si>
  <si>
    <t>Deferred Revenue, Period Increase (Decrease) | $</t>
  </si>
  <si>
    <t>Includes impact of foreign currency translation as well as the recognition of deferred franchise fees into Refranchising (gain) loss upon the modification of existing franchise agreements when entering into master franchise agreements.</t>
  </si>
  <si>
    <t>Revenue Recognition Accounting Policy (Details 2) - USD ($) $ in Millions</t>
  </si>
  <si>
    <t>Disaggregation of Revenue [Line Items]</t>
  </si>
  <si>
    <t>KFC Global Division [Member]</t>
  </si>
  <si>
    <t>Pizza Hut Global Division [Member]</t>
  </si>
  <si>
    <t>Taco Bell Global Division [Member]</t>
  </si>
  <si>
    <t>Product [Member] | UNITED STATES</t>
  </si>
  <si>
    <t>Product [Member] | UNITED STATES | KFC Global Division [Member]</t>
  </si>
  <si>
    <t>Product [Member] | UNITED STATES | Pizza Hut Global Division [Member]</t>
  </si>
  <si>
    <t>Product [Member] | UNITED STATES | Taco Bell Global Division [Member]</t>
  </si>
  <si>
    <t>Product [Member] | Other, Outside the U.S. and China [Member]</t>
  </si>
  <si>
    <t>Product [Member] | Other, Outside the U.S. and China [Member] | KFC Global Division [Member]</t>
  </si>
  <si>
    <t>Product [Member] | Other, Outside the U.S. and China [Member] | Pizza Hut Global Division [Member]</t>
  </si>
  <si>
    <t>Product [Member] | Other, Outside the U.S. and China [Member] | Taco Bell Global Division [Member]</t>
  </si>
  <si>
    <t>Franchise [Member] | UNITED STATES</t>
  </si>
  <si>
    <t>Franchise [Member] | UNITED STATES | KFC Global Division [Member]</t>
  </si>
  <si>
    <t>Franchise [Member] | UNITED STATES | Pizza Hut Global Division [Member]</t>
  </si>
  <si>
    <t>Franchise [Member] | UNITED STATES | Taco Bell Global Division [Member]</t>
  </si>
  <si>
    <t>Franchise [Member] | CHINA</t>
  </si>
  <si>
    <t>Franchise [Member] | CHINA | KFC Global Division [Member]</t>
  </si>
  <si>
    <t>Franchise [Member] | CHINA | Pizza Hut Global Division [Member]</t>
  </si>
  <si>
    <t>Franchise [Member] | CHINA | Taco Bell Global Division [Member]</t>
  </si>
  <si>
    <t>Franchise [Member] | Other, Outside the U.S. and China [Member]</t>
  </si>
  <si>
    <t>Franchise [Member] | Other, Outside the U.S. and China [Member] | KFC Global Division [Member]</t>
  </si>
  <si>
    <t>Franchise [Member] | Other, Outside the U.S. and China [Member] | Pizza Hut Global Division [Member]</t>
  </si>
  <si>
    <t>Franchise [Member] | Other, Outside the U.S. and China [Member] | Taco Bell Global Division [Member]</t>
  </si>
  <si>
    <t>Advertising [Member] | UNITED STATES</t>
  </si>
  <si>
    <t>Advertising [Member] | UNITED STATES | KFC Global Division [Member]</t>
  </si>
  <si>
    <t>Advertising [Member] | UNITED STATES | Pizza Hut Global Division [Member]</t>
  </si>
  <si>
    <t>Advertising [Member] | UNITED STATES | Taco Bell Global Division [Member]</t>
  </si>
  <si>
    <t>Advertising [Member] | Other, Outside the U.S. and China [Member]</t>
  </si>
  <si>
    <t>Advertising [Member] | Other, Outside the U.S. and China [Member] | KFC Global Division [Member]</t>
  </si>
  <si>
    <t>Advertising [Member] | Other, Outside the U.S. and China [Member] | Pizza Hut Global Division [Member]</t>
  </si>
  <si>
    <t>Advertising [Member] | Other, Outside the U.S. and China [Member] | Taco Bell Global Division [Member]</t>
  </si>
  <si>
    <t>Revenue Recognition Accounting Policy (Details 3) - USD ($) $ in Millions</t>
  </si>
  <si>
    <t>Jan. 01, 2018</t>
  </si>
  <si>
    <t>Revenue, Remaining Performance Obligation, Expected Timing of Satisfaction [Line Items]</t>
  </si>
  <si>
    <t>Deferred Revenue</t>
  </si>
  <si>
    <t>Deferred Revenue, Revenue Recognized</t>
  </si>
  <si>
    <t>Deferred Revenue, Additions</t>
  </si>
  <si>
    <t>Revenue Recognition Accounting Policy (Details 4) - USD ($) $ in Millions</t>
  </si>
  <si>
    <t>1 year [Member]</t>
  </si>
  <si>
    <t>2 years [Member]</t>
  </si>
  <si>
    <t>3 years [Member]</t>
  </si>
  <si>
    <t>4 years [Member]</t>
  </si>
  <si>
    <t>5 years [Member]</t>
  </si>
  <si>
    <t>Thereafter 5 years [Member]</t>
  </si>
  <si>
    <t>UNITED STATES | Product [Member]</t>
  </si>
  <si>
    <t>UNITED STATES | Franchise [Member]</t>
  </si>
  <si>
    <t>UNITED STATES | Advertising [Member]</t>
  </si>
  <si>
    <t>China Division [Member] | Franchise [Member]</t>
  </si>
  <si>
    <t>Other, Outside the U.S. and China [Member] | Product [Member]</t>
  </si>
  <si>
    <t>Other, Outside the U.S. and China [Member] | Franchise [Member]</t>
  </si>
  <si>
    <t>Other, Outside the U.S. and China [Member] | Advertising [Member]</t>
  </si>
  <si>
    <t>Pizza Hut Global Division [Member] | UNITED STATES | Product [Member]</t>
  </si>
  <si>
    <t>Pizza Hut Global Division [Member] | UNITED STATES | Franchise [Member]</t>
  </si>
  <si>
    <t>Pizza Hut Global Division [Member] | UNITED STATES | Advertising [Member]</t>
  </si>
  <si>
    <t>Pizza Hut Global Division [Member] | China Division [Member] | Franchise [Member]</t>
  </si>
  <si>
    <t>Pizza Hut Global Division [Member] | Other, Outside the U.S. and China [Member] | Product [Member]</t>
  </si>
  <si>
    <t>Pizza Hut Global Division [Member] | Other, Outside the U.S. and China [Member] | Franchise [Member]</t>
  </si>
  <si>
    <t>Pizza Hut Global Division [Member] | Other, Outside the U.S. and China [Member] | Advertising [Member]</t>
  </si>
  <si>
    <t>Taco Bell Global Division [Member] | UNITED STATES | Product [Member]</t>
  </si>
  <si>
    <t>Taco Bell Global Division [Member] | UNITED STATES | Franchise [Member]</t>
  </si>
  <si>
    <t>Taco Bell Global Division [Member] | UNITED STATES | Advertising [Member]</t>
  </si>
  <si>
    <t>Taco Bell Global Division [Member] | China Division [Member] | Franchise [Member]</t>
  </si>
  <si>
    <t>Taco Bell Global Division [Member] | Other, Outside the U.S. and China [Member] | Product [Member]</t>
  </si>
  <si>
    <t>Taco Bell Global Division [Member] | Other, Outside the U.S. and China [Member] | Franchise [Member]</t>
  </si>
  <si>
    <t>Taco Bell Global Division [Member] | Other, Outside the U.S. and China [Member] | Advertising [Member]</t>
  </si>
  <si>
    <t>KFC Global Division [Member] | UNITED STATES | Product [Member]</t>
  </si>
  <si>
    <t>KFC Global Division [Member] | UNITED STATES | Franchise [Member]</t>
  </si>
  <si>
    <t>KFC Global Division [Member] | UNITED STATES | Advertising [Member]</t>
  </si>
  <si>
    <t>KFC Global Division [Member] | China Division [Member] | Franchise [Member]</t>
  </si>
  <si>
    <t>KFC Global Division [Member] | Other, Outside the U.S. and China [Member] | Product [Member]</t>
  </si>
  <si>
    <t>KFC Global Division [Member] | Other, Outside the U.S. and China [Member] | Franchise [Member]</t>
  </si>
  <si>
    <t>KFC Global Division [Member] | Other, Outside the U.S. and China [Member] | Advertising [Member]</t>
  </si>
  <si>
    <t>Earnings Per Common Share ("EPS") (Details) - USD ($) $ / shares in Units, shares in Millions, $ in Millions</t>
  </si>
  <si>
    <t>Net Income - YUM! Brands, Inc.</t>
  </si>
  <si>
    <t>Weighted-average common shares outstanding (for basic calculation)</t>
  </si>
  <si>
    <t>Effect of dilutive share-based employee compensation</t>
  </si>
  <si>
    <t>Weighted-average common and dilutive potential common shares outstanding (for diluted calculation)</t>
  </si>
  <si>
    <t>Basic EPS</t>
  </si>
  <si>
    <t>Diluted EPS</t>
  </si>
  <si>
    <t>Unexercised employee stock options and stock appreciation rights (in millions) excluded from the diluted EPS computation</t>
  </si>
  <si>
    <t>These unexercised employee stock options and stock appreciation rights were not included in the computation of diluted EPS because to do so would have been antidilutive for the periods presented.</t>
  </si>
  <si>
    <t>Shareholders' Deficit (Details) - USD ($) shares in Thousands, $ in Millions</t>
  </si>
  <si>
    <t>Dec. 31, 2016</t>
  </si>
  <si>
    <t>Repurchase Of Shares Of Common Stock [Line Items]</t>
  </si>
  <si>
    <t>Shares Repurchased</t>
  </si>
  <si>
    <t>[2]</t>
  </si>
  <si>
    <t>Dollar Value of Shares Repurchased</t>
  </si>
  <si>
    <t>Remaining Dollar Value of Shares that may be Repurchased</t>
  </si>
  <si>
    <t>Value of share repurchases with trade dates prior to current reporting date but with settlement dates subsequent to the current reporting date.</t>
  </si>
  <si>
    <t>Number of shares repurchased with trade dates prior to current reporting date but with settlement dates subsequent to the current reporting date.</t>
  </si>
  <si>
    <t>Value of shares repurchased with trade dates prior to the current reporting quarter, but settlement dates in the current quarter</t>
  </si>
  <si>
    <t>Number of shares repurchased with trade dates prior to the current reporting quarter, but settlement dates in the current quarter</t>
  </si>
  <si>
    <t>November 2016 [Member]</t>
  </si>
  <si>
    <t>November 2017 [Member]</t>
  </si>
  <si>
    <t>August 2018 [Member]</t>
  </si>
  <si>
    <t>Stock Repurchase Program, Authorized Amount</t>
  </si>
  <si>
    <t>Includes the effect of $14 million in share repurchases ( 0.2 million</t>
  </si>
  <si>
    <t>Includes the effect of $24 million in share repurchases ( 0.3 million shares) with trade dates on, or prior to, September 30, 2017, but cash settlement dates subsequent to September 30, 2017 and excludes the effect of $45 million in share purchases ( 0.7 million</t>
  </si>
  <si>
    <t>Shareholders' Deficit (Details 2) - USD ($) $ in Millions</t>
  </si>
  <si>
    <t>Schedule of changes in accumulated comprehensive income [Line Items]</t>
  </si>
  <si>
    <t>New Accounting Pronouncement or Change in Accounting Principle, Effect of Adoption, Quantification</t>
  </si>
  <si>
    <t>Beginning Accumulated Other Comprehensive Income (Loss), Net of Tax</t>
  </si>
  <si>
    <t>Gains (losses) arising during the year classified into accumulated OCI, net of tax</t>
  </si>
  <si>
    <t>(Gains) losses reclassified from accumulated OCI, net of tax</t>
  </si>
  <si>
    <t>Ending Accumulated Other Comprehensive Income (Loss), Net of Tax</t>
  </si>
  <si>
    <t>Translation Adjustments and Gains (Losses) From Intra-Entity Transactions of a Long-Term Nature</t>
  </si>
  <si>
    <t>Pension and Post-Retirement Benefits</t>
  </si>
  <si>
    <t>Balances with Adoption of Topic 606 [Domain]</t>
  </si>
  <si>
    <t>Represents the impact of foreign currency translation from the adoption of Topic 606.  See Notes 2 and 5.</t>
  </si>
  <si>
    <t>During the quarter ended March 31, 2018, we adopted a standard that allows for the reclassification from AOCI to Accumulated deficit for stranded tax effects resulting from the Tax Act. See Note 1.</t>
  </si>
  <si>
    <t>Items Affecting Comparability of Net Income, Financial Position and Cash Flows (Details) $ / shares in Units, shares in Millions</t>
  </si>
  <si>
    <t>6 Months Ended</t>
  </si>
  <si>
    <t>12 Months Ended</t>
  </si>
  <si>
    <t>36 Months Ended</t>
  </si>
  <si>
    <t>Dec. 31, 2018USD ($)</t>
  </si>
  <si>
    <t>Sep. 30, 2018USD ($)daysrestaurantsYears$ / sharesshares</t>
  </si>
  <si>
    <t>Sep. 30, 2017USD ($)restaurants$ / shares</t>
  </si>
  <si>
    <t>Mar. 31, 2017USD ($)</t>
  </si>
  <si>
    <t>Dec. 31, 2017USD ($)</t>
  </si>
  <si>
    <t>Net Cash Provided by (Used in) Investing Activities</t>
  </si>
  <si>
    <t>Investment Owned, Balance, Shares | shares</t>
  </si>
  <si>
    <t>Equity Securities, FV-NI, Unrealized Gain (Loss)</t>
  </si>
  <si>
    <t>Net Cash Provided by (Used in) Operating Activities</t>
  </si>
  <si>
    <t>Restricted Cash</t>
  </si>
  <si>
    <t>Interest Income (Expense), Net</t>
  </si>
  <si>
    <t>Assets, Current</t>
  </si>
  <si>
    <t>Assets</t>
  </si>
  <si>
    <t>Liabilities, Current</t>
  </si>
  <si>
    <t>Liabilities</t>
  </si>
  <si>
    <t>Stockholders' Equity Attributable to Parent</t>
  </si>
  <si>
    <t>Operating Income (Loss)</t>
  </si>
  <si>
    <t>Earnings Per Share, Basic | $ / shares</t>
  </si>
  <si>
    <t>Diluted Earnings Per Common Share | $ / shares</t>
  </si>
  <si>
    <t>Equity Securities, FV-NI, Cost</t>
  </si>
  <si>
    <t>Unallocated [Member]</t>
  </si>
  <si>
    <t>Unallocated and General and administrative expenses [Domain]</t>
  </si>
  <si>
    <t>Costs associated with PH U.S. Acceleration Agreement</t>
  </si>
  <si>
    <t>General and Administrative Expense [Member]</t>
  </si>
  <si>
    <t>Share-based Compensation Arrangement by Share-based Payment Award, Compensation Cost</t>
  </si>
  <si>
    <t>General and Administrative Expense [Member] | Unallocated [Member]</t>
  </si>
  <si>
    <t>Restructuring and Related Cost, Incurred Cost</t>
  </si>
  <si>
    <t>Number of Restaurants Refranchised | restaurants</t>
  </si>
  <si>
    <t>Franchise and property expenses [Member] | Unallocated and General and administrative expenses [Domain]</t>
  </si>
  <si>
    <t>Property, Plant and Equipment [Member]</t>
  </si>
  <si>
    <t>Accounting Standards Update 2014-09 [Member]</t>
  </si>
  <si>
    <t>Costs associated with KFC U.S. and PH U.S. Acceleration Agreement</t>
  </si>
  <si>
    <t>Difference between Revenue Guidance in Effect before and after Topic 606 [Member]</t>
  </si>
  <si>
    <t>[3]</t>
  </si>
  <si>
    <t>[4]</t>
  </si>
  <si>
    <t>Product [Member] | Difference between Revenue Guidance in Effect before and after Topic 606 [Member]</t>
  </si>
  <si>
    <t>Product [Member] | Balances with Adoption of Topic 606 [Domain]</t>
  </si>
  <si>
    <t>Franchise [Member] | Difference between Revenue Guidance in Effect before and after Topic 606 [Member]</t>
  </si>
  <si>
    <t>Franchise [Member] | Balances with Adoption of Topic 606 [Domain]</t>
  </si>
  <si>
    <t>Advertising [Member] | Difference between Revenue Guidance in Effect before and after Topic 606 [Member]</t>
  </si>
  <si>
    <t>Advertising [Member] | Balances with Adoption of Topic 606 [Domain]</t>
  </si>
  <si>
    <t>Investment closing date [Member]</t>
  </si>
  <si>
    <t>Time period shares are restricted from being transferred | Years</t>
  </si>
  <si>
    <t>Termination of Master Services Agreement [Member]</t>
  </si>
  <si>
    <t>Time period shares are restricted from being transferred | days</t>
  </si>
  <si>
    <t>Foreign Exchange Contract [Member] | Cash Flow Hedging [Member] | Maximum [Member]</t>
  </si>
  <si>
    <t>Derivative, Maturity Date</t>
  </si>
  <si>
    <t>Jun. 12,
		2020</t>
  </si>
  <si>
    <t>Equipment [Member] | Franchise and property expenses [Member] | Unallocated and General and administrative expenses [Domain]</t>
  </si>
  <si>
    <t>Costs associated with KFC U.S. Acceleration Agreement</t>
  </si>
  <si>
    <t>Incremental Advertising [Member] | KFC Global Division [Member]</t>
  </si>
  <si>
    <t>Franchise Incentive Amortization [Member] [Member] | Accounting Standards Update 2014-09 [Member] | Other Assets [Member] | KFC Global Division [Member]</t>
  </si>
  <si>
    <t>Franchise Incentive [Member] | Franchise and property revenue [Member] | KFC Global Division [Member]</t>
  </si>
  <si>
    <t>Franchise Incentive [Member] | Accounting Standards Update 2014-09 [Member] | Other Assets [Member] | KFC Global Division [Member]</t>
  </si>
  <si>
    <t>2017 to 2018 [Domain] | Franchise and property expenses [Member] | Unallocated and General and administrative expenses [Domain]</t>
  </si>
  <si>
    <t>2015 to 2018 [Domain] | Equipment [Member] | Franchise and property expenses [Member]</t>
  </si>
  <si>
    <t>2015 to 2018 [Domain] | Incremental Advertising [Member] | KFC Global Division [Member]</t>
  </si>
  <si>
    <t>2018 [Member] | Incremental Advertising [Member] | KFC Global Division [Member]</t>
  </si>
  <si>
    <t>Capital Investments [Member]</t>
  </si>
  <si>
    <t>Incremental Advertising [Member] | Pizza Hut Global Division [Member]</t>
  </si>
  <si>
    <t>Incremental Advertising [Member] | Second half of 2017 to 2018 [Domain] | Pizza Hut Global Division [Member]</t>
  </si>
  <si>
    <t>Incremental Advertising [Member] | 2018 [Member] | Pizza Hut Global Division [Member]</t>
  </si>
  <si>
    <t>Up-front Payment Arrangement [Member] | Accounting Standards Update 2014-09 [Member]</t>
  </si>
  <si>
    <t>Franchise Incentive [Member] | Accounting Standards Update 2014-09 [Member]</t>
  </si>
  <si>
    <t>UNITED STATES | Other pension (income) expense [Member]</t>
  </si>
  <si>
    <t>Pension data adjustment</t>
  </si>
  <si>
    <t>[5]</t>
  </si>
  <si>
    <t>Previously Reported [Member]</t>
  </si>
  <si>
    <t>Previously Reported [Member] | Franchise Incentive [Member] | Franchise and property expenses [Member] | Unallocated and General and administrative expenses [Domain]</t>
  </si>
  <si>
    <t>Includes non-cash adjustments associated with share-based compensation and charges associated with YUM's Strategic Transformation Initiatives. See Note 5.</t>
  </si>
  <si>
    <t>Represents costs associated with the KFC U.S. Acceleration Agreement and Pizza Hut U.S. Transformation Agreement.  See Note 5.</t>
  </si>
  <si>
    <t>Includes $58 million</t>
  </si>
  <si>
    <t>Includes $2 million and $11 million of franchise incentive payments related to the KFC U.S. Acceleration Agreement or the Pizza Hut U.S. Transformation Agreement that would have been expensed immediately and that we would not have allocated to the KFC Division or the Pizza Hut Division under Legacy GAAP for the quarter and year to date ended September 30, 2018, respectively. Upon the adoption of Topic 606, these payments have been capitalized as assets.</t>
  </si>
  <si>
    <t>Reflects a non-cash, out-of-year charge related to the adjustment of certain historical deferred vested liability balances in the Plan during the first quarter of 2017 recorded in Other pension (income) expense. See Note 5.</t>
  </si>
  <si>
    <t>Other (Income) Expense (Details) - USD ($) $ in Millions</t>
  </si>
  <si>
    <t>Other Income and Expenses [Line Items]</t>
  </si>
  <si>
    <t>Supplemental Balance Sheet Information (Details) $ in Millions</t>
  </si>
  <si>
    <t>Sep. 30, 2018USD ($)days</t>
  </si>
  <si>
    <t>Accounts and Notes Receivable [Abstract]</t>
  </si>
  <si>
    <t>Number of days from the period in which the corresponding sales occur that trade receivables are generally due | days</t>
  </si>
  <si>
    <t>Accounts and notes receivable, gross</t>
  </si>
  <si>
    <t>Allowance for doubtful accounts</t>
  </si>
  <si>
    <t>Supplemental Balance Sheet Information (Details 2) $ in Millions</t>
  </si>
  <si>
    <t>Sep. 30, 2018USD ($)restaurants</t>
  </si>
  <si>
    <t>Sep. 30, 2017USD ($)</t>
  </si>
  <si>
    <t>Dec. 31, 2016USD ($)</t>
  </si>
  <si>
    <t>Cash and cash equivalents as presented in Condensed Consolidated Balance Sheets</t>
  </si>
  <si>
    <t>Property, plant and equipment, gross</t>
  </si>
  <si>
    <t>Accumulated depreciation and amortization</t>
  </si>
  <si>
    <t>Prepaid expenses and other current assets [Member]</t>
  </si>
  <si>
    <t>Restricted Cash and Cash Equivalents</t>
  </si>
  <si>
    <t>Assets held for sale</t>
  </si>
  <si>
    <t>Other Current Assets [Member]</t>
  </si>
  <si>
    <t>Cash [Member]</t>
  </si>
  <si>
    <t>Number of Restaurants Held For Sale | restaurants</t>
  </si>
  <si>
    <t>Advertising cooperative assets, restricted [Member] | Accounting Standards Update 2014-09 [Member]</t>
  </si>
  <si>
    <t xml:space="preserve">Restricted cash within Prepaid expenses and other current assets primarily relates to the Taco Bell Securitization interest reserves and cash related to advertising cooperatives that we consolidate which can only be used to settle obligations of the respective cooperatives. As of September 30, 2018, Restricted cash within Prepaid expenses and other current assets also includes $9 million of cash held by an entity that will be refranchised whose assets are classified as held for sale. </t>
  </si>
  <si>
    <t>Primarily trust accounts related to our self-insurance program and cash balances required, to the extent necessary, to meet statutory minimum net worth requirements for legal entities which enter into U.S. franchise agreements.</t>
  </si>
  <si>
    <t>Income Taxes (Details) - USD ($) $ in Millions</t>
  </si>
  <si>
    <t>Income Tax And Effective Tax Rate [Abstract]</t>
  </si>
  <si>
    <t>Effective tax rate</t>
  </si>
  <si>
    <t>15.10%</t>
  </si>
  <si>
    <t>20.20%</t>
  </si>
  <si>
    <t>13.70%</t>
  </si>
  <si>
    <t>23.50%</t>
  </si>
  <si>
    <t>Tax Cuts and Jobs Act [Member]</t>
  </si>
  <si>
    <t>Provisional discrete net tax expense (benefit)</t>
  </si>
  <si>
    <t>Equipment [Member] | Franchise and property expenses [Member] | Unallocated and General and administrative expenses [Domain] | Previously Reported [Member]</t>
  </si>
  <si>
    <t>Tax Year 2018 [Member]</t>
  </si>
  <si>
    <t>Limit on deductibility of interest expense</t>
  </si>
  <si>
    <t>30.00%</t>
  </si>
  <si>
    <t>Effective Income Tax Rate Reconciliation, at Federal Statutory Income Tax Rate, Percent</t>
  </si>
  <si>
    <t>21.00%</t>
  </si>
  <si>
    <t>Tax Year 2017 [Member]</t>
  </si>
  <si>
    <t>35.00%</t>
  </si>
  <si>
    <t>Reportable Operating Segments (Details) - USD ($) $ in Millions</t>
  </si>
  <si>
    <t>Segment Reporting Information [Line Items]</t>
  </si>
  <si>
    <t>Other pension income (expense)</t>
  </si>
  <si>
    <t>Pension Benefits (Details) - USD ($)</t>
  </si>
  <si>
    <t>Mar. 31, 2017</t>
  </si>
  <si>
    <t>Defined Benefit Plan Disclosure [Line Items]</t>
  </si>
  <si>
    <t>Payment for Pension Benefits</t>
  </si>
  <si>
    <t>Defined Benefit Plan, Benefit Obligation, Special and Contractual Termination Benefits</t>
  </si>
  <si>
    <t>UNITED STATES</t>
  </si>
  <si>
    <t>Net periodic benefit cost</t>
  </si>
  <si>
    <t>UNITED STATES | General and Administrative Expense [Member]</t>
  </si>
  <si>
    <t>Service cost</t>
  </si>
  <si>
    <t>Interest cost</t>
  </si>
  <si>
    <t>Expected return on plan assets</t>
  </si>
  <si>
    <t>Amortization of net loss</t>
  </si>
  <si>
    <t>Amortization of prior service cost</t>
  </si>
  <si>
    <t>Additional loss (gain) recognized due to settlements</t>
  </si>
  <si>
    <t>Losses are a result of settlement transactions which exceeded the sum of annual service and interest costs for the applicable plan.  These losses were recorded in Other pension (income) expense.</t>
  </si>
  <si>
    <t>Short-term Borrowings and Long-term Debt (Details)</t>
  </si>
  <si>
    <t>Mar. 31, 2018USD ($)</t>
  </si>
  <si>
    <t>Sep. 30, 2018USD ($)</t>
  </si>
  <si>
    <t>Apr. 03, 2018USD ($)</t>
  </si>
  <si>
    <t>Short-term Borrowings and Long-term Debt [Line Items]</t>
  </si>
  <si>
    <t>Capital lease obligations</t>
  </si>
  <si>
    <t>Long-term debt and capital less obligations, including current maturities and debt issuance costs</t>
  </si>
  <si>
    <t>Less Debt Issuance Costs, Noncurrent, Net</t>
  </si>
  <si>
    <t>Less current maturities of long-term debt</t>
  </si>
  <si>
    <t>Less current portion of debt issuance costs and discounts</t>
  </si>
  <si>
    <t>Interest Paid, Including Capitalized Interest, Operating and Investing Activities</t>
  </si>
  <si>
    <t>Unsecured Debt [Member] | Existing [Member]</t>
  </si>
  <si>
    <t>Senior Notes</t>
  </si>
  <si>
    <t>Repayments of Debt</t>
  </si>
  <si>
    <t>Unsecured Debt [Member] | Subsidiary Senior Unsecured Notes [Member]</t>
  </si>
  <si>
    <t>Secured Debt [Member]</t>
  </si>
  <si>
    <t>Secured Debt [Member] | Securitization Notes [Member]</t>
  </si>
  <si>
    <t>Secured Debt [Member] | Term Loan A Facility [Member]</t>
  </si>
  <si>
    <t>Long-term Debt</t>
  </si>
  <si>
    <t>Secured Debt [Member] | Revolving Credit Facility [Member]</t>
  </si>
  <si>
    <t>Long-term Line of Credit</t>
  </si>
  <si>
    <t>Line of Credit Facility, Maximum Borrowing Capacity</t>
  </si>
  <si>
    <t>Secured Debt [Member] | Term Loan B Facility [Member]</t>
  </si>
  <si>
    <t>Debt Instrument, Maturity Date</t>
  </si>
  <si>
    <t>Apr. 3,
		2025</t>
  </si>
  <si>
    <t>Amount of basis points Term Loan B interest rate reduced by due to repricing</t>
  </si>
  <si>
    <t>London Interbank Offered Rate (LIBOR) [Member] | Secured Debt [Member] | Term Loan B Facility [Member]</t>
  </si>
  <si>
    <t>Debt Instrument, Basis Spread on Variable Rate | Rate</t>
  </si>
  <si>
    <t>1.75%</t>
  </si>
  <si>
    <t>Base Rate [Member] | Secured Debt [Member] | Term Loan B Facility [Member]</t>
  </si>
  <si>
    <t>0.75%</t>
  </si>
  <si>
    <t>During the first quarter of 2018, we repaid $325 million</t>
  </si>
  <si>
    <t>We estimated the fair value of the YUM and Subsidiary Senior Unsecured Notes, Term Loan A Facility, and Term Loan B Facility using market quotes and calculations based on market rates.</t>
  </si>
  <si>
    <t>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t>
  </si>
  <si>
    <t>Derivative Instruments (Details) - USD ($)</t>
  </si>
  <si>
    <t>Apr. 03, 2018</t>
  </si>
  <si>
    <t>Cash Flow Hedging [Member]</t>
  </si>
  <si>
    <t>Cash Flow Hedge Gain (Loss) to be Reclassified within Twelve Months</t>
  </si>
  <si>
    <t>Cash Flow Hedging [Member] | Forward-starting interest rate swap [Member]</t>
  </si>
  <si>
    <t>Derivative, Notional Amount</t>
  </si>
  <si>
    <t>Cash Flow Hedging [Member] | Interest Rate Swap [Member]</t>
  </si>
  <si>
    <t>Jul. 27,
		2021</t>
  </si>
  <si>
    <t>Gain (Loss) on Cash Flow Hedge Ineffectiveness, Net</t>
  </si>
  <si>
    <t>Intercompany receivables and payables [Domain] | Cash Flow Hedging [Member] | Foreign Exchange Contract [Member]</t>
  </si>
  <si>
    <t>Fixed Income Interest Rate [Member] | July 2021 through March 2025 [Member] | Cash Flow Hedging [Member] | Interest Rate Swap [Member]</t>
  </si>
  <si>
    <t>Derivative, Fixed Interest Rate</t>
  </si>
  <si>
    <t>4.81%</t>
  </si>
  <si>
    <t>Derivative Instruments (Details 2) - USD ($) $ in Millions</t>
  </si>
  <si>
    <t>Derivative Instruments, Gain (Loss) [Line Items]</t>
  </si>
  <si>
    <t>Other Comprehensive Income (Loss), Unrealized Gain (Loss) on Derivatives Arising During Period, before Tax</t>
  </si>
  <si>
    <t>Derivative Instruments, Gain (Loss) Reclassified from Accumulated OCI into Income, Effective Portion, Net</t>
  </si>
  <si>
    <t>Other Comprehensive Income (Loss), Reclassification Adjustment from AOCI on Derivatives, Tax</t>
  </si>
  <si>
    <t>Other Comprehensive Income (Loss), Unrealized Gain (Loss) on Derivatives Arising During Period, Tax</t>
  </si>
  <si>
    <t>Interest Rate Swap [Member] | Cash Flow Hedging [Member]</t>
  </si>
  <si>
    <t>Foreign Exchange Contract [Member] | Cash Flow Hedging [Member]</t>
  </si>
  <si>
    <t>Fair Value Disclosures (Details) - USD ($)</t>
  </si>
  <si>
    <t>Fair Value, Assets and Liabilities Measured on Recurring and Nonrecurring Basis [Line Items]</t>
  </si>
  <si>
    <t>Fair Value, Assets, Level 1 to Level 2 Transfers, Amount</t>
  </si>
  <si>
    <t>Fair Value, Assets, Level 2 to Level 1 Transfers, Amount</t>
  </si>
  <si>
    <t>Senior Notes, Noncurrent</t>
  </si>
  <si>
    <t>Unsecured Debt [Member] | Subsidiary Senior Unsecured Notes [Member] | Fair Value, Inputs, Level 2 [Member]</t>
  </si>
  <si>
    <t>Long-term Debt, Fair Value</t>
  </si>
  <si>
    <t>Unsecured Debt [Member] | YUM Senior Unsecured Notes [Member] [Domain]</t>
  </si>
  <si>
    <t>Unsecured Debt [Member] | YUM Senior Unsecured Notes [Member] [Domain] | Fair Value, Inputs, Level 2 [Member]</t>
  </si>
  <si>
    <t>Secured Debt [Member] | Securitization Notes [Member] | Fair Value, Inputs, Level 2 [Member]</t>
  </si>
  <si>
    <t>Debt obligations, excluding capital leases, carrying amount</t>
  </si>
  <si>
    <t>Secured Debt [Member] | Term Loan A Facility [Member] | Fair Value, Inputs, Level 2 [Member]</t>
  </si>
  <si>
    <t>Secured Debt [Member] | Term Loan B Facility [Member] | Fair Value, Inputs, Level 2 [Member]</t>
  </si>
  <si>
    <t>Other Assets [Member] | Fair Value, Measurements, Recurring [Member] | Fair Value, Inputs, Level 2 [Member]</t>
  </si>
  <si>
    <t>Equity Securities, FV-NI</t>
  </si>
  <si>
    <t>Other Assets [Member] | Fair Value, Measurements, Recurring [Member] | Fair Value, Inputs, Level 1 [Member]</t>
  </si>
  <si>
    <t>Investments, Fair Value Disclosure</t>
  </si>
  <si>
    <t>Other Assets [Member] | Interest Rate Swap [Member] | Fair Value, Measurements, Recurring [Member] | Fair Value, Inputs, Level 2 [Member]</t>
  </si>
  <si>
    <t>Derivative Liability, Fair Value, Gross Asset</t>
  </si>
  <si>
    <t>Other Liabilities [Member] | Interest Rate Swap [Member] | Fair Value, Measurements, Recurring [Member] | Fair Value, Inputs, Level 2 [Member]</t>
  </si>
  <si>
    <t>Derivative Liability, Fair Value, Gross Liability</t>
  </si>
  <si>
    <t>Other Liabilities [Member] | Foreign Exchange Forward [Member] | Fair Value, Measurements, Recurring [Member] | Fair Value, Inputs, Level 2 [Member]</t>
  </si>
  <si>
    <t>Prepaid Expenses and Other Current Assets [Member] | Interest Rate Swap [Member] | Fair Value, Measurements, Recurring [Member] | Fair Value, Inputs, Level 2 [Member]</t>
  </si>
  <si>
    <t>Prepaid Expenses and Other Current Assets [Member] | Foreign Exchange Forward [Member] | Fair Value, Measurements, Recurring [Member] | Fair Value, Inputs, Level 2 [Member]</t>
  </si>
  <si>
    <t>Contingencies (Details) $ in Millions</t>
  </si>
  <si>
    <t>Guarantor Obligations [Line Items]</t>
  </si>
  <si>
    <t>Guarantor Exposure as percent of outstanding loans</t>
  </si>
  <si>
    <t>20.00%</t>
  </si>
  <si>
    <t>Franchise lending program guarantee</t>
  </si>
  <si>
    <t>Guarantor Obligations, Maximum Exposure</t>
  </si>
  <si>
    <t>Guarantee of Indebtedness of Others [Member]</t>
  </si>
  <si>
    <t>Guarantor Obligations, Current Exposure</t>
  </si>
  <si>
    <t>Property Lease Guarantee [Member]</t>
  </si>
  <si>
    <t>Year longest lease expires</t>
  </si>
  <si>
    <t>Guarantee Obligations Maximum Exposure At Present Value</t>
  </si>
  <si>
    <t>Franchise Loan Pool Guarantees [Member] | Guarantee of Indebtedness of Others [Member]</t>
  </si>
  <si>
    <t>Total loans 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6</v>
      </c>
    </row>
    <row r="6" spans="1:3">
      <c r="A6" s="4" t="s">
        <v>8</v>
      </c>
      <c r="B6" s="4" t="s">
        <v>9</v>
      </c>
    </row>
    <row r="7" spans="1:3">
      <c r="A7" s="4" t="s">
        <v>10</v>
      </c>
      <c r="B7" s="5" t="n">
        <v>1041061</v>
      </c>
    </row>
    <row r="8" spans="1:3">
      <c r="A8" s="4" t="s">
        <v>11</v>
      </c>
      <c r="B8" s="4" t="s">
        <v>12</v>
      </c>
    </row>
    <row r="9" spans="1:3">
      <c r="A9" s="4" t="s">
        <v>13</v>
      </c>
      <c r="B9" s="4" t="s">
        <v>14</v>
      </c>
    </row>
    <row r="10" spans="1:3">
      <c r="A10" s="4" t="s">
        <v>15</v>
      </c>
      <c r="B10" s="4" t="s">
        <v>16</v>
      </c>
    </row>
    <row r="11" spans="1:3">
      <c r="A11" s="4" t="s">
        <v>17</v>
      </c>
      <c r="C11" s="5" t="n">
        <v>312301824</v>
      </c>
    </row>
    <row r="12" spans="1:3">
      <c r="A12" s="4" t="s">
        <v>18</v>
      </c>
      <c r="B12" s="5" t="n">
        <v>2018</v>
      </c>
    </row>
    <row r="13" spans="1:3">
      <c r="A13" s="4" t="s">
        <v>19</v>
      </c>
      <c r="B13" s="6" t="s">
        <v>20</v>
      </c>
    </row>
    <row r="14" spans="1:3">
      <c r="A14" s="4" t="s">
        <v>21</v>
      </c>
      <c r="B14" s="4" t="s">
        <v>22</v>
      </c>
    </row>
    <row r="15" spans="1:3">
      <c r="A15" s="4" t="s">
        <v>23</v>
      </c>
      <c r="B15" s="4" t="s">
        <v>6</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29</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3"/>
  </cols>
  <sheetData>
    <row r="1" spans="1:2">
      <c r="A1" s="1" t="s">
        <v>159</v>
      </c>
      <c r="B1" s="2" t="s">
        <v>1</v>
      </c>
    </row>
    <row r="2" spans="1:2">
      <c r="B2" s="2" t="s">
        <v>2</v>
      </c>
    </row>
    <row r="3" spans="1:2">
      <c r="A3" s="3" t="s">
        <v>160</v>
      </c>
    </row>
    <row r="4" spans="1:2">
      <c r="A4" s="4" t="s">
        <v>159</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391</v>
      </c>
      <c r="C4" s="7" t="n">
        <v>1436</v>
      </c>
      <c r="D4" s="7" t="n">
        <v>4130</v>
      </c>
      <c r="E4" s="7" t="n">
        <v>4301</v>
      </c>
    </row>
    <row r="5" spans="1:5">
      <c r="A5" s="3" t="s">
        <v>31</v>
      </c>
    </row>
    <row r="6" spans="1:5">
      <c r="A6" s="4" t="s">
        <v>32</v>
      </c>
      <c r="B6" s="5" t="n">
        <v>399</v>
      </c>
      <c r="C6" s="5" t="n">
        <v>717</v>
      </c>
      <c r="D6" s="5" t="n">
        <v>1258</v>
      </c>
      <c r="E6" s="5" t="n">
        <v>2223</v>
      </c>
    </row>
    <row r="7" spans="1:5">
      <c r="A7" s="4" t="s">
        <v>33</v>
      </c>
      <c r="B7" s="5" t="n">
        <v>40</v>
      </c>
      <c r="C7" s="5" t="n">
        <v>61</v>
      </c>
      <c r="D7" s="5" t="n">
        <v>127</v>
      </c>
      <c r="E7" s="5" t="n">
        <v>161</v>
      </c>
    </row>
    <row r="8" spans="1:5">
      <c r="A8" s="4" t="s">
        <v>34</v>
      </c>
      <c r="B8" s="5" t="n">
        <v>204</v>
      </c>
      <c r="C8" s="5" t="n">
        <v>215</v>
      </c>
      <c r="D8" s="5" t="n">
        <v>631</v>
      </c>
      <c r="E8" s="5" t="n">
        <v>699</v>
      </c>
    </row>
    <row r="9" spans="1:5">
      <c r="A9" s="4" t="s">
        <v>35</v>
      </c>
      <c r="B9" s="5" t="n">
        <v>288</v>
      </c>
      <c r="C9" s="5" t="n">
        <v>0</v>
      </c>
      <c r="D9" s="5" t="n">
        <v>834</v>
      </c>
      <c r="E9" s="5" t="n">
        <v>0</v>
      </c>
    </row>
    <row r="10" spans="1:5">
      <c r="A10" s="4" t="s">
        <v>36</v>
      </c>
      <c r="B10" s="5" t="n">
        <v>-100</v>
      </c>
      <c r="C10" s="5" t="n">
        <v>-201</v>
      </c>
      <c r="D10" s="5" t="n">
        <v>-285</v>
      </c>
      <c r="E10" s="5" t="n">
        <v>-331</v>
      </c>
    </row>
    <row r="11" spans="1:5">
      <c r="A11" s="4" t="s">
        <v>37</v>
      </c>
      <c r="B11" s="5" t="n">
        <v>7</v>
      </c>
      <c r="C11" s="5" t="n">
        <v>1</v>
      </c>
      <c r="D11" s="5" t="n">
        <v>10</v>
      </c>
      <c r="E11" s="5" t="n">
        <v>3</v>
      </c>
    </row>
    <row r="12" spans="1:5">
      <c r="A12" s="4" t="s">
        <v>38</v>
      </c>
      <c r="B12" s="5" t="n">
        <v>838</v>
      </c>
      <c r="C12" s="5" t="n">
        <v>793</v>
      </c>
      <c r="D12" s="5" t="n">
        <v>2575</v>
      </c>
      <c r="E12" s="5" t="n">
        <v>2755</v>
      </c>
    </row>
    <row r="13" spans="1:5">
      <c r="A13" s="4" t="s">
        <v>39</v>
      </c>
      <c r="B13" s="5" t="n">
        <v>553</v>
      </c>
      <c r="C13" s="5" t="n">
        <v>643</v>
      </c>
      <c r="D13" s="5" t="n">
        <v>1555</v>
      </c>
      <c r="E13" s="5" t="n">
        <v>1546</v>
      </c>
    </row>
    <row r="14" spans="1:5">
      <c r="A14" s="4" t="s">
        <v>40</v>
      </c>
      <c r="B14" s="5" t="n">
        <v>-96</v>
      </c>
      <c r="C14" s="5" t="n">
        <v>-1</v>
      </c>
      <c r="D14" s="5" t="n">
        <v>-185</v>
      </c>
      <c r="E14" s="5" t="n">
        <v>-3</v>
      </c>
    </row>
    <row r="15" spans="1:5">
      <c r="A15" s="4" t="s">
        <v>41</v>
      </c>
      <c r="B15" s="5" t="n">
        <v>4</v>
      </c>
      <c r="C15" s="5" t="n">
        <v>10</v>
      </c>
      <c r="D15" s="5" t="n">
        <v>10</v>
      </c>
      <c r="E15" s="5" t="n">
        <v>42</v>
      </c>
    </row>
    <row r="16" spans="1:5">
      <c r="A16" s="4" t="s">
        <v>42</v>
      </c>
      <c r="B16" s="5" t="n">
        <v>111</v>
      </c>
      <c r="C16" s="5" t="n">
        <v>110</v>
      </c>
      <c r="D16" s="5" t="n">
        <v>330</v>
      </c>
      <c r="E16" s="5" t="n">
        <v>325</v>
      </c>
    </row>
    <row r="17" spans="1:5">
      <c r="A17" s="4" t="s">
        <v>43</v>
      </c>
      <c r="B17" s="5" t="n">
        <v>534</v>
      </c>
      <c r="C17" s="5" t="n">
        <v>524</v>
      </c>
      <c r="D17" s="5" t="n">
        <v>1400</v>
      </c>
      <c r="E17" s="5" t="n">
        <v>1182</v>
      </c>
    </row>
    <row r="18" spans="1:5">
      <c r="A18" s="4" t="s">
        <v>44</v>
      </c>
      <c r="B18" s="5" t="n">
        <v>534</v>
      </c>
      <c r="C18" s="5" t="n">
        <v>524</v>
      </c>
      <c r="D18" s="5" t="n">
        <v>1400</v>
      </c>
      <c r="E18" s="5" t="n">
        <v>1182</v>
      </c>
    </row>
    <row r="19" spans="1:5">
      <c r="A19" s="4" t="s">
        <v>45</v>
      </c>
      <c r="B19" s="5" t="n">
        <v>80</v>
      </c>
      <c r="C19" s="5" t="n">
        <v>106</v>
      </c>
      <c r="D19" s="5" t="n">
        <v>192</v>
      </c>
      <c r="E19" s="5" t="n">
        <v>278</v>
      </c>
    </row>
    <row r="20" spans="1:5">
      <c r="A20" s="4" t="s">
        <v>46</v>
      </c>
      <c r="B20" s="7" t="n">
        <v>454</v>
      </c>
      <c r="C20" s="7" t="n">
        <v>418</v>
      </c>
      <c r="D20" s="7" t="n">
        <v>1208</v>
      </c>
      <c r="E20" s="7" t="n">
        <v>904</v>
      </c>
    </row>
    <row r="21" spans="1:5">
      <c r="A21" s="4" t="s">
        <v>47</v>
      </c>
      <c r="B21" s="8" t="n">
        <v>1.43</v>
      </c>
      <c r="C21" s="8" t="n">
        <v>1.21</v>
      </c>
      <c r="D21" s="8" t="n">
        <v>3.72</v>
      </c>
      <c r="E21" s="8" t="n">
        <v>2.58</v>
      </c>
    </row>
    <row r="22" spans="1:5">
      <c r="A22" s="4" t="s">
        <v>48</v>
      </c>
      <c r="B22" s="9" t="n">
        <v>1.4</v>
      </c>
      <c r="C22" s="9" t="n">
        <v>1.18</v>
      </c>
      <c r="D22" s="9" t="n">
        <v>3.64</v>
      </c>
      <c r="E22" s="9" t="n">
        <v>2.52</v>
      </c>
    </row>
    <row r="23" spans="1:5">
      <c r="A23" s="4" t="s">
        <v>49</v>
      </c>
      <c r="B23" s="8" t="n">
        <v>0.36</v>
      </c>
      <c r="C23" s="7" t="n">
        <v>0</v>
      </c>
      <c r="D23" s="8" t="n">
        <v>1.08</v>
      </c>
      <c r="E23" s="8" t="n">
        <v>0.6</v>
      </c>
    </row>
    <row r="24" spans="1:5">
      <c r="A24" s="4" t="s">
        <v>50</v>
      </c>
    </row>
    <row r="25" spans="1:5">
      <c r="A25" s="3" t="s">
        <v>29</v>
      </c>
    </row>
    <row r="26" spans="1:5">
      <c r="A26" s="4" t="s">
        <v>29</v>
      </c>
      <c r="B26" s="7" t="n">
        <v>499</v>
      </c>
      <c r="C26" s="7" t="n">
        <v>871</v>
      </c>
      <c r="D26" s="7" t="n">
        <v>1523</v>
      </c>
      <c r="E26" s="7" t="n">
        <v>2682</v>
      </c>
    </row>
    <row r="27" spans="1:5">
      <c r="A27" s="4" t="s">
        <v>51</v>
      </c>
    </row>
    <row r="28" spans="1:5">
      <c r="A28" s="3" t="s">
        <v>29</v>
      </c>
    </row>
    <row r="29" spans="1:5">
      <c r="A29" s="4" t="s">
        <v>29</v>
      </c>
      <c r="B29" s="5" t="n">
        <v>605</v>
      </c>
      <c r="C29" s="5" t="n">
        <v>565</v>
      </c>
      <c r="D29" s="5" t="n">
        <v>1773</v>
      </c>
      <c r="E29" s="5" t="n">
        <v>1619</v>
      </c>
    </row>
    <row r="30" spans="1:5">
      <c r="A30" s="4" t="s">
        <v>52</v>
      </c>
    </row>
    <row r="31" spans="1:5">
      <c r="A31" s="3" t="s">
        <v>29</v>
      </c>
    </row>
    <row r="32" spans="1:5">
      <c r="A32" s="4" t="s">
        <v>29</v>
      </c>
      <c r="B32" s="7" t="n">
        <v>287</v>
      </c>
      <c r="C32" s="7" t="n">
        <v>0</v>
      </c>
      <c r="D32" s="7" t="n">
        <v>834</v>
      </c>
      <c r="E32"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7</v>
      </c>
      <c r="B1" s="2" t="s">
        <v>27</v>
      </c>
      <c r="C1" s="2" t="s">
        <v>1</v>
      </c>
    </row>
    <row r="2" spans="1:3">
      <c r="B2" s="2" t="s">
        <v>2</v>
      </c>
      <c r="C2" s="2" t="s">
        <v>2</v>
      </c>
    </row>
    <row r="3" spans="1:3">
      <c r="A3" s="3" t="s">
        <v>188</v>
      </c>
    </row>
    <row r="4" spans="1:3">
      <c r="A4" s="4" t="s">
        <v>189</v>
      </c>
      <c r="B4" s="4" t="s">
        <v>190</v>
      </c>
      <c r="C4" s="4" t="s">
        <v>191</v>
      </c>
    </row>
    <row r="5" spans="1:3">
      <c r="A5" s="4" t="s">
        <v>192</v>
      </c>
      <c r="C5" s="4" t="s">
        <v>193</v>
      </c>
    </row>
    <row r="6" spans="1:3">
      <c r="A6" s="4" t="s">
        <v>194</v>
      </c>
      <c r="C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4</v>
      </c>
      <c r="B1" s="2" t="s">
        <v>27</v>
      </c>
      <c r="C1" s="2" t="s">
        <v>1</v>
      </c>
    </row>
    <row r="2" spans="1:3">
      <c r="B2" s="2" t="s">
        <v>2</v>
      </c>
      <c r="C2" s="2" t="s">
        <v>2</v>
      </c>
    </row>
    <row r="3" spans="1:3">
      <c r="A3" s="3" t="s">
        <v>156</v>
      </c>
    </row>
    <row r="4" spans="1:3">
      <c r="A4" s="4" t="s">
        <v>205</v>
      </c>
      <c r="C4" s="4" t="s">
        <v>206</v>
      </c>
    </row>
    <row r="5" spans="1:3">
      <c r="A5" s="4" t="s">
        <v>207</v>
      </c>
      <c r="B5" s="4" t="s">
        <v>208</v>
      </c>
      <c r="C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7</v>
      </c>
      <c r="D1" s="2" t="s">
        <v>1</v>
      </c>
    </row>
    <row r="2" spans="1:5">
      <c r="B2" s="2" t="s">
        <v>2</v>
      </c>
      <c r="C2" s="2" t="s">
        <v>28</v>
      </c>
      <c r="D2" s="2" t="s">
        <v>2</v>
      </c>
      <c r="E2" s="2" t="s">
        <v>28</v>
      </c>
    </row>
    <row r="3" spans="1:5">
      <c r="A3" s="3" t="s">
        <v>54</v>
      </c>
    </row>
    <row r="4" spans="1:5">
      <c r="A4" s="4" t="s">
        <v>55</v>
      </c>
      <c r="B4" s="7" t="n">
        <v>8</v>
      </c>
      <c r="C4" s="7" t="n">
        <v>-2</v>
      </c>
      <c r="D4" s="7" t="n">
        <v>20</v>
      </c>
      <c r="E4" s="7" t="n">
        <v>-5</v>
      </c>
    </row>
    <row r="5" spans="1:5">
      <c r="A5" s="4" t="s">
        <v>56</v>
      </c>
      <c r="B5" s="5" t="n">
        <v>454</v>
      </c>
      <c r="C5" s="5" t="n">
        <v>418</v>
      </c>
      <c r="D5" s="5" t="n">
        <v>1208</v>
      </c>
      <c r="E5" s="5" t="n">
        <v>904</v>
      </c>
    </row>
    <row r="6" spans="1:5">
      <c r="A6" s="3" t="s">
        <v>57</v>
      </c>
    </row>
    <row r="7" spans="1:5">
      <c r="A7" s="4" t="s">
        <v>58</v>
      </c>
      <c r="B7" s="5" t="n">
        <v>-47</v>
      </c>
      <c r="C7" s="5" t="n">
        <v>38</v>
      </c>
      <c r="D7" s="5" t="n">
        <v>-77</v>
      </c>
      <c r="E7" s="5" t="n">
        <v>95</v>
      </c>
    </row>
    <row r="8" spans="1:5">
      <c r="A8" s="4" t="s">
        <v>59</v>
      </c>
      <c r="B8" s="5" t="n">
        <v>-4</v>
      </c>
      <c r="C8" s="5" t="n">
        <v>42</v>
      </c>
      <c r="D8" s="5" t="n">
        <v>-4</v>
      </c>
      <c r="E8" s="5" t="n">
        <v>37</v>
      </c>
    </row>
    <row r="9" spans="1:5">
      <c r="A9" s="4" t="s">
        <v>60</v>
      </c>
      <c r="B9" s="5" t="n">
        <v>-51</v>
      </c>
      <c r="C9" s="5" t="n">
        <v>80</v>
      </c>
      <c r="D9" s="5" t="n">
        <v>-81</v>
      </c>
      <c r="E9" s="5" t="n">
        <v>132</v>
      </c>
    </row>
    <row r="10" spans="1:5">
      <c r="A10" s="4" t="s">
        <v>61</v>
      </c>
      <c r="B10" s="5" t="n">
        <v>5</v>
      </c>
      <c r="C10" s="5" t="n">
        <v>-1</v>
      </c>
      <c r="D10" s="5" t="n">
        <v>5</v>
      </c>
      <c r="E10" s="5" t="n">
        <v>-5</v>
      </c>
    </row>
    <row r="11" spans="1:5">
      <c r="A11" s="4" t="s">
        <v>62</v>
      </c>
      <c r="B11" s="5" t="n">
        <v>-46</v>
      </c>
      <c r="C11" s="5" t="n">
        <v>79</v>
      </c>
      <c r="D11" s="5" t="n">
        <v>-76</v>
      </c>
      <c r="E11" s="5" t="n">
        <v>127</v>
      </c>
    </row>
    <row r="12" spans="1:5">
      <c r="A12" s="3" t="s">
        <v>63</v>
      </c>
    </row>
    <row r="13" spans="1:5">
      <c r="A13" s="4" t="s">
        <v>64</v>
      </c>
      <c r="B13" s="5" t="n">
        <v>1</v>
      </c>
      <c r="C13" s="5" t="n">
        <v>8</v>
      </c>
      <c r="D13" s="5" t="n">
        <v>1</v>
      </c>
      <c r="E13" s="5" t="n">
        <v>-5</v>
      </c>
    </row>
    <row r="14" spans="1:5">
      <c r="A14" s="4" t="s">
        <v>65</v>
      </c>
      <c r="B14" s="5" t="n">
        <v>5</v>
      </c>
      <c r="C14" s="5" t="n">
        <v>10</v>
      </c>
      <c r="D14" s="5" t="n">
        <v>16</v>
      </c>
      <c r="E14" s="5" t="n">
        <v>46</v>
      </c>
    </row>
    <row r="15" spans="1:5">
      <c r="A15" s="4" t="s">
        <v>66</v>
      </c>
      <c r="B15" s="5" t="n">
        <v>6</v>
      </c>
      <c r="C15" s="5" t="n">
        <v>18</v>
      </c>
      <c r="D15" s="5" t="n">
        <v>17</v>
      </c>
      <c r="E15" s="5" t="n">
        <v>41</v>
      </c>
    </row>
    <row r="16" spans="1:5">
      <c r="A16" s="4" t="s">
        <v>61</v>
      </c>
      <c r="B16" s="5" t="n">
        <v>-1</v>
      </c>
      <c r="C16" s="5" t="n">
        <v>-7</v>
      </c>
      <c r="D16" s="5" t="n">
        <v>-4</v>
      </c>
      <c r="E16" s="5" t="n">
        <v>-15</v>
      </c>
    </row>
    <row r="17" spans="1:5">
      <c r="A17" s="4" t="s">
        <v>67</v>
      </c>
      <c r="B17" s="5" t="n">
        <v>5</v>
      </c>
      <c r="C17" s="5" t="n">
        <v>11</v>
      </c>
      <c r="D17" s="5" t="n">
        <v>13</v>
      </c>
      <c r="E17" s="5" t="n">
        <v>26</v>
      </c>
    </row>
    <row r="18" spans="1:5">
      <c r="A18" s="4" t="s">
        <v>64</v>
      </c>
      <c r="B18" s="5" t="n">
        <v>16</v>
      </c>
      <c r="C18" s="5" t="n">
        <v>-17</v>
      </c>
      <c r="D18" s="5" t="n">
        <v>43</v>
      </c>
      <c r="E18" s="5" t="n">
        <v>-57</v>
      </c>
    </row>
    <row r="19" spans="1:5">
      <c r="A19" s="3" t="s">
        <v>68</v>
      </c>
    </row>
    <row r="20" spans="1:5">
      <c r="A20" s="4" t="s">
        <v>65</v>
      </c>
      <c r="B20" s="5" t="n">
        <v>-8</v>
      </c>
      <c r="C20" s="5" t="n">
        <v>15</v>
      </c>
      <c r="D20" s="5" t="n">
        <v>-23</v>
      </c>
      <c r="E20" s="5" t="n">
        <v>52</v>
      </c>
    </row>
    <row r="21" spans="1:5">
      <c r="A21" s="4" t="s">
        <v>61</v>
      </c>
      <c r="B21" s="5" t="n">
        <v>-2</v>
      </c>
      <c r="C21" s="5" t="n">
        <v>0</v>
      </c>
      <c r="D21" s="5" t="n">
        <v>-5</v>
      </c>
      <c r="E21" s="5" t="n">
        <v>2</v>
      </c>
    </row>
    <row r="22" spans="1:5">
      <c r="A22" s="4" t="s">
        <v>69</v>
      </c>
      <c r="B22" s="5" t="n">
        <v>6</v>
      </c>
      <c r="C22" s="5" t="n">
        <v>-2</v>
      </c>
      <c r="D22" s="5" t="n">
        <v>15</v>
      </c>
      <c r="E22" s="5" t="n">
        <v>-3</v>
      </c>
    </row>
    <row r="23" spans="1:5">
      <c r="A23" s="4" t="s">
        <v>70</v>
      </c>
      <c r="B23" s="5" t="n">
        <v>-35</v>
      </c>
      <c r="C23" s="5" t="n">
        <v>88</v>
      </c>
      <c r="D23" s="5" t="n">
        <v>-48</v>
      </c>
      <c r="E23" s="5" t="n">
        <v>150</v>
      </c>
    </row>
    <row r="24" spans="1:5">
      <c r="A24" s="4" t="s">
        <v>71</v>
      </c>
      <c r="B24" s="7" t="n">
        <v>419</v>
      </c>
      <c r="C24" s="7" t="n">
        <v>506</v>
      </c>
      <c r="D24" s="7" t="n">
        <v>1160</v>
      </c>
      <c r="E24" s="7" t="n">
        <v>10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80</v>
      </c>
    </row>
    <row r="4" spans="1:2">
      <c r="A4" s="4" t="s">
        <v>227</v>
      </c>
      <c r="B4" s="4" t="s">
        <v>228</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35</v>
      </c>
      <c r="B1" s="2" t="s">
        <v>1</v>
      </c>
    </row>
    <row r="2" spans="1:3">
      <c r="B2" s="2" t="s">
        <v>236</v>
      </c>
      <c r="C2" s="2" t="s">
        <v>237</v>
      </c>
    </row>
    <row r="3" spans="1:3">
      <c r="A3" s="4" t="s">
        <v>238</v>
      </c>
      <c r="B3" s="5" t="n">
        <v>3</v>
      </c>
    </row>
    <row r="4" spans="1:3">
      <c r="A4" s="4" t="s">
        <v>239</v>
      </c>
      <c r="B4" s="5" t="n">
        <v>140</v>
      </c>
    </row>
    <row r="5" spans="1:3">
      <c r="A5" s="4" t="s">
        <v>240</v>
      </c>
      <c r="B5" s="5" t="n">
        <v>45000</v>
      </c>
    </row>
    <row r="6" spans="1:3">
      <c r="A6" s="4" t="s">
        <v>241</v>
      </c>
      <c r="B6" s="4" t="s">
        <v>242</v>
      </c>
    </row>
    <row r="7" spans="1:3">
      <c r="A7" s="4" t="s">
        <v>243</v>
      </c>
      <c r="B7" s="5" t="n">
        <v>12</v>
      </c>
    </row>
    <row r="8" spans="1:3">
      <c r="A8" s="4" t="s">
        <v>244</v>
      </c>
      <c r="B8" s="5" t="n">
        <v>16</v>
      </c>
    </row>
    <row r="9" spans="1:3">
      <c r="A9" s="4" t="s">
        <v>245</v>
      </c>
      <c r="B9" s="5" t="n">
        <v>52</v>
      </c>
    </row>
    <row r="10" spans="1:3">
      <c r="A10" s="4" t="s">
        <v>246</v>
      </c>
      <c r="B10" s="5" t="n">
        <v>17</v>
      </c>
    </row>
    <row r="11" spans="1:3">
      <c r="A11" s="4" t="s">
        <v>247</v>
      </c>
      <c r="B11" s="5" t="n">
        <v>53</v>
      </c>
    </row>
    <row r="12" spans="1:3">
      <c r="A12" s="4" t="s">
        <v>248</v>
      </c>
      <c r="B12" s="5" t="n">
        <v>3</v>
      </c>
    </row>
    <row r="13" spans="1:3">
      <c r="A13" s="4" t="s">
        <v>249</v>
      </c>
    </row>
    <row r="14" spans="1:3">
      <c r="A14" s="4" t="s">
        <v>250</v>
      </c>
      <c r="C14" s="7" t="n">
        <v>-30</v>
      </c>
    </row>
    <row r="15" spans="1:3">
      <c r="A15" s="4" t="s">
        <v>251</v>
      </c>
    </row>
    <row r="16" spans="1:3">
      <c r="A16" s="4" t="s">
        <v>252</v>
      </c>
      <c r="C16" s="7" t="n">
        <v>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253</v>
      </c>
      <c r="B1" s="2" t="s">
        <v>1</v>
      </c>
    </row>
    <row r="2" spans="1:3">
      <c r="B2" s="2" t="s">
        <v>254</v>
      </c>
    </row>
    <row r="3" spans="1:3">
      <c r="A3" s="4" t="s">
        <v>255</v>
      </c>
    </row>
    <row r="4" spans="1:3">
      <c r="A4" s="4" t="s">
        <v>256</v>
      </c>
      <c r="B4" s="4" t="s">
        <v>257</v>
      </c>
    </row>
    <row r="5" spans="1:3">
      <c r="A5" s="4" t="s">
        <v>258</v>
      </c>
    </row>
    <row r="6" spans="1:3">
      <c r="A6" s="4" t="s">
        <v>256</v>
      </c>
      <c r="B6" s="4" t="s">
        <v>259</v>
      </c>
    </row>
    <row r="7" spans="1:3">
      <c r="A7" s="4" t="s">
        <v>260</v>
      </c>
    </row>
    <row r="8" spans="1:3">
      <c r="A8" s="4" t="s">
        <v>256</v>
      </c>
      <c r="B8" s="4" t="s">
        <v>261</v>
      </c>
    </row>
    <row r="9" spans="1:3">
      <c r="A9" s="4" t="s">
        <v>262</v>
      </c>
    </row>
    <row r="10" spans="1:3">
      <c r="A10" s="4" t="s">
        <v>263</v>
      </c>
      <c r="B10" s="7" t="n">
        <v>11</v>
      </c>
      <c r="C10" s="4" t="s">
        <v>105</v>
      </c>
    </row>
    <row r="11" spans="1:3"/>
    <row r="12" spans="1:3">
      <c r="A12" s="4" t="s">
        <v>105</v>
      </c>
      <c r="B12" s="4" t="s">
        <v>264</v>
      </c>
    </row>
  </sheetData>
  <mergeCells count="5">
    <mergeCell ref="A1:A2"/>
    <mergeCell ref="B1:C1"/>
    <mergeCell ref="B2:C2"/>
    <mergeCell ref="A11:C11"/>
    <mergeCell ref="B12:C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27</v>
      </c>
      <c r="D1" s="2" t="s">
        <v>1</v>
      </c>
    </row>
    <row r="2" spans="1:5">
      <c r="B2" s="2" t="s">
        <v>2</v>
      </c>
      <c r="C2" s="2" t="s">
        <v>28</v>
      </c>
      <c r="D2" s="2" t="s">
        <v>2</v>
      </c>
      <c r="E2" s="2" t="s">
        <v>28</v>
      </c>
    </row>
    <row r="3" spans="1:5">
      <c r="A3" s="3" t="s">
        <v>266</v>
      </c>
    </row>
    <row r="4" spans="1:5">
      <c r="A4" s="4" t="s">
        <v>30</v>
      </c>
      <c r="B4" s="7" t="n">
        <v>1391</v>
      </c>
      <c r="C4" s="7" t="n">
        <v>1436</v>
      </c>
      <c r="D4" s="7" t="n">
        <v>4130</v>
      </c>
      <c r="E4" s="7" t="n">
        <v>4301</v>
      </c>
    </row>
    <row r="5" spans="1:5">
      <c r="A5" s="4" t="s">
        <v>267</v>
      </c>
    </row>
    <row r="6" spans="1:5">
      <c r="A6" s="3" t="s">
        <v>266</v>
      </c>
    </row>
    <row r="7" spans="1:5">
      <c r="A7" s="4" t="s">
        <v>30</v>
      </c>
      <c r="B7" s="5" t="n">
        <v>649</v>
      </c>
      <c r="C7" s="5" t="n">
        <v>794</v>
      </c>
      <c r="D7" s="5" t="n">
        <v>1958</v>
      </c>
      <c r="E7" s="5" t="n">
        <v>2296</v>
      </c>
    </row>
    <row r="8" spans="1:5">
      <c r="A8" s="4" t="s">
        <v>268</v>
      </c>
    </row>
    <row r="9" spans="1:5">
      <c r="A9" s="3" t="s">
        <v>266</v>
      </c>
    </row>
    <row r="10" spans="1:5">
      <c r="A10" s="4" t="s">
        <v>30</v>
      </c>
      <c r="B10" s="5" t="n">
        <v>229</v>
      </c>
      <c r="C10" s="5" t="n">
        <v>203</v>
      </c>
      <c r="D10" s="5" t="n">
        <v>713</v>
      </c>
      <c r="E10" s="5" t="n">
        <v>659</v>
      </c>
    </row>
    <row r="11" spans="1:5">
      <c r="A11" s="4" t="s">
        <v>269</v>
      </c>
    </row>
    <row r="12" spans="1:5">
      <c r="A12" s="3" t="s">
        <v>266</v>
      </c>
    </row>
    <row r="13" spans="1:5">
      <c r="A13" s="4" t="s">
        <v>30</v>
      </c>
      <c r="B13" s="5" t="n">
        <v>513</v>
      </c>
      <c r="C13" s="5" t="n">
        <v>442</v>
      </c>
      <c r="D13" s="5" t="n">
        <v>1459</v>
      </c>
      <c r="E13" s="5" t="n">
        <v>1349</v>
      </c>
    </row>
    <row r="14" spans="1:5">
      <c r="A14" s="4" t="s">
        <v>50</v>
      </c>
    </row>
    <row r="15" spans="1:5">
      <c r="A15" s="3" t="s">
        <v>266</v>
      </c>
    </row>
    <row r="16" spans="1:5">
      <c r="A16" s="4" t="s">
        <v>29</v>
      </c>
      <c r="B16" s="5" t="n">
        <v>499</v>
      </c>
      <c r="C16" s="5" t="n">
        <v>871</v>
      </c>
      <c r="D16" s="5" t="n">
        <v>1523</v>
      </c>
      <c r="E16" s="5" t="n">
        <v>2682</v>
      </c>
    </row>
    <row r="17" spans="1:5">
      <c r="A17" s="4" t="s">
        <v>270</v>
      </c>
    </row>
    <row r="18" spans="1:5">
      <c r="A18" s="3" t="s">
        <v>266</v>
      </c>
    </row>
    <row r="19" spans="1:5">
      <c r="A19" s="4" t="s">
        <v>29</v>
      </c>
      <c r="B19" s="5" t="n">
        <v>288</v>
      </c>
      <c r="D19" s="5" t="n">
        <v>840</v>
      </c>
    </row>
    <row r="20" spans="1:5">
      <c r="A20" s="4" t="s">
        <v>271</v>
      </c>
    </row>
    <row r="21" spans="1:5">
      <c r="A21" s="3" t="s">
        <v>266</v>
      </c>
    </row>
    <row r="22" spans="1:5">
      <c r="A22" s="4" t="s">
        <v>29</v>
      </c>
      <c r="B22" s="5" t="n">
        <v>17</v>
      </c>
      <c r="D22" s="5" t="n">
        <v>50</v>
      </c>
    </row>
    <row r="23" spans="1:5">
      <c r="A23" s="4" t="s">
        <v>272</v>
      </c>
    </row>
    <row r="24" spans="1:5">
      <c r="A24" s="3" t="s">
        <v>266</v>
      </c>
    </row>
    <row r="25" spans="1:5">
      <c r="A25" s="4" t="s">
        <v>29</v>
      </c>
      <c r="B25" s="5" t="n">
        <v>6</v>
      </c>
      <c r="D25" s="5" t="n">
        <v>31</v>
      </c>
    </row>
    <row r="26" spans="1:5">
      <c r="A26" s="4" t="s">
        <v>273</v>
      </c>
    </row>
    <row r="27" spans="1:5">
      <c r="A27" s="3" t="s">
        <v>266</v>
      </c>
    </row>
    <row r="28" spans="1:5">
      <c r="A28" s="4" t="s">
        <v>29</v>
      </c>
      <c r="B28" s="5" t="n">
        <v>265</v>
      </c>
      <c r="D28" s="5" t="n">
        <v>759</v>
      </c>
    </row>
    <row r="29" spans="1:5">
      <c r="A29" s="4" t="s">
        <v>274</v>
      </c>
    </row>
    <row r="30" spans="1:5">
      <c r="A30" s="3" t="s">
        <v>266</v>
      </c>
    </row>
    <row r="31" spans="1:5">
      <c r="A31" s="4" t="s">
        <v>29</v>
      </c>
      <c r="B31" s="5" t="n">
        <v>211</v>
      </c>
      <c r="D31" s="5" t="n">
        <v>683</v>
      </c>
    </row>
    <row r="32" spans="1:5">
      <c r="A32" s="4" t="s">
        <v>275</v>
      </c>
    </row>
    <row r="33" spans="1:5">
      <c r="A33" s="3" t="s">
        <v>266</v>
      </c>
    </row>
    <row r="34" spans="1:5">
      <c r="A34" s="4" t="s">
        <v>29</v>
      </c>
      <c r="B34" s="5" t="n">
        <v>204</v>
      </c>
      <c r="D34" s="5" t="n">
        <v>657</v>
      </c>
    </row>
    <row r="35" spans="1:5">
      <c r="A35" s="4" t="s">
        <v>276</v>
      </c>
    </row>
    <row r="36" spans="1:5">
      <c r="A36" s="3" t="s">
        <v>266</v>
      </c>
    </row>
    <row r="37" spans="1:5">
      <c r="A37" s="4" t="s">
        <v>29</v>
      </c>
      <c r="B37" s="5" t="n">
        <v>7</v>
      </c>
      <c r="D37" s="5" t="n">
        <v>24</v>
      </c>
    </row>
    <row r="38" spans="1:5">
      <c r="A38" s="4" t="s">
        <v>277</v>
      </c>
    </row>
    <row r="39" spans="1:5">
      <c r="A39" s="3" t="s">
        <v>266</v>
      </c>
    </row>
    <row r="40" spans="1:5">
      <c r="A40" s="4" t="s">
        <v>29</v>
      </c>
      <c r="B40" s="5" t="n">
        <v>0</v>
      </c>
      <c r="D40" s="5" t="n">
        <v>2</v>
      </c>
    </row>
    <row r="41" spans="1:5">
      <c r="A41" s="4" t="s">
        <v>51</v>
      </c>
    </row>
    <row r="42" spans="1:5">
      <c r="A42" s="3" t="s">
        <v>266</v>
      </c>
    </row>
    <row r="43" spans="1:5">
      <c r="A43" s="4" t="s">
        <v>29</v>
      </c>
      <c r="B43" s="5" t="n">
        <v>605</v>
      </c>
      <c r="C43" s="5" t="n">
        <v>565</v>
      </c>
      <c r="D43" s="5" t="n">
        <v>1773</v>
      </c>
      <c r="E43" s="5" t="n">
        <v>1619</v>
      </c>
    </row>
    <row r="44" spans="1:5">
      <c r="A44" s="4" t="s">
        <v>278</v>
      </c>
    </row>
    <row r="45" spans="1:5">
      <c r="A45" s="3" t="s">
        <v>266</v>
      </c>
    </row>
    <row r="46" spans="1:5">
      <c r="A46" s="4" t="s">
        <v>29</v>
      </c>
      <c r="B46" s="5" t="n">
        <v>248</v>
      </c>
      <c r="D46" s="5" t="n">
        <v>722</v>
      </c>
    </row>
    <row r="47" spans="1:5">
      <c r="A47" s="4" t="s">
        <v>279</v>
      </c>
    </row>
    <row r="48" spans="1:5">
      <c r="A48" s="3" t="s">
        <v>266</v>
      </c>
    </row>
    <row r="49" spans="1:5">
      <c r="A49" s="4" t="s">
        <v>29</v>
      </c>
      <c r="B49" s="5" t="n">
        <v>46</v>
      </c>
      <c r="D49" s="5" t="n">
        <v>135</v>
      </c>
    </row>
    <row r="50" spans="1:5">
      <c r="A50" s="4" t="s">
        <v>280</v>
      </c>
    </row>
    <row r="51" spans="1:5">
      <c r="A51" s="3" t="s">
        <v>266</v>
      </c>
    </row>
    <row r="52" spans="1:5">
      <c r="A52" s="4" t="s">
        <v>29</v>
      </c>
      <c r="B52" s="5" t="n">
        <v>66</v>
      </c>
      <c r="D52" s="5" t="n">
        <v>200</v>
      </c>
    </row>
    <row r="53" spans="1:5">
      <c r="A53" s="4" t="s">
        <v>281</v>
      </c>
    </row>
    <row r="54" spans="1:5">
      <c r="A54" s="3" t="s">
        <v>266</v>
      </c>
    </row>
    <row r="55" spans="1:5">
      <c r="A55" s="4" t="s">
        <v>29</v>
      </c>
      <c r="B55" s="5" t="n">
        <v>136</v>
      </c>
      <c r="D55" s="5" t="n">
        <v>387</v>
      </c>
    </row>
    <row r="56" spans="1:5">
      <c r="A56" s="4" t="s">
        <v>282</v>
      </c>
    </row>
    <row r="57" spans="1:5">
      <c r="A57" s="3" t="s">
        <v>266</v>
      </c>
    </row>
    <row r="58" spans="1:5">
      <c r="A58" s="4" t="s">
        <v>29</v>
      </c>
      <c r="B58" s="5" t="n">
        <v>68</v>
      </c>
      <c r="D58" s="5" t="n">
        <v>202</v>
      </c>
    </row>
    <row r="59" spans="1:5">
      <c r="A59" s="4" t="s">
        <v>283</v>
      </c>
    </row>
    <row r="60" spans="1:5">
      <c r="A60" s="3" t="s">
        <v>266</v>
      </c>
    </row>
    <row r="61" spans="1:5">
      <c r="A61" s="4" t="s">
        <v>29</v>
      </c>
      <c r="B61" s="5" t="n">
        <v>52</v>
      </c>
      <c r="D61" s="5" t="n">
        <v>155</v>
      </c>
    </row>
    <row r="62" spans="1:5">
      <c r="A62" s="4" t="s">
        <v>284</v>
      </c>
    </row>
    <row r="63" spans="1:5">
      <c r="A63" s="3" t="s">
        <v>266</v>
      </c>
    </row>
    <row r="64" spans="1:5">
      <c r="A64" s="4" t="s">
        <v>29</v>
      </c>
      <c r="B64" s="5" t="n">
        <v>16</v>
      </c>
      <c r="D64" s="5" t="n">
        <v>47</v>
      </c>
    </row>
    <row r="65" spans="1:5">
      <c r="A65" s="4" t="s">
        <v>285</v>
      </c>
    </row>
    <row r="66" spans="1:5">
      <c r="A66" s="3" t="s">
        <v>266</v>
      </c>
    </row>
    <row r="67" spans="1:5">
      <c r="A67" s="4" t="s">
        <v>29</v>
      </c>
      <c r="B67" s="5" t="n">
        <v>0</v>
      </c>
      <c r="D67" s="5" t="n">
        <v>0</v>
      </c>
    </row>
    <row r="68" spans="1:5">
      <c r="A68" s="4" t="s">
        <v>286</v>
      </c>
    </row>
    <row r="69" spans="1:5">
      <c r="A69" s="3" t="s">
        <v>266</v>
      </c>
    </row>
    <row r="70" spans="1:5">
      <c r="A70" s="4" t="s">
        <v>29</v>
      </c>
      <c r="B70" s="5" t="n">
        <v>289</v>
      </c>
      <c r="D70" s="5" t="n">
        <v>849</v>
      </c>
    </row>
    <row r="71" spans="1:5">
      <c r="A71" s="4" t="s">
        <v>287</v>
      </c>
    </row>
    <row r="72" spans="1:5">
      <c r="A72" s="3" t="s">
        <v>266</v>
      </c>
    </row>
    <row r="73" spans="1:5">
      <c r="A73" s="4" t="s">
        <v>29</v>
      </c>
      <c r="B73" s="5" t="n">
        <v>222</v>
      </c>
      <c r="D73" s="5" t="n">
        <v>647</v>
      </c>
    </row>
    <row r="74" spans="1:5">
      <c r="A74" s="4" t="s">
        <v>288</v>
      </c>
    </row>
    <row r="75" spans="1:5">
      <c r="A75" s="3" t="s">
        <v>266</v>
      </c>
    </row>
    <row r="76" spans="1:5">
      <c r="A76" s="4" t="s">
        <v>29</v>
      </c>
      <c r="B76" s="5" t="n">
        <v>61</v>
      </c>
      <c r="D76" s="5" t="n">
        <v>185</v>
      </c>
    </row>
    <row r="77" spans="1:5">
      <c r="A77" s="4" t="s">
        <v>289</v>
      </c>
    </row>
    <row r="78" spans="1:5">
      <c r="A78" s="3" t="s">
        <v>266</v>
      </c>
    </row>
    <row r="79" spans="1:5">
      <c r="A79" s="4" t="s">
        <v>29</v>
      </c>
      <c r="B79" s="5" t="n">
        <v>6</v>
      </c>
      <c r="D79" s="5" t="n">
        <v>17</v>
      </c>
    </row>
    <row r="80" spans="1:5">
      <c r="A80" s="4" t="s">
        <v>52</v>
      </c>
    </row>
    <row r="81" spans="1:5">
      <c r="A81" s="3" t="s">
        <v>266</v>
      </c>
    </row>
    <row r="82" spans="1:5">
      <c r="A82" s="4" t="s">
        <v>29</v>
      </c>
      <c r="B82" s="5" t="n">
        <v>287</v>
      </c>
      <c r="C82" s="7" t="n">
        <v>0</v>
      </c>
      <c r="D82" s="5" t="n">
        <v>834</v>
      </c>
      <c r="E82" s="7" t="n">
        <v>0</v>
      </c>
    </row>
    <row r="83" spans="1:5">
      <c r="A83" s="4" t="s">
        <v>290</v>
      </c>
    </row>
    <row r="84" spans="1:5">
      <c r="A84" s="3" t="s">
        <v>266</v>
      </c>
    </row>
    <row r="85" spans="1:5">
      <c r="A85" s="4" t="s">
        <v>29</v>
      </c>
      <c r="B85" s="5" t="n">
        <v>170</v>
      </c>
      <c r="D85" s="5" t="n">
        <v>487</v>
      </c>
    </row>
    <row r="86" spans="1:5">
      <c r="A86" s="4" t="s">
        <v>291</v>
      </c>
    </row>
    <row r="87" spans="1:5">
      <c r="A87" s="3" t="s">
        <v>266</v>
      </c>
    </row>
    <row r="88" spans="1:5">
      <c r="A88" s="4" t="s">
        <v>29</v>
      </c>
      <c r="B88" s="5" t="n">
        <v>3</v>
      </c>
      <c r="D88" s="5" t="n">
        <v>7</v>
      </c>
    </row>
    <row r="89" spans="1:5">
      <c r="A89" s="4" t="s">
        <v>292</v>
      </c>
    </row>
    <row r="90" spans="1:5">
      <c r="A90" s="3" t="s">
        <v>266</v>
      </c>
    </row>
    <row r="91" spans="1:5">
      <c r="A91" s="4" t="s">
        <v>29</v>
      </c>
      <c r="B91" s="5" t="n">
        <v>62</v>
      </c>
      <c r="D91" s="5" t="n">
        <v>187</v>
      </c>
    </row>
    <row r="92" spans="1:5">
      <c r="A92" s="4" t="s">
        <v>293</v>
      </c>
    </row>
    <row r="93" spans="1:5">
      <c r="A93" s="3" t="s">
        <v>266</v>
      </c>
    </row>
    <row r="94" spans="1:5">
      <c r="A94" s="4" t="s">
        <v>29</v>
      </c>
      <c r="B94" s="5" t="n">
        <v>105</v>
      </c>
      <c r="D94" s="5" t="n">
        <v>293</v>
      </c>
    </row>
    <row r="95" spans="1:5">
      <c r="A95" s="4" t="s">
        <v>294</v>
      </c>
    </row>
    <row r="96" spans="1:5">
      <c r="A96" s="3" t="s">
        <v>266</v>
      </c>
    </row>
    <row r="97" spans="1:5">
      <c r="A97" s="4" t="s">
        <v>29</v>
      </c>
      <c r="B97" s="5" t="n">
        <v>117</v>
      </c>
      <c r="D97" s="5" t="n">
        <v>347</v>
      </c>
    </row>
    <row r="98" spans="1:5">
      <c r="A98" s="4" t="s">
        <v>295</v>
      </c>
    </row>
    <row r="99" spans="1:5">
      <c r="A99" s="3" t="s">
        <v>266</v>
      </c>
    </row>
    <row r="100" spans="1:5">
      <c r="A100" s="4" t="s">
        <v>29</v>
      </c>
      <c r="B100" s="5" t="n">
        <v>105</v>
      </c>
      <c r="D100" s="5" t="n">
        <v>307</v>
      </c>
    </row>
    <row r="101" spans="1:5">
      <c r="A101" s="4" t="s">
        <v>296</v>
      </c>
    </row>
    <row r="102" spans="1:5">
      <c r="A102" s="3" t="s">
        <v>266</v>
      </c>
    </row>
    <row r="103" spans="1:5">
      <c r="A103" s="4" t="s">
        <v>29</v>
      </c>
      <c r="B103" s="5" t="n">
        <v>11</v>
      </c>
      <c r="D103" s="5" t="n">
        <v>39</v>
      </c>
    </row>
    <row r="104" spans="1:5">
      <c r="A104" s="4" t="s">
        <v>297</v>
      </c>
    </row>
    <row r="105" spans="1:5">
      <c r="A105" s="3" t="s">
        <v>266</v>
      </c>
    </row>
    <row r="106" spans="1:5">
      <c r="A106" s="4" t="s">
        <v>29</v>
      </c>
      <c r="B106" s="7" t="n">
        <v>1</v>
      </c>
      <c r="D106" s="7"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8</v>
      </c>
      <c r="B1" s="2" t="s">
        <v>27</v>
      </c>
      <c r="D1" s="2" t="s">
        <v>1</v>
      </c>
    </row>
    <row r="2" spans="1:6">
      <c r="B2" s="2" t="s">
        <v>2</v>
      </c>
      <c r="C2" s="2" t="s">
        <v>28</v>
      </c>
      <c r="D2" s="2" t="s">
        <v>2</v>
      </c>
      <c r="E2" s="2" t="s">
        <v>28</v>
      </c>
      <c r="F2" s="2" t="s">
        <v>299</v>
      </c>
    </row>
    <row r="3" spans="1:6">
      <c r="A3" s="3" t="s">
        <v>300</v>
      </c>
    </row>
    <row r="4" spans="1:6">
      <c r="A4" s="4" t="s">
        <v>30</v>
      </c>
      <c r="B4" s="7" t="n">
        <v>1391</v>
      </c>
      <c r="C4" s="7" t="n">
        <v>1436</v>
      </c>
      <c r="D4" s="7" t="n">
        <v>4130</v>
      </c>
      <c r="E4" s="7" t="n">
        <v>4301</v>
      </c>
    </row>
    <row r="5" spans="1:6">
      <c r="A5" s="4" t="s">
        <v>301</v>
      </c>
      <c r="B5" s="7" t="n">
        <v>395</v>
      </c>
      <c r="D5" s="5" t="n">
        <v>395</v>
      </c>
      <c r="F5" s="7" t="n">
        <v>392</v>
      </c>
    </row>
    <row r="6" spans="1:6">
      <c r="A6" s="4" t="s">
        <v>302</v>
      </c>
      <c r="D6" s="5" t="n">
        <v>-47</v>
      </c>
    </row>
    <row r="7" spans="1:6">
      <c r="A7" s="4" t="s">
        <v>303</v>
      </c>
      <c r="D7" s="7" t="n">
        <v>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27</v>
      </c>
      <c r="D1" s="2" t="s">
        <v>1</v>
      </c>
    </row>
    <row r="2" spans="1:6">
      <c r="B2" s="2" t="s">
        <v>2</v>
      </c>
      <c r="C2" s="2" t="s">
        <v>28</v>
      </c>
      <c r="D2" s="2" t="s">
        <v>2</v>
      </c>
      <c r="E2" s="2" t="s">
        <v>28</v>
      </c>
      <c r="F2" s="2" t="s">
        <v>299</v>
      </c>
    </row>
    <row r="3" spans="1:6">
      <c r="A3" s="3" t="s">
        <v>300</v>
      </c>
    </row>
    <row r="4" spans="1:6">
      <c r="A4" s="4" t="s">
        <v>301</v>
      </c>
      <c r="B4" s="7" t="n">
        <v>395</v>
      </c>
      <c r="D4" s="7" t="n">
        <v>395</v>
      </c>
      <c r="F4" s="7" t="n">
        <v>392</v>
      </c>
    </row>
    <row r="5" spans="1:6">
      <c r="A5" s="4" t="s">
        <v>29</v>
      </c>
      <c r="B5" s="5" t="n">
        <v>1391</v>
      </c>
      <c r="C5" s="7" t="n">
        <v>1436</v>
      </c>
      <c r="D5" s="5" t="n">
        <v>4130</v>
      </c>
      <c r="E5" s="7" t="n">
        <v>4301</v>
      </c>
    </row>
    <row r="6" spans="1:6">
      <c r="A6" s="4" t="s">
        <v>305</v>
      </c>
    </row>
    <row r="7" spans="1:6">
      <c r="A7" s="3" t="s">
        <v>300</v>
      </c>
    </row>
    <row r="8" spans="1:6">
      <c r="A8" s="4" t="s">
        <v>302</v>
      </c>
      <c r="B8" s="5" t="n">
        <v>58</v>
      </c>
      <c r="D8" s="5" t="n">
        <v>58</v>
      </c>
    </row>
    <row r="9" spans="1:6">
      <c r="A9" s="4" t="s">
        <v>306</v>
      </c>
    </row>
    <row r="10" spans="1:6">
      <c r="A10" s="3" t="s">
        <v>300</v>
      </c>
    </row>
    <row r="11" spans="1:6">
      <c r="A11" s="4" t="s">
        <v>302</v>
      </c>
      <c r="B11" s="5" t="n">
        <v>53</v>
      </c>
      <c r="D11" s="5" t="n">
        <v>53</v>
      </c>
    </row>
    <row r="12" spans="1:6">
      <c r="A12" s="4" t="s">
        <v>307</v>
      </c>
    </row>
    <row r="13" spans="1:6">
      <c r="A13" s="3" t="s">
        <v>300</v>
      </c>
    </row>
    <row r="14" spans="1:6">
      <c r="A14" s="4" t="s">
        <v>302</v>
      </c>
      <c r="B14" s="5" t="n">
        <v>49</v>
      </c>
      <c r="D14" s="5" t="n">
        <v>49</v>
      </c>
    </row>
    <row r="15" spans="1:6">
      <c r="A15" s="4" t="s">
        <v>308</v>
      </c>
    </row>
    <row r="16" spans="1:6">
      <c r="A16" s="3" t="s">
        <v>300</v>
      </c>
    </row>
    <row r="17" spans="1:6">
      <c r="A17" s="4" t="s">
        <v>302</v>
      </c>
      <c r="B17" s="5" t="n">
        <v>45</v>
      </c>
      <c r="D17" s="5" t="n">
        <v>45</v>
      </c>
    </row>
    <row r="18" spans="1:6">
      <c r="A18" s="4" t="s">
        <v>309</v>
      </c>
    </row>
    <row r="19" spans="1:6">
      <c r="A19" s="3" t="s">
        <v>300</v>
      </c>
    </row>
    <row r="20" spans="1:6">
      <c r="A20" s="4" t="s">
        <v>302</v>
      </c>
      <c r="B20" s="5" t="n">
        <v>40</v>
      </c>
      <c r="D20" s="5" t="n">
        <v>40</v>
      </c>
    </row>
    <row r="21" spans="1:6">
      <c r="A21" s="4" t="s">
        <v>310</v>
      </c>
    </row>
    <row r="22" spans="1:6">
      <c r="A22" s="3" t="s">
        <v>300</v>
      </c>
    </row>
    <row r="23" spans="1:6">
      <c r="A23" s="4" t="s">
        <v>302</v>
      </c>
      <c r="B23" s="5" t="n">
        <v>150</v>
      </c>
      <c r="D23" s="5" t="n">
        <v>150</v>
      </c>
    </row>
    <row r="24" spans="1:6">
      <c r="A24" s="4" t="s">
        <v>50</v>
      </c>
    </row>
    <row r="25" spans="1:6">
      <c r="A25" s="3" t="s">
        <v>300</v>
      </c>
    </row>
    <row r="26" spans="1:6">
      <c r="A26" s="4" t="s">
        <v>29</v>
      </c>
      <c r="B26" s="5" t="n">
        <v>499</v>
      </c>
      <c r="C26" s="5" t="n">
        <v>871</v>
      </c>
      <c r="D26" s="5" t="n">
        <v>1523</v>
      </c>
      <c r="E26" s="5" t="n">
        <v>2682</v>
      </c>
    </row>
    <row r="27" spans="1:6">
      <c r="A27" s="4" t="s">
        <v>51</v>
      </c>
    </row>
    <row r="28" spans="1:6">
      <c r="A28" s="3" t="s">
        <v>300</v>
      </c>
    </row>
    <row r="29" spans="1:6">
      <c r="A29" s="4" t="s">
        <v>29</v>
      </c>
      <c r="B29" s="5" t="n">
        <v>605</v>
      </c>
      <c r="C29" s="5" t="n">
        <v>565</v>
      </c>
      <c r="D29" s="5" t="n">
        <v>1773</v>
      </c>
      <c r="E29" s="5" t="n">
        <v>1619</v>
      </c>
    </row>
    <row r="30" spans="1:6">
      <c r="A30" s="4" t="s">
        <v>52</v>
      </c>
    </row>
    <row r="31" spans="1:6">
      <c r="A31" s="3" t="s">
        <v>300</v>
      </c>
    </row>
    <row r="32" spans="1:6">
      <c r="A32" s="4" t="s">
        <v>29</v>
      </c>
      <c r="B32" s="5" t="n">
        <v>287</v>
      </c>
      <c r="C32" s="5" t="n">
        <v>0</v>
      </c>
      <c r="D32" s="5" t="n">
        <v>834</v>
      </c>
      <c r="E32" s="5" t="n">
        <v>0</v>
      </c>
    </row>
    <row r="33" spans="1:6">
      <c r="A33" s="4" t="s">
        <v>311</v>
      </c>
    </row>
    <row r="34" spans="1:6">
      <c r="A34" s="3" t="s">
        <v>300</v>
      </c>
    </row>
    <row r="35" spans="1:6">
      <c r="A35" s="4" t="s">
        <v>29</v>
      </c>
      <c r="B35" s="5" t="n">
        <v>288</v>
      </c>
      <c r="D35" s="5" t="n">
        <v>840</v>
      </c>
    </row>
    <row r="36" spans="1:6">
      <c r="A36" s="4" t="s">
        <v>312</v>
      </c>
    </row>
    <row r="37" spans="1:6">
      <c r="A37" s="3" t="s">
        <v>300</v>
      </c>
    </row>
    <row r="38" spans="1:6">
      <c r="A38" s="4" t="s">
        <v>29</v>
      </c>
      <c r="B38" s="5" t="n">
        <v>248</v>
      </c>
      <c r="D38" s="5" t="n">
        <v>722</v>
      </c>
    </row>
    <row r="39" spans="1:6">
      <c r="A39" s="4" t="s">
        <v>313</v>
      </c>
    </row>
    <row r="40" spans="1:6">
      <c r="A40" s="3" t="s">
        <v>300</v>
      </c>
    </row>
    <row r="41" spans="1:6">
      <c r="A41" s="4" t="s">
        <v>29</v>
      </c>
      <c r="B41" s="5" t="n">
        <v>170</v>
      </c>
      <c r="D41" s="5" t="n">
        <v>487</v>
      </c>
    </row>
    <row r="42" spans="1:6">
      <c r="A42" s="4" t="s">
        <v>314</v>
      </c>
    </row>
    <row r="43" spans="1:6">
      <c r="A43" s="3" t="s">
        <v>300</v>
      </c>
    </row>
    <row r="44" spans="1:6">
      <c r="A44" s="4" t="s">
        <v>29</v>
      </c>
      <c r="B44" s="5" t="n">
        <v>68</v>
      </c>
      <c r="D44" s="5" t="n">
        <v>202</v>
      </c>
    </row>
    <row r="45" spans="1:6">
      <c r="A45" s="4" t="s">
        <v>315</v>
      </c>
    </row>
    <row r="46" spans="1:6">
      <c r="A46" s="3" t="s">
        <v>300</v>
      </c>
    </row>
    <row r="47" spans="1:6">
      <c r="A47" s="4" t="s">
        <v>29</v>
      </c>
      <c r="B47" s="5" t="n">
        <v>211</v>
      </c>
      <c r="D47" s="5" t="n">
        <v>683</v>
      </c>
    </row>
    <row r="48" spans="1:6">
      <c r="A48" s="4" t="s">
        <v>316</v>
      </c>
    </row>
    <row r="49" spans="1:6">
      <c r="A49" s="3" t="s">
        <v>300</v>
      </c>
    </row>
    <row r="50" spans="1:6">
      <c r="A50" s="4" t="s">
        <v>29</v>
      </c>
      <c r="B50" s="5" t="n">
        <v>289</v>
      </c>
      <c r="D50" s="5" t="n">
        <v>849</v>
      </c>
    </row>
    <row r="51" spans="1:6">
      <c r="A51" s="4" t="s">
        <v>317</v>
      </c>
    </row>
    <row r="52" spans="1:6">
      <c r="A52" s="3" t="s">
        <v>300</v>
      </c>
    </row>
    <row r="53" spans="1:6">
      <c r="A53" s="4" t="s">
        <v>29</v>
      </c>
      <c r="B53" s="5" t="n">
        <v>117</v>
      </c>
      <c r="D53" s="5" t="n">
        <v>347</v>
      </c>
    </row>
    <row r="54" spans="1:6">
      <c r="A54" s="4" t="s">
        <v>268</v>
      </c>
    </row>
    <row r="55" spans="1:6">
      <c r="A55" s="3" t="s">
        <v>300</v>
      </c>
    </row>
    <row r="56" spans="1:6">
      <c r="A56" s="4" t="s">
        <v>29</v>
      </c>
      <c r="B56" s="5" t="n">
        <v>229</v>
      </c>
      <c r="C56" s="5" t="n">
        <v>203</v>
      </c>
      <c r="D56" s="5" t="n">
        <v>713</v>
      </c>
      <c r="E56" s="5" t="n">
        <v>659</v>
      </c>
    </row>
    <row r="57" spans="1:6">
      <c r="A57" s="4" t="s">
        <v>318</v>
      </c>
    </row>
    <row r="58" spans="1:6">
      <c r="A58" s="3" t="s">
        <v>300</v>
      </c>
    </row>
    <row r="59" spans="1:6">
      <c r="A59" s="4" t="s">
        <v>29</v>
      </c>
      <c r="B59" s="5" t="n">
        <v>6</v>
      </c>
      <c r="D59" s="5" t="n">
        <v>31</v>
      </c>
    </row>
    <row r="60" spans="1:6">
      <c r="A60" s="4" t="s">
        <v>319</v>
      </c>
    </row>
    <row r="61" spans="1:6">
      <c r="A61" s="3" t="s">
        <v>300</v>
      </c>
    </row>
    <row r="62" spans="1:6">
      <c r="A62" s="4" t="s">
        <v>29</v>
      </c>
      <c r="B62" s="5" t="n">
        <v>66</v>
      </c>
      <c r="D62" s="5" t="n">
        <v>200</v>
      </c>
    </row>
    <row r="63" spans="1:6">
      <c r="A63" s="4" t="s">
        <v>320</v>
      </c>
    </row>
    <row r="64" spans="1:6">
      <c r="A64" s="3" t="s">
        <v>300</v>
      </c>
    </row>
    <row r="65" spans="1:6">
      <c r="A65" s="4" t="s">
        <v>29</v>
      </c>
      <c r="B65" s="5" t="n">
        <v>62</v>
      </c>
      <c r="D65" s="5" t="n">
        <v>187</v>
      </c>
    </row>
    <row r="66" spans="1:6">
      <c r="A66" s="4" t="s">
        <v>321</v>
      </c>
    </row>
    <row r="67" spans="1:6">
      <c r="A67" s="3" t="s">
        <v>300</v>
      </c>
    </row>
    <row r="68" spans="1:6">
      <c r="A68" s="4" t="s">
        <v>29</v>
      </c>
      <c r="B68" s="5" t="n">
        <v>16</v>
      </c>
      <c r="D68" s="5" t="n">
        <v>47</v>
      </c>
    </row>
    <row r="69" spans="1:6">
      <c r="A69" s="4" t="s">
        <v>322</v>
      </c>
    </row>
    <row r="70" spans="1:6">
      <c r="A70" s="3" t="s">
        <v>300</v>
      </c>
    </row>
    <row r="71" spans="1:6">
      <c r="A71" s="4" t="s">
        <v>29</v>
      </c>
      <c r="B71" s="5" t="n">
        <v>7</v>
      </c>
      <c r="D71" s="5" t="n">
        <v>24</v>
      </c>
    </row>
    <row r="72" spans="1:6">
      <c r="A72" s="4" t="s">
        <v>323</v>
      </c>
    </row>
    <row r="73" spans="1:6">
      <c r="A73" s="3" t="s">
        <v>300</v>
      </c>
    </row>
    <row r="74" spans="1:6">
      <c r="A74" s="4" t="s">
        <v>29</v>
      </c>
      <c r="B74" s="5" t="n">
        <v>61</v>
      </c>
      <c r="D74" s="5" t="n">
        <v>185</v>
      </c>
    </row>
    <row r="75" spans="1:6">
      <c r="A75" s="4" t="s">
        <v>324</v>
      </c>
    </row>
    <row r="76" spans="1:6">
      <c r="A76" s="3" t="s">
        <v>300</v>
      </c>
    </row>
    <row r="77" spans="1:6">
      <c r="A77" s="4" t="s">
        <v>29</v>
      </c>
      <c r="B77" s="5" t="n">
        <v>11</v>
      </c>
      <c r="D77" s="5" t="n">
        <v>39</v>
      </c>
    </row>
    <row r="78" spans="1:6">
      <c r="A78" s="4" t="s">
        <v>269</v>
      </c>
    </row>
    <row r="79" spans="1:6">
      <c r="A79" s="3" t="s">
        <v>300</v>
      </c>
    </row>
    <row r="80" spans="1:6">
      <c r="A80" s="4" t="s">
        <v>29</v>
      </c>
      <c r="B80" s="5" t="n">
        <v>513</v>
      </c>
      <c r="C80" s="5" t="n">
        <v>442</v>
      </c>
      <c r="D80" s="5" t="n">
        <v>1459</v>
      </c>
      <c r="E80" s="5" t="n">
        <v>1349</v>
      </c>
    </row>
    <row r="81" spans="1:6">
      <c r="A81" s="4" t="s">
        <v>325</v>
      </c>
    </row>
    <row r="82" spans="1:6">
      <c r="A82" s="3" t="s">
        <v>300</v>
      </c>
    </row>
    <row r="83" spans="1:6">
      <c r="A83" s="4" t="s">
        <v>29</v>
      </c>
      <c r="B83" s="5" t="n">
        <v>265</v>
      </c>
      <c r="D83" s="5" t="n">
        <v>759</v>
      </c>
    </row>
    <row r="84" spans="1:6">
      <c r="A84" s="4" t="s">
        <v>326</v>
      </c>
    </row>
    <row r="85" spans="1:6">
      <c r="A85" s="3" t="s">
        <v>300</v>
      </c>
    </row>
    <row r="86" spans="1:6">
      <c r="A86" s="4" t="s">
        <v>29</v>
      </c>
      <c r="B86" s="5" t="n">
        <v>136</v>
      </c>
      <c r="D86" s="5" t="n">
        <v>387</v>
      </c>
    </row>
    <row r="87" spans="1:6">
      <c r="A87" s="4" t="s">
        <v>327</v>
      </c>
    </row>
    <row r="88" spans="1:6">
      <c r="A88" s="3" t="s">
        <v>300</v>
      </c>
    </row>
    <row r="89" spans="1:6">
      <c r="A89" s="4" t="s">
        <v>29</v>
      </c>
      <c r="B89" s="5" t="n">
        <v>105</v>
      </c>
      <c r="D89" s="5" t="n">
        <v>293</v>
      </c>
    </row>
    <row r="90" spans="1:6">
      <c r="A90" s="4" t="s">
        <v>328</v>
      </c>
    </row>
    <row r="91" spans="1:6">
      <c r="A91" s="3" t="s">
        <v>300</v>
      </c>
    </row>
    <row r="92" spans="1:6">
      <c r="A92" s="4" t="s">
        <v>29</v>
      </c>
      <c r="B92" s="5" t="n">
        <v>0</v>
      </c>
      <c r="D92" s="5" t="n">
        <v>0</v>
      </c>
    </row>
    <row r="93" spans="1:6">
      <c r="A93" s="4" t="s">
        <v>329</v>
      </c>
    </row>
    <row r="94" spans="1:6">
      <c r="A94" s="3" t="s">
        <v>300</v>
      </c>
    </row>
    <row r="95" spans="1:6">
      <c r="A95" s="4" t="s">
        <v>29</v>
      </c>
      <c r="B95" s="5" t="n">
        <v>0</v>
      </c>
      <c r="D95" s="5" t="n">
        <v>2</v>
      </c>
    </row>
    <row r="96" spans="1:6">
      <c r="A96" s="4" t="s">
        <v>330</v>
      </c>
    </row>
    <row r="97" spans="1:6">
      <c r="A97" s="3" t="s">
        <v>300</v>
      </c>
    </row>
    <row r="98" spans="1:6">
      <c r="A98" s="4" t="s">
        <v>29</v>
      </c>
      <c r="B98" s="5" t="n">
        <v>6</v>
      </c>
      <c r="D98" s="5" t="n">
        <v>17</v>
      </c>
    </row>
    <row r="99" spans="1:6">
      <c r="A99" s="4" t="s">
        <v>331</v>
      </c>
    </row>
    <row r="100" spans="1:6">
      <c r="A100" s="3" t="s">
        <v>300</v>
      </c>
    </row>
    <row r="101" spans="1:6">
      <c r="A101" s="4" t="s">
        <v>29</v>
      </c>
      <c r="B101" s="5" t="n">
        <v>1</v>
      </c>
      <c r="D101" s="5" t="n">
        <v>1</v>
      </c>
    </row>
    <row r="102" spans="1:6">
      <c r="A102" s="4" t="s">
        <v>267</v>
      </c>
    </row>
    <row r="103" spans="1:6">
      <c r="A103" s="3" t="s">
        <v>300</v>
      </c>
    </row>
    <row r="104" spans="1:6">
      <c r="A104" s="4" t="s">
        <v>29</v>
      </c>
      <c r="B104" s="5" t="n">
        <v>649</v>
      </c>
      <c r="C104" s="7" t="n">
        <v>794</v>
      </c>
      <c r="D104" s="5" t="n">
        <v>1958</v>
      </c>
      <c r="E104" s="7" t="n">
        <v>2296</v>
      </c>
    </row>
    <row r="105" spans="1:6">
      <c r="A105" s="4" t="s">
        <v>332</v>
      </c>
    </row>
    <row r="106" spans="1:6">
      <c r="A106" s="3" t="s">
        <v>300</v>
      </c>
    </row>
    <row r="107" spans="1:6">
      <c r="A107" s="4" t="s">
        <v>29</v>
      </c>
      <c r="B107" s="5" t="n">
        <v>17</v>
      </c>
      <c r="D107" s="5" t="n">
        <v>50</v>
      </c>
    </row>
    <row r="108" spans="1:6">
      <c r="A108" s="4" t="s">
        <v>333</v>
      </c>
    </row>
    <row r="109" spans="1:6">
      <c r="A109" s="3" t="s">
        <v>300</v>
      </c>
    </row>
    <row r="110" spans="1:6">
      <c r="A110" s="4" t="s">
        <v>29</v>
      </c>
      <c r="B110" s="5" t="n">
        <v>46</v>
      </c>
      <c r="D110" s="5" t="n">
        <v>135</v>
      </c>
    </row>
    <row r="111" spans="1:6">
      <c r="A111" s="4" t="s">
        <v>334</v>
      </c>
    </row>
    <row r="112" spans="1:6">
      <c r="A112" s="3" t="s">
        <v>300</v>
      </c>
    </row>
    <row r="113" spans="1:6">
      <c r="A113" s="4" t="s">
        <v>29</v>
      </c>
      <c r="B113" s="5" t="n">
        <v>3</v>
      </c>
      <c r="D113" s="5" t="n">
        <v>7</v>
      </c>
    </row>
    <row r="114" spans="1:6">
      <c r="A114" s="4" t="s">
        <v>335</v>
      </c>
    </row>
    <row r="115" spans="1:6">
      <c r="A115" s="3" t="s">
        <v>300</v>
      </c>
    </row>
    <row r="116" spans="1:6">
      <c r="A116" s="4" t="s">
        <v>29</v>
      </c>
      <c r="B116" s="5" t="n">
        <v>52</v>
      </c>
      <c r="D116" s="5" t="n">
        <v>155</v>
      </c>
    </row>
    <row r="117" spans="1:6">
      <c r="A117" s="4" t="s">
        <v>336</v>
      </c>
    </row>
    <row r="118" spans="1:6">
      <c r="A118" s="3" t="s">
        <v>300</v>
      </c>
    </row>
    <row r="119" spans="1:6">
      <c r="A119" s="4" t="s">
        <v>29</v>
      </c>
      <c r="B119" s="5" t="n">
        <v>204</v>
      </c>
      <c r="D119" s="5" t="n">
        <v>657</v>
      </c>
    </row>
    <row r="120" spans="1:6">
      <c r="A120" s="4" t="s">
        <v>337</v>
      </c>
    </row>
    <row r="121" spans="1:6">
      <c r="A121" s="3" t="s">
        <v>300</v>
      </c>
    </row>
    <row r="122" spans="1:6">
      <c r="A122" s="4" t="s">
        <v>29</v>
      </c>
      <c r="B122" s="5" t="n">
        <v>222</v>
      </c>
      <c r="D122" s="5" t="n">
        <v>647</v>
      </c>
    </row>
    <row r="123" spans="1:6">
      <c r="A123" s="4" t="s">
        <v>338</v>
      </c>
    </row>
    <row r="124" spans="1:6">
      <c r="A124" s="3" t="s">
        <v>300</v>
      </c>
    </row>
    <row r="125" spans="1:6">
      <c r="A125" s="4" t="s">
        <v>29</v>
      </c>
      <c r="B125" s="7" t="n">
        <v>105</v>
      </c>
      <c r="D125" s="7" t="n">
        <v>3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9</v>
      </c>
      <c r="C1" s="2" t="s">
        <v>27</v>
      </c>
      <c r="E1" s="2" t="s">
        <v>1</v>
      </c>
    </row>
    <row r="2" spans="1:6">
      <c r="C2" s="2" t="s">
        <v>2</v>
      </c>
      <c r="D2" s="2" t="s">
        <v>28</v>
      </c>
      <c r="E2" s="2" t="s">
        <v>2</v>
      </c>
      <c r="F2" s="2" t="s">
        <v>28</v>
      </c>
    </row>
    <row r="3" spans="1:6">
      <c r="A3" s="4" t="s">
        <v>340</v>
      </c>
      <c r="C3" s="7" t="n">
        <v>454</v>
      </c>
      <c r="D3" s="7" t="n">
        <v>418</v>
      </c>
      <c r="E3" s="7" t="n">
        <v>1208</v>
      </c>
      <c r="F3" s="7" t="n">
        <v>904</v>
      </c>
    </row>
    <row r="4" spans="1:6">
      <c r="A4" s="4" t="s">
        <v>341</v>
      </c>
      <c r="C4" s="5" t="n">
        <v>318</v>
      </c>
      <c r="D4" s="5" t="n">
        <v>345</v>
      </c>
      <c r="E4" s="5" t="n">
        <v>325</v>
      </c>
      <c r="F4" s="5" t="n">
        <v>351</v>
      </c>
    </row>
    <row r="5" spans="1:6">
      <c r="A5" s="4" t="s">
        <v>342</v>
      </c>
      <c r="C5" s="5" t="n">
        <v>7</v>
      </c>
      <c r="D5" s="5" t="n">
        <v>8</v>
      </c>
      <c r="E5" s="5" t="n">
        <v>7</v>
      </c>
      <c r="F5" s="5" t="n">
        <v>7</v>
      </c>
    </row>
    <row r="6" spans="1:6">
      <c r="A6" s="4" t="s">
        <v>343</v>
      </c>
      <c r="C6" s="5" t="n">
        <v>325</v>
      </c>
      <c r="D6" s="5" t="n">
        <v>353</v>
      </c>
      <c r="E6" s="5" t="n">
        <v>332</v>
      </c>
      <c r="F6" s="5" t="n">
        <v>358</v>
      </c>
    </row>
    <row r="7" spans="1:6">
      <c r="A7" s="4" t="s">
        <v>344</v>
      </c>
      <c r="C7" s="8" t="n">
        <v>1.43</v>
      </c>
      <c r="D7" s="8" t="n">
        <v>1.21</v>
      </c>
      <c r="E7" s="8" t="n">
        <v>3.72</v>
      </c>
      <c r="F7" s="8" t="n">
        <v>2.58</v>
      </c>
    </row>
    <row r="8" spans="1:6">
      <c r="A8" s="4" t="s">
        <v>345</v>
      </c>
      <c r="C8" s="8" t="n">
        <v>1.4</v>
      </c>
      <c r="D8" s="8" t="n">
        <v>1.18</v>
      </c>
      <c r="E8" s="8" t="n">
        <v>3.64</v>
      </c>
      <c r="F8" s="8" t="n">
        <v>2.52</v>
      </c>
    </row>
    <row r="9" spans="1:6">
      <c r="A9" s="4" t="s">
        <v>346</v>
      </c>
      <c r="B9" s="4" t="s">
        <v>105</v>
      </c>
      <c r="C9" s="10" t="n">
        <v>2.2</v>
      </c>
      <c r="D9" s="10" t="n">
        <v>1.9</v>
      </c>
      <c r="E9" s="10" t="n">
        <v>1.9</v>
      </c>
      <c r="F9" s="10" t="n">
        <v>2.3</v>
      </c>
    </row>
    <row r="10" spans="1:6"/>
    <row r="11" spans="1:6">
      <c r="A11" s="4" t="s">
        <v>105</v>
      </c>
      <c r="B11" s="4" t="s">
        <v>347</v>
      </c>
    </row>
  </sheetData>
  <mergeCells count="5">
    <mergeCell ref="A1:B2"/>
    <mergeCell ref="C1:D1"/>
    <mergeCell ref="E1:F1"/>
    <mergeCell ref="A10:E10"/>
    <mergeCell ref="B11:E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4"/>
  </cols>
  <sheetData>
    <row r="1" spans="1:8">
      <c r="A1" s="1" t="s">
        <v>348</v>
      </c>
      <c r="B1" s="2" t="s">
        <v>27</v>
      </c>
      <c r="E1" s="2" t="s">
        <v>1</v>
      </c>
    </row>
    <row r="2" spans="1:8">
      <c r="B2" s="2" t="s">
        <v>2</v>
      </c>
      <c r="C2" s="2" t="s">
        <v>28</v>
      </c>
      <c r="D2" s="2" t="s">
        <v>349</v>
      </c>
      <c r="E2" s="2" t="s">
        <v>2</v>
      </c>
      <c r="G2" s="2" t="s">
        <v>28</v>
      </c>
    </row>
    <row r="3" spans="1:8">
      <c r="A3" s="3" t="s">
        <v>350</v>
      </c>
    </row>
    <row r="4" spans="1:8">
      <c r="A4" s="4" t="s">
        <v>351</v>
      </c>
      <c r="E4" s="5" t="n">
        <v>20484</v>
      </c>
      <c r="F4" s="4" t="s">
        <v>105</v>
      </c>
      <c r="G4" s="5" t="n">
        <v>19110</v>
      </c>
      <c r="H4" s="4" t="s">
        <v>352</v>
      </c>
    </row>
    <row r="5" spans="1:8">
      <c r="A5" s="4" t="s">
        <v>353</v>
      </c>
      <c r="E5" s="7" t="n">
        <v>1698</v>
      </c>
      <c r="F5" s="4" t="s">
        <v>105</v>
      </c>
      <c r="G5" s="7" t="n">
        <v>1327</v>
      </c>
      <c r="H5" s="4" t="s">
        <v>352</v>
      </c>
    </row>
    <row r="6" spans="1:8">
      <c r="A6" s="4" t="s">
        <v>354</v>
      </c>
      <c r="B6" s="7" t="n">
        <v>1802</v>
      </c>
      <c r="E6" s="7" t="n">
        <v>1802</v>
      </c>
    </row>
    <row r="7" spans="1:8">
      <c r="A7" s="4" t="s">
        <v>355</v>
      </c>
      <c r="B7" s="7" t="n">
        <v>14</v>
      </c>
      <c r="C7" s="7" t="n">
        <v>24</v>
      </c>
    </row>
    <row r="8" spans="1:8">
      <c r="A8" s="4" t="s">
        <v>356</v>
      </c>
      <c r="B8" s="5" t="n">
        <v>200</v>
      </c>
      <c r="C8" s="5" t="n">
        <v>300</v>
      </c>
    </row>
    <row r="9" spans="1:8">
      <c r="A9" s="4" t="s">
        <v>357</v>
      </c>
      <c r="D9" s="7" t="n">
        <v>45</v>
      </c>
    </row>
    <row r="10" spans="1:8">
      <c r="A10" s="4" t="s">
        <v>358</v>
      </c>
      <c r="D10" s="5" t="n">
        <v>700</v>
      </c>
    </row>
    <row r="11" spans="1:8">
      <c r="A11" s="4" t="s">
        <v>359</v>
      </c>
    </row>
    <row r="12" spans="1:8">
      <c r="A12" s="3" t="s">
        <v>350</v>
      </c>
    </row>
    <row r="13" spans="1:8">
      <c r="A13" s="4" t="s">
        <v>351</v>
      </c>
      <c r="E13" s="5" t="n">
        <v>0</v>
      </c>
      <c r="G13" s="5" t="n">
        <v>19110</v>
      </c>
    </row>
    <row r="14" spans="1:8">
      <c r="A14" s="4" t="s">
        <v>353</v>
      </c>
      <c r="E14" s="7" t="n">
        <v>0</v>
      </c>
      <c r="G14" s="7" t="n">
        <v>1327</v>
      </c>
    </row>
    <row r="15" spans="1:8">
      <c r="A15" s="4" t="s">
        <v>354</v>
      </c>
      <c r="B15" s="7" t="n">
        <v>0</v>
      </c>
      <c r="E15" s="7" t="n">
        <v>0</v>
      </c>
    </row>
    <row r="16" spans="1:8">
      <c r="A16" s="4" t="s">
        <v>360</v>
      </c>
    </row>
    <row r="17" spans="1:8">
      <c r="A17" s="3" t="s">
        <v>350</v>
      </c>
    </row>
    <row r="18" spans="1:8">
      <c r="A18" s="4" t="s">
        <v>351</v>
      </c>
      <c r="E18" s="5" t="n">
        <v>18240</v>
      </c>
      <c r="G18" s="5" t="n">
        <v>0</v>
      </c>
    </row>
    <row r="19" spans="1:8">
      <c r="A19" s="4" t="s">
        <v>353</v>
      </c>
      <c r="E19" s="7" t="n">
        <v>1500</v>
      </c>
      <c r="G19" s="7" t="n">
        <v>0</v>
      </c>
    </row>
    <row r="20" spans="1:8">
      <c r="A20" s="4" t="s">
        <v>354</v>
      </c>
      <c r="B20" s="5" t="n">
        <v>0</v>
      </c>
      <c r="E20" s="7" t="n">
        <v>0</v>
      </c>
    </row>
    <row r="21" spans="1:8">
      <c r="A21" s="4" t="s">
        <v>361</v>
      </c>
    </row>
    <row r="22" spans="1:8">
      <c r="A22" s="3" t="s">
        <v>350</v>
      </c>
    </row>
    <row r="23" spans="1:8">
      <c r="A23" s="4" t="s">
        <v>351</v>
      </c>
      <c r="E23" s="5" t="n">
        <v>2244</v>
      </c>
      <c r="G23" s="5" t="n">
        <v>0</v>
      </c>
    </row>
    <row r="24" spans="1:8">
      <c r="A24" s="4" t="s">
        <v>353</v>
      </c>
      <c r="E24" s="7" t="n">
        <v>198</v>
      </c>
      <c r="G24" s="7" t="n">
        <v>0</v>
      </c>
    </row>
    <row r="25" spans="1:8">
      <c r="A25" s="4" t="s">
        <v>354</v>
      </c>
      <c r="B25" s="5" t="n">
        <v>1802</v>
      </c>
      <c r="E25" s="5" t="n">
        <v>1802</v>
      </c>
    </row>
    <row r="26" spans="1:8">
      <c r="A26" s="4" t="s">
        <v>362</v>
      </c>
      <c r="B26" s="7" t="n">
        <v>2000</v>
      </c>
      <c r="E26" s="7" t="n">
        <v>2000</v>
      </c>
    </row>
    <row r="27" spans="1:8"/>
    <row r="28" spans="1:8">
      <c r="A28" s="4" t="s">
        <v>105</v>
      </c>
      <c r="B28" s="4" t="s">
        <v>363</v>
      </c>
    </row>
    <row r="29" spans="1:8">
      <c r="A29" s="4" t="s">
        <v>352</v>
      </c>
      <c r="B29" s="4" t="s">
        <v>364</v>
      </c>
    </row>
  </sheetData>
  <mergeCells count="8">
    <mergeCell ref="A1:A2"/>
    <mergeCell ref="B1:D1"/>
    <mergeCell ref="E1:H1"/>
    <mergeCell ref="E2:F2"/>
    <mergeCell ref="G2:H2"/>
    <mergeCell ref="A27:H27"/>
    <mergeCell ref="B28:H28"/>
    <mergeCell ref="B29:H2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5</v>
      </c>
      <c r="C1" s="2" t="s">
        <v>27</v>
      </c>
      <c r="E1" s="2" t="s">
        <v>1</v>
      </c>
    </row>
    <row r="2" spans="1:6">
      <c r="C2" s="2" t="s">
        <v>2</v>
      </c>
      <c r="D2" s="2" t="s">
        <v>28</v>
      </c>
      <c r="E2" s="2" t="s">
        <v>2</v>
      </c>
      <c r="F2" s="2" t="s">
        <v>28</v>
      </c>
    </row>
    <row r="3" spans="1:6">
      <c r="A3" s="3" t="s">
        <v>366</v>
      </c>
    </row>
    <row r="4" spans="1:6">
      <c r="A4" s="4" t="s">
        <v>367</v>
      </c>
      <c r="E4" s="7" t="n">
        <v>2</v>
      </c>
    </row>
    <row r="5" spans="1:6">
      <c r="A5" s="4" t="s">
        <v>368</v>
      </c>
      <c r="E5" s="5" t="n">
        <v>-271</v>
      </c>
    </row>
    <row r="6" spans="1:6">
      <c r="A6" s="4" t="s">
        <v>369</v>
      </c>
      <c r="E6" s="5" t="n">
        <v>-36</v>
      </c>
    </row>
    <row r="7" spans="1:6">
      <c r="A7" s="4" t="s">
        <v>370</v>
      </c>
      <c r="E7" s="5" t="n">
        <v>-12</v>
      </c>
    </row>
    <row r="8" spans="1:6">
      <c r="A8" s="4" t="s">
        <v>70</v>
      </c>
      <c r="C8" s="7" t="n">
        <v>-35</v>
      </c>
      <c r="D8" s="7" t="n">
        <v>88</v>
      </c>
      <c r="E8" s="5" t="n">
        <v>-48</v>
      </c>
      <c r="F8" s="7" t="n">
        <v>150</v>
      </c>
    </row>
    <row r="9" spans="1:6">
      <c r="A9" s="4" t="s">
        <v>371</v>
      </c>
      <c r="C9" s="5" t="n">
        <v>-317</v>
      </c>
      <c r="E9" s="5" t="n">
        <v>-317</v>
      </c>
    </row>
    <row r="10" spans="1:6">
      <c r="A10" s="4" t="s">
        <v>372</v>
      </c>
    </row>
    <row r="11" spans="1:6">
      <c r="A11" s="3" t="s">
        <v>366</v>
      </c>
    </row>
    <row r="12" spans="1:6">
      <c r="A12" s="4" t="s">
        <v>367</v>
      </c>
      <c r="B12" s="4" t="s">
        <v>105</v>
      </c>
      <c r="E12" s="5" t="n">
        <v>21</v>
      </c>
    </row>
    <row r="13" spans="1:6">
      <c r="A13" s="4" t="s">
        <v>368</v>
      </c>
      <c r="E13" s="5" t="n">
        <v>-174</v>
      </c>
    </row>
    <row r="14" spans="1:6">
      <c r="A14" s="4" t="s">
        <v>369</v>
      </c>
      <c r="E14" s="5" t="n">
        <v>-72</v>
      </c>
    </row>
    <row r="15" spans="1:6">
      <c r="A15" s="4" t="s">
        <v>370</v>
      </c>
      <c r="E15" s="5" t="n">
        <v>-4</v>
      </c>
    </row>
    <row r="16" spans="1:6">
      <c r="A16" s="4" t="s">
        <v>70</v>
      </c>
      <c r="E16" s="5" t="n">
        <v>-76</v>
      </c>
    </row>
    <row r="17" spans="1:6">
      <c r="A17" s="4" t="s">
        <v>371</v>
      </c>
      <c r="C17" s="5" t="n">
        <v>-229</v>
      </c>
      <c r="E17" s="5" t="n">
        <v>-229</v>
      </c>
    </row>
    <row r="18" spans="1:6">
      <c r="A18" s="4" t="s">
        <v>373</v>
      </c>
    </row>
    <row r="19" spans="1:6">
      <c r="A19" s="3" t="s">
        <v>366</v>
      </c>
    </row>
    <row r="20" spans="1:6">
      <c r="A20" s="4" t="s">
        <v>367</v>
      </c>
      <c r="B20" s="4" t="s">
        <v>352</v>
      </c>
      <c r="E20" s="5" t="n">
        <v>-17</v>
      </c>
    </row>
    <row r="21" spans="1:6">
      <c r="A21" s="4" t="s">
        <v>368</v>
      </c>
      <c r="E21" s="5" t="n">
        <v>-106</v>
      </c>
    </row>
    <row r="22" spans="1:6">
      <c r="A22" s="4" t="s">
        <v>369</v>
      </c>
      <c r="E22" s="5" t="n">
        <v>1</v>
      </c>
    </row>
    <row r="23" spans="1:6">
      <c r="A23" s="4" t="s">
        <v>370</v>
      </c>
      <c r="E23" s="5" t="n">
        <v>12</v>
      </c>
    </row>
    <row r="24" spans="1:6">
      <c r="A24" s="4" t="s">
        <v>70</v>
      </c>
      <c r="E24" s="5" t="n">
        <v>13</v>
      </c>
    </row>
    <row r="25" spans="1:6">
      <c r="A25" s="4" t="s">
        <v>371</v>
      </c>
      <c r="C25" s="5" t="n">
        <v>-110</v>
      </c>
      <c r="E25" s="5" t="n">
        <v>-110</v>
      </c>
    </row>
    <row r="26" spans="1:6">
      <c r="A26" s="4" t="s">
        <v>176</v>
      </c>
    </row>
    <row r="27" spans="1:6">
      <c r="A27" s="3" t="s">
        <v>366</v>
      </c>
    </row>
    <row r="28" spans="1:6">
      <c r="A28" s="4" t="s">
        <v>367</v>
      </c>
      <c r="B28" s="4" t="s">
        <v>352</v>
      </c>
      <c r="E28" s="5" t="n">
        <v>-2</v>
      </c>
    </row>
    <row r="29" spans="1:6">
      <c r="A29" s="4" t="s">
        <v>368</v>
      </c>
      <c r="E29" s="5" t="n">
        <v>9</v>
      </c>
    </row>
    <row r="30" spans="1:6">
      <c r="A30" s="4" t="s">
        <v>369</v>
      </c>
      <c r="E30" s="5" t="n">
        <v>35</v>
      </c>
    </row>
    <row r="31" spans="1:6">
      <c r="A31" s="4" t="s">
        <v>370</v>
      </c>
      <c r="E31" s="5" t="n">
        <v>-20</v>
      </c>
    </row>
    <row r="32" spans="1:6">
      <c r="A32" s="4" t="s">
        <v>70</v>
      </c>
      <c r="E32" s="5" t="n">
        <v>15</v>
      </c>
    </row>
    <row r="33" spans="1:6">
      <c r="A33" s="4" t="s">
        <v>371</v>
      </c>
      <c r="C33" s="7" t="n">
        <v>22</v>
      </c>
      <c r="E33" s="5" t="n">
        <v>22</v>
      </c>
    </row>
    <row r="34" spans="1:6">
      <c r="A34" s="4" t="s">
        <v>374</v>
      </c>
    </row>
    <row r="35" spans="1:6">
      <c r="A35" s="3" t="s">
        <v>366</v>
      </c>
    </row>
    <row r="36" spans="1:6">
      <c r="A36" s="4" t="s">
        <v>70</v>
      </c>
      <c r="E36" s="7" t="n">
        <v>-48</v>
      </c>
    </row>
    <row r="37" spans="1:6"/>
    <row r="38" spans="1:6">
      <c r="A38" s="4" t="s">
        <v>105</v>
      </c>
      <c r="B38" s="4" t="s">
        <v>375</v>
      </c>
    </row>
    <row r="39" spans="1:6">
      <c r="A39" s="4" t="s">
        <v>352</v>
      </c>
      <c r="B39" s="4" t="s">
        <v>376</v>
      </c>
    </row>
  </sheetData>
  <mergeCells count="6">
    <mergeCell ref="A1:B2"/>
    <mergeCell ref="C1:D1"/>
    <mergeCell ref="E1:F1"/>
    <mergeCell ref="A37:E37"/>
    <mergeCell ref="B38:E38"/>
    <mergeCell ref="B39:E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2</v>
      </c>
      <c r="B1" s="2" t="s">
        <v>1</v>
      </c>
    </row>
    <row r="2" spans="1:4">
      <c r="B2" s="2" t="s">
        <v>2</v>
      </c>
      <c r="D2" s="2" t="s">
        <v>28</v>
      </c>
    </row>
    <row r="3" spans="1:4">
      <c r="A3" s="3" t="s">
        <v>73</v>
      </c>
    </row>
    <row r="4" spans="1:4">
      <c r="A4" s="4" t="s">
        <v>56</v>
      </c>
      <c r="B4" s="7" t="n">
        <v>1208</v>
      </c>
      <c r="D4" s="7" t="n">
        <v>904</v>
      </c>
    </row>
    <row r="5" spans="1:4">
      <c r="A5" s="4" t="s">
        <v>74</v>
      </c>
      <c r="B5" s="5" t="n">
        <v>103</v>
      </c>
      <c r="D5" s="5" t="n">
        <v>195</v>
      </c>
    </row>
    <row r="6" spans="1:4">
      <c r="A6" s="4" t="s">
        <v>36</v>
      </c>
      <c r="B6" s="5" t="n">
        <v>-285</v>
      </c>
      <c r="D6" s="5" t="n">
        <v>-331</v>
      </c>
    </row>
    <row r="7" spans="1:4">
      <c r="A7" s="4" t="s">
        <v>40</v>
      </c>
      <c r="B7" s="5" t="n">
        <v>-185</v>
      </c>
      <c r="D7" s="5" t="n">
        <v>-3</v>
      </c>
    </row>
    <row r="8" spans="1:4">
      <c r="A8" s="4" t="s">
        <v>75</v>
      </c>
      <c r="B8" s="5" t="n">
        <v>-9</v>
      </c>
      <c r="D8" s="5" t="n">
        <v>-47</v>
      </c>
    </row>
    <row r="9" spans="1:4">
      <c r="A9" s="4" t="s">
        <v>76</v>
      </c>
      <c r="B9" s="5" t="n">
        <v>32</v>
      </c>
      <c r="D9" s="5" t="n">
        <v>122</v>
      </c>
    </row>
    <row r="10" spans="1:4">
      <c r="A10" s="4" t="s">
        <v>77</v>
      </c>
      <c r="B10" s="5" t="n">
        <v>36</v>
      </c>
      <c r="D10" s="5" t="n">
        <v>53</v>
      </c>
    </row>
    <row r="11" spans="1:4">
      <c r="A11" s="4" t="s">
        <v>78</v>
      </c>
      <c r="B11" s="5" t="n">
        <v>-35</v>
      </c>
      <c r="D11" s="5" t="n">
        <v>17</v>
      </c>
    </row>
    <row r="12" spans="1:4">
      <c r="A12" s="4" t="s">
        <v>79</v>
      </c>
      <c r="B12" s="5" t="n">
        <v>10</v>
      </c>
      <c r="D12" s="5" t="n">
        <v>-7</v>
      </c>
    </row>
    <row r="13" spans="1:4">
      <c r="A13" s="4" t="s">
        <v>80</v>
      </c>
      <c r="B13" s="5" t="n">
        <v>-81</v>
      </c>
      <c r="D13" s="5" t="n">
        <v>-168</v>
      </c>
    </row>
    <row r="14" spans="1:4">
      <c r="A14" s="4" t="s">
        <v>81</v>
      </c>
      <c r="B14" s="5" t="n">
        <v>-47</v>
      </c>
      <c r="D14" s="5" t="n">
        <v>-125</v>
      </c>
    </row>
    <row r="15" spans="1:4">
      <c r="A15" s="4" t="s">
        <v>82</v>
      </c>
      <c r="B15" s="5" t="n">
        <v>49</v>
      </c>
      <c r="D15" s="5" t="n">
        <v>108</v>
      </c>
    </row>
    <row r="16" spans="1:4">
      <c r="A16" s="4" t="s">
        <v>83</v>
      </c>
      <c r="B16" s="5" t="n">
        <v>796</v>
      </c>
      <c r="D16" s="5" t="n">
        <v>718</v>
      </c>
    </row>
    <row r="17" spans="1:4">
      <c r="A17" s="3" t="s">
        <v>84</v>
      </c>
    </row>
    <row r="18" spans="1:4">
      <c r="A18" s="4" t="s">
        <v>85</v>
      </c>
      <c r="B18" s="5" t="n">
        <v>-147</v>
      </c>
      <c r="D18" s="5" t="n">
        <v>-228</v>
      </c>
    </row>
    <row r="19" spans="1:4">
      <c r="A19" s="4" t="s">
        <v>86</v>
      </c>
      <c r="B19" s="5" t="n">
        <v>-200</v>
      </c>
      <c r="D19" s="5" t="n">
        <v>0</v>
      </c>
    </row>
    <row r="20" spans="1:4">
      <c r="A20" s="4" t="s">
        <v>87</v>
      </c>
      <c r="B20" s="5" t="n">
        <v>445</v>
      </c>
      <c r="D20" s="5" t="n">
        <v>716</v>
      </c>
    </row>
    <row r="21" spans="1:4">
      <c r="A21" s="4" t="s">
        <v>82</v>
      </c>
      <c r="B21" s="5" t="n">
        <v>-9</v>
      </c>
      <c r="D21" s="5" t="n">
        <v>1</v>
      </c>
    </row>
    <row r="22" spans="1:4">
      <c r="A22" s="4" t="s">
        <v>88</v>
      </c>
      <c r="B22" s="5" t="n">
        <v>89</v>
      </c>
      <c r="D22" s="5" t="n">
        <v>489</v>
      </c>
    </row>
    <row r="23" spans="1:4">
      <c r="A23" s="3" t="s">
        <v>89</v>
      </c>
    </row>
    <row r="24" spans="1:4">
      <c r="A24" s="4" t="s">
        <v>90</v>
      </c>
      <c r="B24" s="5" t="n">
        <v>106</v>
      </c>
      <c r="D24" s="5" t="n">
        <v>1088</v>
      </c>
    </row>
    <row r="25" spans="1:4">
      <c r="A25" s="4" t="s">
        <v>91</v>
      </c>
      <c r="B25" s="5" t="n">
        <v>-462</v>
      </c>
      <c r="D25" s="5" t="n">
        <v>-372</v>
      </c>
    </row>
    <row r="26" spans="1:4">
      <c r="A26" s="4" t="s">
        <v>92</v>
      </c>
      <c r="B26" s="5" t="n">
        <v>273</v>
      </c>
      <c r="D26" s="5" t="n">
        <v>35</v>
      </c>
    </row>
    <row r="27" spans="1:4">
      <c r="A27" s="3" t="s">
        <v>93</v>
      </c>
    </row>
    <row r="28" spans="1:4">
      <c r="A28" s="4" t="s">
        <v>94</v>
      </c>
      <c r="B28" s="5" t="n">
        <v>59</v>
      </c>
      <c r="D28" s="5" t="n">
        <v>0</v>
      </c>
    </row>
    <row r="29" spans="1:4">
      <c r="A29" s="4" t="s">
        <v>95</v>
      </c>
      <c r="B29" s="5" t="n">
        <v>-59</v>
      </c>
      <c r="D29" s="5" t="n">
        <v>0</v>
      </c>
    </row>
    <row r="30" spans="1:4">
      <c r="A30" s="4" t="s">
        <v>96</v>
      </c>
      <c r="B30" s="5" t="n">
        <v>0</v>
      </c>
      <c r="D30" s="5" t="n">
        <v>0</v>
      </c>
    </row>
    <row r="31" spans="1:4">
      <c r="A31" s="4" t="s">
        <v>97</v>
      </c>
      <c r="B31" s="5" t="n">
        <v>-1684</v>
      </c>
      <c r="D31" s="5" t="n">
        <v>-1348</v>
      </c>
    </row>
    <row r="32" spans="1:4">
      <c r="A32" s="4" t="s">
        <v>98</v>
      </c>
      <c r="B32" s="5" t="n">
        <v>-349</v>
      </c>
      <c r="D32" s="5" t="n">
        <v>-315</v>
      </c>
    </row>
    <row r="33" spans="1:4">
      <c r="A33" s="4" t="s">
        <v>99</v>
      </c>
      <c r="B33" s="5" t="n">
        <v>0</v>
      </c>
      <c r="D33" s="5" t="n">
        <v>-32</v>
      </c>
    </row>
    <row r="34" spans="1:4">
      <c r="A34" s="4" t="s">
        <v>82</v>
      </c>
      <c r="B34" s="5" t="n">
        <v>-45</v>
      </c>
      <c r="D34" s="5" t="n">
        <v>-85</v>
      </c>
    </row>
    <row r="35" spans="1:4">
      <c r="A35" s="4" t="s">
        <v>100</v>
      </c>
      <c r="B35" s="5" t="n">
        <v>-2161</v>
      </c>
      <c r="D35" s="5" t="n">
        <v>-1029</v>
      </c>
    </row>
    <row r="36" spans="1:4">
      <c r="A36" s="4" t="s">
        <v>101</v>
      </c>
      <c r="B36" s="5" t="n">
        <v>-55</v>
      </c>
      <c r="D36" s="5" t="n">
        <v>42</v>
      </c>
    </row>
    <row r="37" spans="1:4">
      <c r="A37" s="4" t="s">
        <v>102</v>
      </c>
      <c r="B37" s="5" t="n">
        <v>-1331</v>
      </c>
      <c r="D37" s="5" t="n">
        <v>220</v>
      </c>
    </row>
    <row r="38" spans="1:4">
      <c r="A38" s="4" t="s">
        <v>103</v>
      </c>
      <c r="B38" s="5" t="n">
        <v>198</v>
      </c>
    </row>
    <row r="39" spans="1:4">
      <c r="A39" s="4" t="s">
        <v>104</v>
      </c>
      <c r="B39" s="7" t="n">
        <v>337</v>
      </c>
      <c r="C39" s="4" t="s">
        <v>105</v>
      </c>
      <c r="D39" s="7" t="n">
        <v>1051</v>
      </c>
    </row>
    <row r="40" spans="1:4"/>
    <row r="41" spans="1:4">
      <c r="A41" s="4" t="s">
        <v>105</v>
      </c>
      <c r="B41" s="4" t="s">
        <v>106</v>
      </c>
    </row>
  </sheetData>
  <mergeCells count="5">
    <mergeCell ref="A1:A2"/>
    <mergeCell ref="B1:D1"/>
    <mergeCell ref="B2:C2"/>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3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57"/>
    <col customWidth="1" max="5" min="5" width="4"/>
    <col customWidth="1" max="6" min="6" width="42"/>
    <col customWidth="1" max="7" min="7" width="4"/>
    <col customWidth="1" max="8" min="8" width="21"/>
    <col customWidth="1" max="9" min="9" width="21"/>
    <col customWidth="1" max="10" min="10" width="57"/>
    <col customWidth="1" max="11" min="11" width="4"/>
    <col customWidth="1" max="12" min="12" width="42"/>
    <col customWidth="1" max="13" min="13" width="4"/>
    <col customWidth="1" max="14" min="14" width="21"/>
    <col customWidth="1" max="15" min="15" width="21"/>
    <col customWidth="1" max="16" min="16" width="21"/>
    <col customWidth="1" max="17" min="17" width="4"/>
  </cols>
  <sheetData>
    <row r="1" spans="1:17">
      <c r="A1" s="1" t="s">
        <v>377</v>
      </c>
      <c r="C1" s="2" t="s">
        <v>27</v>
      </c>
      <c r="I1" s="2" t="s">
        <v>378</v>
      </c>
      <c r="J1" s="2" t="s">
        <v>1</v>
      </c>
      <c r="N1" s="2" t="s">
        <v>379</v>
      </c>
      <c r="O1" s="2" t="s">
        <v>380</v>
      </c>
    </row>
    <row r="2" spans="1:17">
      <c r="C2" s="2" t="s">
        <v>381</v>
      </c>
      <c r="D2" s="2" t="s">
        <v>382</v>
      </c>
      <c r="F2" s="2" t="s">
        <v>383</v>
      </c>
      <c r="H2" s="2" t="s">
        <v>384</v>
      </c>
      <c r="I2" s="2" t="s">
        <v>385</v>
      </c>
      <c r="J2" s="2" t="s">
        <v>382</v>
      </c>
      <c r="L2" s="2" t="s">
        <v>383</v>
      </c>
      <c r="N2" s="2" t="s">
        <v>385</v>
      </c>
      <c r="O2" s="2" t="s">
        <v>385</v>
      </c>
      <c r="P2" s="2" t="s">
        <v>237</v>
      </c>
    </row>
    <row r="3" spans="1:17">
      <c r="A3" s="4" t="s">
        <v>386</v>
      </c>
      <c r="J3" s="7" t="n">
        <v>89000000</v>
      </c>
      <c r="L3" s="7" t="n">
        <v>489000000</v>
      </c>
    </row>
    <row r="4" spans="1:17">
      <c r="A4" s="4" t="s">
        <v>100</v>
      </c>
      <c r="J4" s="7" t="n">
        <v>-2161000000</v>
      </c>
      <c r="L4" s="5" t="n">
        <v>-1029000000</v>
      </c>
    </row>
    <row r="5" spans="1:17">
      <c r="A5" s="4" t="s">
        <v>387</v>
      </c>
      <c r="D5" s="10" t="n">
        <v>2.8</v>
      </c>
      <c r="J5" s="10" t="n">
        <v>2.8</v>
      </c>
    </row>
    <row r="6" spans="1:17">
      <c r="A6" s="4" t="s">
        <v>388</v>
      </c>
      <c r="D6" s="7" t="n">
        <v>94000000</v>
      </c>
      <c r="J6" s="7" t="n">
        <v>185000000</v>
      </c>
    </row>
    <row r="7" spans="1:17">
      <c r="A7" s="4" t="s">
        <v>389</v>
      </c>
      <c r="J7" s="5" t="n">
        <v>796000000</v>
      </c>
      <c r="L7" s="5" t="n">
        <v>718000000</v>
      </c>
    </row>
    <row r="8" spans="1:17">
      <c r="A8" s="4" t="s">
        <v>390</v>
      </c>
      <c r="P8" s="7" t="n">
        <v>58000000</v>
      </c>
    </row>
    <row r="9" spans="1:17">
      <c r="A9" s="4" t="s">
        <v>29</v>
      </c>
      <c r="D9" s="5" t="n">
        <v>1391000000</v>
      </c>
      <c r="F9" s="7" t="n">
        <v>1436000000</v>
      </c>
      <c r="J9" s="5" t="n">
        <v>4130000000</v>
      </c>
      <c r="L9" s="5" t="n">
        <v>4301000000</v>
      </c>
    </row>
    <row r="10" spans="1:17">
      <c r="A10" s="4" t="s">
        <v>137</v>
      </c>
      <c r="D10" s="5" t="n">
        <v>4155000000</v>
      </c>
      <c r="I10" s="7" t="n">
        <v>5311000000</v>
      </c>
      <c r="J10" s="5" t="n">
        <v>4155000000</v>
      </c>
      <c r="N10" s="7" t="n">
        <v>5311000000</v>
      </c>
      <c r="O10" s="7" t="n">
        <v>5311000000</v>
      </c>
    </row>
    <row r="11" spans="1:17">
      <c r="A11" s="4" t="s">
        <v>110</v>
      </c>
      <c r="D11" s="5" t="n">
        <v>198000000</v>
      </c>
      <c r="I11" s="5" t="n">
        <v>1522000000</v>
      </c>
      <c r="J11" s="5" t="n">
        <v>198000000</v>
      </c>
      <c r="N11" s="5" t="n">
        <v>1522000000</v>
      </c>
      <c r="O11" s="5" t="n">
        <v>1522000000</v>
      </c>
    </row>
    <row r="12" spans="1:17">
      <c r="A12" s="4" t="s">
        <v>87</v>
      </c>
      <c r="D12" s="5" t="n">
        <v>193000000</v>
      </c>
      <c r="F12" s="5" t="n">
        <v>395000000</v>
      </c>
      <c r="J12" s="5" t="n">
        <v>445000000</v>
      </c>
      <c r="L12" s="5" t="n">
        <v>716000000</v>
      </c>
    </row>
    <row r="13" spans="1:17">
      <c r="A13" s="4" t="s">
        <v>36</v>
      </c>
      <c r="D13" s="5" t="n">
        <v>-100000000</v>
      </c>
      <c r="F13" s="5" t="n">
        <v>-201000000</v>
      </c>
      <c r="J13" s="5" t="n">
        <v>-285000000</v>
      </c>
      <c r="L13" s="5" t="n">
        <v>-331000000</v>
      </c>
    </row>
    <row r="14" spans="1:17">
      <c r="A14" s="4" t="s">
        <v>34</v>
      </c>
      <c r="D14" s="5" t="n">
        <v>204000000</v>
      </c>
      <c r="F14" s="5" t="n">
        <v>215000000</v>
      </c>
      <c r="J14" s="5" t="n">
        <v>631000000</v>
      </c>
      <c r="L14" s="5" t="n">
        <v>699000000</v>
      </c>
    </row>
    <row r="15" spans="1:17">
      <c r="A15" s="4" t="s">
        <v>391</v>
      </c>
      <c r="D15" s="5" t="n">
        <v>111000000</v>
      </c>
      <c r="F15" s="5" t="n">
        <v>110000000</v>
      </c>
      <c r="J15" s="5" t="n">
        <v>330000000</v>
      </c>
      <c r="L15" s="5" t="n">
        <v>325000000</v>
      </c>
    </row>
    <row r="16" spans="1:17">
      <c r="A16" s="4" t="s">
        <v>44</v>
      </c>
      <c r="D16" s="5" t="n">
        <v>534000000</v>
      </c>
      <c r="F16" s="5" t="n">
        <v>524000000</v>
      </c>
      <c r="J16" s="5" t="n">
        <v>1400000000</v>
      </c>
      <c r="L16" s="5" t="n">
        <v>1182000000</v>
      </c>
    </row>
    <row r="17" spans="1:17">
      <c r="A17" s="4" t="s">
        <v>45</v>
      </c>
      <c r="D17" s="5" t="n">
        <v>80000000</v>
      </c>
      <c r="F17" s="5" t="n">
        <v>106000000</v>
      </c>
      <c r="J17" s="5" t="n">
        <v>192000000</v>
      </c>
      <c r="L17" s="5" t="n">
        <v>278000000</v>
      </c>
    </row>
    <row r="18" spans="1:17">
      <c r="A18" s="4" t="s">
        <v>32</v>
      </c>
      <c r="D18" s="5" t="n">
        <v>399000000</v>
      </c>
      <c r="F18" s="5" t="n">
        <v>717000000</v>
      </c>
      <c r="J18" s="5" t="n">
        <v>1258000000</v>
      </c>
      <c r="L18" s="5" t="n">
        <v>2223000000</v>
      </c>
    </row>
    <row r="19" spans="1:17">
      <c r="A19" s="4" t="s">
        <v>111</v>
      </c>
      <c r="D19" s="5" t="n">
        <v>528000000</v>
      </c>
      <c r="I19" s="5" t="n">
        <v>400000000</v>
      </c>
      <c r="J19" s="5" t="n">
        <v>528000000</v>
      </c>
      <c r="N19" s="5" t="n">
        <v>400000000</v>
      </c>
      <c r="O19" s="5" t="n">
        <v>400000000</v>
      </c>
    </row>
    <row r="20" spans="1:17">
      <c r="A20" s="4" t="s">
        <v>112</v>
      </c>
      <c r="D20" s="5" t="n">
        <v>443000000</v>
      </c>
      <c r="I20" s="5" t="n">
        <v>384000000</v>
      </c>
      <c r="J20" s="5" t="n">
        <v>443000000</v>
      </c>
      <c r="N20" s="5" t="n">
        <v>384000000</v>
      </c>
      <c r="O20" s="5" t="n">
        <v>384000000</v>
      </c>
    </row>
    <row r="21" spans="1:17">
      <c r="A21" s="4" t="s">
        <v>113</v>
      </c>
      <c r="D21" s="5" t="n">
        <v>0</v>
      </c>
      <c r="I21" s="5" t="n">
        <v>201000000</v>
      </c>
      <c r="J21" s="5" t="n">
        <v>0</v>
      </c>
      <c r="N21" s="5" t="n">
        <v>201000000</v>
      </c>
      <c r="O21" s="5" t="n">
        <v>201000000</v>
      </c>
    </row>
    <row r="22" spans="1:17">
      <c r="A22" s="4" t="s">
        <v>392</v>
      </c>
      <c r="D22" s="5" t="n">
        <v>1169000000</v>
      </c>
      <c r="I22" s="5" t="n">
        <v>2507000000</v>
      </c>
      <c r="J22" s="5" t="n">
        <v>1169000000</v>
      </c>
      <c r="N22" s="5" t="n">
        <v>2507000000</v>
      </c>
      <c r="O22" s="5" t="n">
        <v>2507000000</v>
      </c>
    </row>
    <row r="23" spans="1:17">
      <c r="A23" s="4" t="s">
        <v>115</v>
      </c>
      <c r="D23" s="5" t="n">
        <v>1378000000</v>
      </c>
      <c r="I23" s="5" t="n">
        <v>1697000000</v>
      </c>
      <c r="J23" s="5" t="n">
        <v>1378000000</v>
      </c>
      <c r="N23" s="5" t="n">
        <v>1697000000</v>
      </c>
      <c r="O23" s="5" t="n">
        <v>1697000000</v>
      </c>
    </row>
    <row r="24" spans="1:17">
      <c r="A24" s="4" t="s">
        <v>116</v>
      </c>
      <c r="D24" s="5" t="n">
        <v>489000000</v>
      </c>
      <c r="I24" s="5" t="n">
        <v>512000000</v>
      </c>
      <c r="J24" s="5" t="n">
        <v>489000000</v>
      </c>
      <c r="N24" s="5" t="n">
        <v>512000000</v>
      </c>
      <c r="O24" s="5" t="n">
        <v>512000000</v>
      </c>
    </row>
    <row r="25" spans="1:17">
      <c r="A25" s="4" t="s">
        <v>117</v>
      </c>
      <c r="D25" s="5" t="n">
        <v>84000000</v>
      </c>
      <c r="I25" s="5" t="n">
        <v>110000000</v>
      </c>
      <c r="J25" s="5" t="n">
        <v>84000000</v>
      </c>
      <c r="N25" s="5" t="n">
        <v>110000000</v>
      </c>
      <c r="O25" s="5" t="n">
        <v>110000000</v>
      </c>
    </row>
    <row r="26" spans="1:17">
      <c r="A26" s="4" t="s">
        <v>118</v>
      </c>
      <c r="D26" s="5" t="n">
        <v>886000000</v>
      </c>
      <c r="I26" s="5" t="n">
        <v>346000000</v>
      </c>
      <c r="J26" s="5" t="n">
        <v>886000000</v>
      </c>
      <c r="N26" s="5" t="n">
        <v>346000000</v>
      </c>
      <c r="O26" s="5" t="n">
        <v>346000000</v>
      </c>
    </row>
    <row r="27" spans="1:17">
      <c r="A27" s="4" t="s">
        <v>76</v>
      </c>
      <c r="D27" s="5" t="n">
        <v>149000000</v>
      </c>
      <c r="I27" s="5" t="n">
        <v>139000000</v>
      </c>
      <c r="J27" s="5" t="n">
        <v>149000000</v>
      </c>
      <c r="N27" s="5" t="n">
        <v>139000000</v>
      </c>
      <c r="O27" s="5" t="n">
        <v>139000000</v>
      </c>
    </row>
    <row r="28" spans="1:17">
      <c r="A28" s="4" t="s">
        <v>393</v>
      </c>
      <c r="D28" s="5" t="n">
        <v>4155000000</v>
      </c>
      <c r="I28" s="5" t="n">
        <v>5311000000</v>
      </c>
      <c r="J28" s="5" t="n">
        <v>4155000000</v>
      </c>
      <c r="N28" s="5" t="n">
        <v>5311000000</v>
      </c>
      <c r="O28" s="5" t="n">
        <v>5311000000</v>
      </c>
    </row>
    <row r="29" spans="1:17">
      <c r="A29" s="4" t="s">
        <v>121</v>
      </c>
      <c r="D29" s="5" t="n">
        <v>885000000</v>
      </c>
      <c r="I29" s="5" t="n">
        <v>813000000</v>
      </c>
      <c r="J29" s="5" t="n">
        <v>885000000</v>
      </c>
      <c r="N29" s="5" t="n">
        <v>813000000</v>
      </c>
      <c r="O29" s="5" t="n">
        <v>813000000</v>
      </c>
    </row>
    <row r="30" spans="1:17">
      <c r="A30" s="4" t="s">
        <v>122</v>
      </c>
      <c r="D30" s="5" t="n">
        <v>14000000</v>
      </c>
      <c r="I30" s="5" t="n">
        <v>123000000</v>
      </c>
      <c r="J30" s="5" t="n">
        <v>14000000</v>
      </c>
      <c r="N30" s="5" t="n">
        <v>123000000</v>
      </c>
      <c r="O30" s="5" t="n">
        <v>123000000</v>
      </c>
    </row>
    <row r="31" spans="1:17">
      <c r="A31" s="4" t="s">
        <v>123</v>
      </c>
      <c r="D31" s="5" t="n">
        <v>295000000</v>
      </c>
      <c r="I31" s="5" t="n">
        <v>375000000</v>
      </c>
      <c r="J31" s="5" t="n">
        <v>295000000</v>
      </c>
      <c r="N31" s="5" t="n">
        <v>375000000</v>
      </c>
      <c r="O31" s="5" t="n">
        <v>375000000</v>
      </c>
    </row>
    <row r="32" spans="1:17">
      <c r="A32" s="4" t="s">
        <v>124</v>
      </c>
      <c r="D32" s="5" t="n">
        <v>0</v>
      </c>
      <c r="I32" s="5" t="n">
        <v>201000000</v>
      </c>
      <c r="J32" s="5" t="n">
        <v>0</v>
      </c>
      <c r="N32" s="5" t="n">
        <v>201000000</v>
      </c>
      <c r="O32" s="5" t="n">
        <v>201000000</v>
      </c>
    </row>
    <row r="33" spans="1:17">
      <c r="A33" s="4" t="s">
        <v>394</v>
      </c>
      <c r="D33" s="5" t="n">
        <v>1194000000</v>
      </c>
      <c r="I33" s="5" t="n">
        <v>1512000000</v>
      </c>
      <c r="J33" s="5" t="n">
        <v>1194000000</v>
      </c>
      <c r="N33" s="5" t="n">
        <v>1512000000</v>
      </c>
      <c r="O33" s="5" t="n">
        <v>1512000000</v>
      </c>
    </row>
    <row r="34" spans="1:17">
      <c r="A34" s="4" t="s">
        <v>126</v>
      </c>
      <c r="D34" s="5" t="n">
        <v>9405000000</v>
      </c>
      <c r="I34" s="5" t="n">
        <v>9429000000</v>
      </c>
      <c r="J34" s="5" t="n">
        <v>9405000000</v>
      </c>
      <c r="N34" s="5" t="n">
        <v>9429000000</v>
      </c>
      <c r="O34" s="5" t="n">
        <v>9429000000</v>
      </c>
    </row>
    <row r="35" spans="1:17">
      <c r="A35" s="4" t="s">
        <v>127</v>
      </c>
      <c r="D35" s="5" t="n">
        <v>1014000000</v>
      </c>
      <c r="I35" s="5" t="n">
        <v>704000000</v>
      </c>
      <c r="J35" s="5" t="n">
        <v>1014000000</v>
      </c>
      <c r="N35" s="5" t="n">
        <v>704000000</v>
      </c>
      <c r="O35" s="5" t="n">
        <v>704000000</v>
      </c>
    </row>
    <row r="36" spans="1:17">
      <c r="A36" s="4" t="s">
        <v>395</v>
      </c>
      <c r="D36" s="5" t="n">
        <v>11613000000</v>
      </c>
      <c r="I36" s="5" t="n">
        <v>11645000000</v>
      </c>
      <c r="J36" s="5" t="n">
        <v>11613000000</v>
      </c>
      <c r="N36" s="5" t="n">
        <v>11645000000</v>
      </c>
      <c r="O36" s="5" t="n">
        <v>11645000000</v>
      </c>
    </row>
    <row r="37" spans="1:17">
      <c r="A37" s="4" t="s">
        <v>131</v>
      </c>
      <c r="D37" s="5" t="n">
        <v>-7141000000</v>
      </c>
      <c r="I37" s="5" t="n">
        <v>-6063000000</v>
      </c>
      <c r="J37" s="5" t="n">
        <v>-7141000000</v>
      </c>
      <c r="N37" s="5" t="n">
        <v>-6063000000</v>
      </c>
      <c r="O37" s="5" t="n">
        <v>-6063000000</v>
      </c>
    </row>
    <row r="38" spans="1:17">
      <c r="A38" s="4" t="s">
        <v>132</v>
      </c>
      <c r="D38" s="5" t="n">
        <v>-317000000</v>
      </c>
      <c r="I38" s="5" t="n">
        <v>-271000000</v>
      </c>
      <c r="J38" s="5" t="n">
        <v>-317000000</v>
      </c>
      <c r="N38" s="5" t="n">
        <v>-271000000</v>
      </c>
      <c r="O38" s="5" t="n">
        <v>-271000000</v>
      </c>
    </row>
    <row r="39" spans="1:17">
      <c r="A39" s="4" t="s">
        <v>396</v>
      </c>
      <c r="D39" s="5" t="n">
        <v>-7458000000</v>
      </c>
      <c r="I39" s="5" t="n">
        <v>-6334000000</v>
      </c>
      <c r="J39" s="5" t="n">
        <v>-7458000000</v>
      </c>
      <c r="N39" s="5" t="n">
        <v>-6334000000</v>
      </c>
      <c r="O39" s="5" t="n">
        <v>-6334000000</v>
      </c>
    </row>
    <row r="40" spans="1:17">
      <c r="A40" s="4" t="s">
        <v>33</v>
      </c>
      <c r="D40" s="5" t="n">
        <v>40000000</v>
      </c>
      <c r="F40" s="5" t="n">
        <v>61000000</v>
      </c>
      <c r="J40" s="5" t="n">
        <v>127000000</v>
      </c>
      <c r="L40" s="5" t="n">
        <v>161000000</v>
      </c>
    </row>
    <row r="41" spans="1:17">
      <c r="A41" s="4" t="s">
        <v>35</v>
      </c>
      <c r="D41" s="5" t="n">
        <v>288000000</v>
      </c>
      <c r="F41" s="5" t="n">
        <v>0</v>
      </c>
      <c r="J41" s="5" t="n">
        <v>834000000</v>
      </c>
      <c r="L41" s="5" t="n">
        <v>0</v>
      </c>
    </row>
    <row r="42" spans="1:17">
      <c r="A42" s="4" t="s">
        <v>37</v>
      </c>
      <c r="D42" s="5" t="n">
        <v>7000000</v>
      </c>
      <c r="F42" s="5" t="n">
        <v>1000000</v>
      </c>
      <c r="J42" s="5" t="n">
        <v>10000000</v>
      </c>
      <c r="L42" s="5" t="n">
        <v>3000000</v>
      </c>
    </row>
    <row r="43" spans="1:17">
      <c r="A43" s="4" t="s">
        <v>38</v>
      </c>
      <c r="D43" s="5" t="n">
        <v>838000000</v>
      </c>
      <c r="F43" s="5" t="n">
        <v>793000000</v>
      </c>
      <c r="J43" s="5" t="n">
        <v>2575000000</v>
      </c>
      <c r="L43" s="5" t="n">
        <v>2755000000</v>
      </c>
    </row>
    <row r="44" spans="1:17">
      <c r="A44" s="4" t="s">
        <v>397</v>
      </c>
      <c r="D44" s="5" t="n">
        <v>553000000</v>
      </c>
      <c r="F44" s="5" t="n">
        <v>643000000</v>
      </c>
      <c r="J44" s="5" t="n">
        <v>1555000000</v>
      </c>
      <c r="L44" s="5" t="n">
        <v>1546000000</v>
      </c>
    </row>
    <row r="45" spans="1:17">
      <c r="A45" s="4" t="s">
        <v>40</v>
      </c>
      <c r="D45" s="5" t="n">
        <v>-96000000</v>
      </c>
      <c r="F45" s="5" t="n">
        <v>-1000000</v>
      </c>
      <c r="J45" s="5" t="n">
        <v>-185000000</v>
      </c>
      <c r="L45" s="5" t="n">
        <v>-3000000</v>
      </c>
    </row>
    <row r="46" spans="1:17">
      <c r="A46" s="4" t="s">
        <v>41</v>
      </c>
      <c r="D46" s="5" t="n">
        <v>4000000</v>
      </c>
      <c r="F46" s="5" t="n">
        <v>10000000</v>
      </c>
      <c r="J46" s="5" t="n">
        <v>10000000</v>
      </c>
      <c r="L46" s="5" t="n">
        <v>42000000</v>
      </c>
    </row>
    <row r="47" spans="1:17">
      <c r="A47" s="4" t="s">
        <v>56</v>
      </c>
      <c r="D47" s="7" t="n">
        <v>454000000</v>
      </c>
      <c r="F47" s="7" t="n">
        <v>418000000</v>
      </c>
      <c r="J47" s="7" t="n">
        <v>1208000000</v>
      </c>
      <c r="L47" s="7" t="n">
        <v>904000000</v>
      </c>
    </row>
    <row r="48" spans="1:17">
      <c r="A48" s="4" t="s">
        <v>398</v>
      </c>
      <c r="D48" s="8" t="n">
        <v>1.43</v>
      </c>
      <c r="F48" s="8" t="n">
        <v>1.21</v>
      </c>
      <c r="J48" s="8" t="n">
        <v>3.72</v>
      </c>
      <c r="L48" s="8" t="n">
        <v>2.58</v>
      </c>
    </row>
    <row r="49" spans="1:17">
      <c r="A49" s="4" t="s">
        <v>399</v>
      </c>
      <c r="D49" s="8" t="n">
        <v>1.4</v>
      </c>
      <c r="F49" s="8" t="n">
        <v>1.18</v>
      </c>
      <c r="J49" s="8" t="n">
        <v>3.64</v>
      </c>
      <c r="L49" s="8" t="n">
        <v>2.52</v>
      </c>
    </row>
    <row r="50" spans="1:17">
      <c r="A50" s="4" t="s">
        <v>400</v>
      </c>
      <c r="D50" s="7" t="n">
        <v>200000000</v>
      </c>
      <c r="J50" s="7" t="n">
        <v>200000000</v>
      </c>
    </row>
    <row r="51" spans="1:17">
      <c r="A51" s="4" t="s">
        <v>267</v>
      </c>
    </row>
    <row r="52" spans="1:17">
      <c r="A52" s="4" t="s">
        <v>29</v>
      </c>
      <c r="D52" s="5" t="n">
        <v>649000000</v>
      </c>
      <c r="F52" s="7" t="n">
        <v>794000000</v>
      </c>
      <c r="J52" s="5" t="n">
        <v>1958000000</v>
      </c>
      <c r="L52" s="7" t="n">
        <v>2296000000</v>
      </c>
    </row>
    <row r="53" spans="1:17">
      <c r="A53" s="4" t="s">
        <v>36</v>
      </c>
      <c r="D53" s="5" t="n">
        <v>-29000000</v>
      </c>
      <c r="F53" s="5" t="n">
        <v>-50000000</v>
      </c>
      <c r="J53" s="5" t="n">
        <v>-128000000</v>
      </c>
      <c r="L53" s="5" t="n">
        <v>-8000000</v>
      </c>
    </row>
    <row r="54" spans="1:17">
      <c r="A54" s="4" t="s">
        <v>397</v>
      </c>
      <c r="D54" s="5" t="n">
        <v>248000000</v>
      </c>
      <c r="F54" s="5" t="n">
        <v>260000000</v>
      </c>
      <c r="J54" s="5" t="n">
        <v>704000000</v>
      </c>
      <c r="L54" s="5" t="n">
        <v>710000000</v>
      </c>
    </row>
    <row r="55" spans="1:17">
      <c r="A55" s="4" t="s">
        <v>401</v>
      </c>
    </row>
    <row r="56" spans="1:17">
      <c r="A56" s="4" t="s">
        <v>29</v>
      </c>
      <c r="D56" s="5" t="n">
        <v>0</v>
      </c>
      <c r="F56" s="5" t="n">
        <v>-3000000</v>
      </c>
      <c r="J56" s="5" t="n">
        <v>0</v>
      </c>
      <c r="L56" s="5" t="n">
        <v>-3000000</v>
      </c>
    </row>
    <row r="57" spans="1:17">
      <c r="A57" s="4" t="s">
        <v>29</v>
      </c>
      <c r="D57" s="5" t="n">
        <v>0</v>
      </c>
      <c r="F57" s="5" t="n">
        <v>-3000000</v>
      </c>
      <c r="J57" s="5" t="n">
        <v>0</v>
      </c>
      <c r="L57" s="5" t="n">
        <v>-3000000</v>
      </c>
    </row>
    <row r="58" spans="1:17">
      <c r="A58" s="4" t="s">
        <v>36</v>
      </c>
      <c r="D58" s="5" t="n">
        <v>-100000000</v>
      </c>
      <c r="F58" s="5" t="n">
        <v>-201000000</v>
      </c>
      <c r="J58" s="5" t="n">
        <v>-285000000</v>
      </c>
      <c r="L58" s="5" t="n">
        <v>-331000000</v>
      </c>
    </row>
    <row r="59" spans="1:17">
      <c r="A59" s="4" t="s">
        <v>34</v>
      </c>
      <c r="B59" s="4" t="s">
        <v>105</v>
      </c>
      <c r="D59" s="5" t="n">
        <v>38000000</v>
      </c>
      <c r="F59" s="5" t="n">
        <v>45000000</v>
      </c>
      <c r="J59" s="5" t="n">
        <v>122000000</v>
      </c>
      <c r="L59" s="5" t="n">
        <v>167000000</v>
      </c>
    </row>
    <row r="60" spans="1:17">
      <c r="A60" s="4" t="s">
        <v>32</v>
      </c>
      <c r="D60" s="5" t="n">
        <v>1000000</v>
      </c>
      <c r="F60" s="5" t="n">
        <v>5000000</v>
      </c>
      <c r="J60" s="5" t="n">
        <v>2000000</v>
      </c>
      <c r="L60" s="5" t="n">
        <v>5000000</v>
      </c>
    </row>
    <row r="61" spans="1:17">
      <c r="A61" s="4" t="s">
        <v>33</v>
      </c>
      <c r="B61" s="4" t="s">
        <v>352</v>
      </c>
      <c r="D61" s="5" t="n">
        <v>2000000</v>
      </c>
      <c r="F61" s="5" t="n">
        <v>5000000</v>
      </c>
      <c r="J61" s="5" t="n">
        <v>4000000</v>
      </c>
      <c r="L61" s="5" t="n">
        <v>21000000</v>
      </c>
    </row>
    <row r="62" spans="1:17">
      <c r="A62" s="4" t="s">
        <v>37</v>
      </c>
      <c r="D62" s="5" t="n">
        <v>5000000</v>
      </c>
      <c r="F62" s="5" t="n">
        <v>-1000000</v>
      </c>
      <c r="J62" s="5" t="n">
        <v>9000000</v>
      </c>
      <c r="L62" s="5" t="n">
        <v>-1000000</v>
      </c>
    </row>
    <row r="63" spans="1:17">
      <c r="A63" s="4" t="s">
        <v>268</v>
      </c>
    </row>
    <row r="64" spans="1:17">
      <c r="A64" s="4" t="s">
        <v>29</v>
      </c>
      <c r="D64" s="5" t="n">
        <v>229000000</v>
      </c>
      <c r="F64" s="5" t="n">
        <v>203000000</v>
      </c>
      <c r="J64" s="5" t="n">
        <v>713000000</v>
      </c>
      <c r="L64" s="5" t="n">
        <v>659000000</v>
      </c>
    </row>
    <row r="65" spans="1:17">
      <c r="A65" s="4" t="s">
        <v>36</v>
      </c>
      <c r="D65" s="5" t="n">
        <v>3000000</v>
      </c>
      <c r="F65" s="5" t="n">
        <v>27000000</v>
      </c>
      <c r="J65" s="5" t="n">
        <v>14000000</v>
      </c>
      <c r="L65" s="5" t="n">
        <v>40000000</v>
      </c>
    </row>
    <row r="66" spans="1:17">
      <c r="A66" s="4" t="s">
        <v>397</v>
      </c>
      <c r="D66" s="5" t="n">
        <v>88000000</v>
      </c>
      <c r="F66" s="5" t="n">
        <v>82000000</v>
      </c>
      <c r="J66" s="5" t="n">
        <v>257000000</v>
      </c>
      <c r="L66" s="5" t="n">
        <v>250000000</v>
      </c>
    </row>
    <row r="67" spans="1:17">
      <c r="A67" s="4" t="s">
        <v>402</v>
      </c>
    </row>
    <row r="68" spans="1:17">
      <c r="A68" s="4" t="s">
        <v>403</v>
      </c>
      <c r="N68" s="5" t="n">
        <v>39000000</v>
      </c>
    </row>
    <row r="69" spans="1:17">
      <c r="A69" s="4" t="s">
        <v>269</v>
      </c>
    </row>
    <row r="70" spans="1:17">
      <c r="A70" s="4" t="s">
        <v>29</v>
      </c>
      <c r="D70" s="5" t="n">
        <v>513000000</v>
      </c>
      <c r="F70" s="5" t="n">
        <v>442000000</v>
      </c>
      <c r="J70" s="5" t="n">
        <v>1459000000</v>
      </c>
      <c r="L70" s="5" t="n">
        <v>1349000000</v>
      </c>
    </row>
    <row r="71" spans="1:17">
      <c r="A71" s="4" t="s">
        <v>36</v>
      </c>
      <c r="D71" s="5" t="n">
        <v>-74000000</v>
      </c>
      <c r="F71" s="5" t="n">
        <v>-178000000</v>
      </c>
      <c r="J71" s="5" t="n">
        <v>-171000000</v>
      </c>
      <c r="L71" s="5" t="n">
        <v>-363000000</v>
      </c>
    </row>
    <row r="72" spans="1:17">
      <c r="A72" s="4" t="s">
        <v>397</v>
      </c>
      <c r="D72" s="5" t="n">
        <v>161000000</v>
      </c>
      <c r="F72" s="5" t="n">
        <v>147000000</v>
      </c>
      <c r="J72" s="5" t="n">
        <v>442000000</v>
      </c>
      <c r="L72" s="5" t="n">
        <v>440000000</v>
      </c>
    </row>
    <row r="73" spans="1:17">
      <c r="A73" s="4" t="s">
        <v>404</v>
      </c>
    </row>
    <row r="74" spans="1:17">
      <c r="A74" s="4" t="s">
        <v>405</v>
      </c>
      <c r="D74" s="5" t="n">
        <v>2000000</v>
      </c>
      <c r="F74" s="5" t="n">
        <v>1000000</v>
      </c>
      <c r="J74" s="5" t="n">
        <v>3000000</v>
      </c>
      <c r="L74" s="5" t="n">
        <v>18000000</v>
      </c>
    </row>
    <row r="75" spans="1:17">
      <c r="A75" s="4" t="s">
        <v>406</v>
      </c>
    </row>
    <row r="76" spans="1:17">
      <c r="A76" s="4" t="s">
        <v>407</v>
      </c>
      <c r="D76" s="7" t="n">
        <v>1000000</v>
      </c>
      <c r="F76" s="7" t="n">
        <v>4000000</v>
      </c>
      <c r="J76" s="7" t="n">
        <v>2000000</v>
      </c>
      <c r="L76" s="7" t="n">
        <v>15000000</v>
      </c>
    </row>
    <row r="77" spans="1:17">
      <c r="A77" s="4" t="s">
        <v>36</v>
      </c>
    </row>
    <row r="78" spans="1:17">
      <c r="A78" s="4" t="s">
        <v>408</v>
      </c>
      <c r="D78" s="5" t="n">
        <v>134</v>
      </c>
      <c r="F78" s="5" t="n">
        <v>209</v>
      </c>
      <c r="J78" s="5" t="n">
        <v>329</v>
      </c>
      <c r="L78" s="5" t="n">
        <v>574</v>
      </c>
    </row>
    <row r="79" spans="1:17">
      <c r="A79" s="4" t="s">
        <v>409</v>
      </c>
    </row>
    <row r="80" spans="1:17">
      <c r="A80" s="4" t="s">
        <v>403</v>
      </c>
      <c r="N80" s="5" t="n">
        <v>31000000</v>
      </c>
    </row>
    <row r="81" spans="1:17">
      <c r="A81" s="4" t="s">
        <v>374</v>
      </c>
    </row>
    <row r="82" spans="1:17">
      <c r="A82" s="4" t="s">
        <v>137</v>
      </c>
      <c r="P82" s="5" t="n">
        <v>5464000000</v>
      </c>
    </row>
    <row r="83" spans="1:17">
      <c r="A83" s="4" t="s">
        <v>110</v>
      </c>
      <c r="P83" s="5" t="n">
        <v>1533000000</v>
      </c>
    </row>
    <row r="84" spans="1:17">
      <c r="A84" s="4" t="s">
        <v>111</v>
      </c>
      <c r="P84" s="5" t="n">
        <v>512000000</v>
      </c>
    </row>
    <row r="85" spans="1:17">
      <c r="A85" s="4" t="s">
        <v>112</v>
      </c>
      <c r="P85" s="5" t="n">
        <v>460000000</v>
      </c>
    </row>
    <row r="86" spans="1:17">
      <c r="A86" s="4" t="s">
        <v>113</v>
      </c>
      <c r="P86" s="5" t="n">
        <v>0</v>
      </c>
    </row>
    <row r="87" spans="1:17">
      <c r="A87" s="4" t="s">
        <v>392</v>
      </c>
      <c r="P87" s="5" t="n">
        <v>2505000000</v>
      </c>
    </row>
    <row r="88" spans="1:17">
      <c r="A88" s="4" t="s">
        <v>115</v>
      </c>
      <c r="P88" s="5" t="n">
        <v>1708000000</v>
      </c>
    </row>
    <row r="89" spans="1:17">
      <c r="A89" s="4" t="s">
        <v>116</v>
      </c>
      <c r="P89" s="5" t="n">
        <v>512000000</v>
      </c>
    </row>
    <row r="90" spans="1:17">
      <c r="A90" s="4" t="s">
        <v>117</v>
      </c>
      <c r="P90" s="5" t="n">
        <v>110000000</v>
      </c>
    </row>
    <row r="91" spans="1:17">
      <c r="A91" s="4" t="s">
        <v>118</v>
      </c>
      <c r="P91" s="5" t="n">
        <v>464000000</v>
      </c>
    </row>
    <row r="92" spans="1:17">
      <c r="A92" s="4" t="s">
        <v>76</v>
      </c>
      <c r="P92" s="5" t="n">
        <v>165000000</v>
      </c>
    </row>
    <row r="93" spans="1:17">
      <c r="A93" s="4" t="s">
        <v>393</v>
      </c>
      <c r="P93" s="5" t="n">
        <v>5464000000</v>
      </c>
    </row>
    <row r="94" spans="1:17">
      <c r="A94" s="4" t="s">
        <v>121</v>
      </c>
      <c r="P94" s="5" t="n">
        <v>1033000000</v>
      </c>
    </row>
    <row r="95" spans="1:17">
      <c r="A95" s="4" t="s">
        <v>122</v>
      </c>
      <c r="P95" s="5" t="n">
        <v>123000000</v>
      </c>
    </row>
    <row r="96" spans="1:17">
      <c r="A96" s="4" t="s">
        <v>123</v>
      </c>
      <c r="P96" s="5" t="n">
        <v>375000000</v>
      </c>
    </row>
    <row r="97" spans="1:17">
      <c r="A97" s="4" t="s">
        <v>124</v>
      </c>
      <c r="P97" s="5" t="n">
        <v>0</v>
      </c>
    </row>
    <row r="98" spans="1:17">
      <c r="A98" s="4" t="s">
        <v>394</v>
      </c>
      <c r="P98" s="5" t="n">
        <v>1531000000</v>
      </c>
    </row>
    <row r="99" spans="1:17">
      <c r="A99" s="4" t="s">
        <v>126</v>
      </c>
      <c r="P99" s="5" t="n">
        <v>9429000000</v>
      </c>
    </row>
    <row r="100" spans="1:17">
      <c r="A100" s="4" t="s">
        <v>127</v>
      </c>
      <c r="P100" s="5" t="n">
        <v>1057000000</v>
      </c>
    </row>
    <row r="101" spans="1:17">
      <c r="A101" s="4" t="s">
        <v>395</v>
      </c>
      <c r="P101" s="5" t="n">
        <v>12017000000</v>
      </c>
    </row>
    <row r="102" spans="1:17">
      <c r="A102" s="4" t="s">
        <v>131</v>
      </c>
      <c r="P102" s="5" t="n">
        <v>-6303000000</v>
      </c>
    </row>
    <row r="103" spans="1:17">
      <c r="A103" s="4" t="s">
        <v>132</v>
      </c>
      <c r="P103" s="5" t="n">
        <v>-250000000</v>
      </c>
    </row>
    <row r="104" spans="1:17">
      <c r="A104" s="4" t="s">
        <v>396</v>
      </c>
      <c r="P104" s="5" t="n">
        <v>-6553000000</v>
      </c>
    </row>
    <row r="105" spans="1:17">
      <c r="A105" s="4" t="s">
        <v>410</v>
      </c>
    </row>
    <row r="106" spans="1:17">
      <c r="A106" s="4" t="s">
        <v>403</v>
      </c>
      <c r="N106" s="5" t="n">
        <v>8000000</v>
      </c>
    </row>
    <row r="107" spans="1:17">
      <c r="A107" s="4" t="s">
        <v>411</v>
      </c>
    </row>
    <row r="108" spans="1:17">
      <c r="A108" s="4" t="s">
        <v>390</v>
      </c>
      <c r="P108" s="5" t="n">
        <v>58000000</v>
      </c>
    </row>
    <row r="109" spans="1:17">
      <c r="A109" s="4" t="s">
        <v>412</v>
      </c>
      <c r="D109" s="7" t="n">
        <v>2000000</v>
      </c>
      <c r="J109" s="7" t="n">
        <v>11000000</v>
      </c>
    </row>
    <row r="110" spans="1:17">
      <c r="A110" s="4" t="s">
        <v>76</v>
      </c>
      <c r="P110" s="5" t="n">
        <v>26000000</v>
      </c>
    </row>
    <row r="111" spans="1:17">
      <c r="A111" s="4" t="s">
        <v>132</v>
      </c>
      <c r="P111" s="5" t="n">
        <v>21000000</v>
      </c>
    </row>
    <row r="112" spans="1:17">
      <c r="A112" s="4" t="s">
        <v>413</v>
      </c>
    </row>
    <row r="113" spans="1:17">
      <c r="A113" s="4" t="s">
        <v>29</v>
      </c>
      <c r="D113" s="5" t="n">
        <v>-276000000</v>
      </c>
      <c r="J113" s="5" t="n">
        <v>-811000000</v>
      </c>
    </row>
    <row r="114" spans="1:17">
      <c r="A114" s="4" t="s">
        <v>137</v>
      </c>
      <c r="D114" s="5" t="n">
        <v>-158000000</v>
      </c>
      <c r="J114" s="5" t="n">
        <v>-158000000</v>
      </c>
      <c r="P114" s="5" t="n">
        <v>153000000</v>
      </c>
    </row>
    <row r="115" spans="1:17">
      <c r="A115" s="4" t="s">
        <v>110</v>
      </c>
      <c r="D115" s="5" t="n">
        <v>-22000000</v>
      </c>
      <c r="J115" s="5" t="n">
        <v>-22000000</v>
      </c>
      <c r="P115" s="5" t="n">
        <v>11000000</v>
      </c>
    </row>
    <row r="116" spans="1:17">
      <c r="A116" s="4" t="s">
        <v>36</v>
      </c>
      <c r="D116" s="5" t="n">
        <v>0</v>
      </c>
      <c r="J116" s="5" t="n">
        <v>4000000</v>
      </c>
    </row>
    <row r="117" spans="1:17">
      <c r="A117" s="4" t="s">
        <v>34</v>
      </c>
      <c r="D117" s="5" t="n">
        <v>0</v>
      </c>
      <c r="J117" s="5" t="n">
        <v>0</v>
      </c>
    </row>
    <row r="118" spans="1:17">
      <c r="A118" s="4" t="s">
        <v>391</v>
      </c>
      <c r="D118" s="5" t="n">
        <v>0</v>
      </c>
      <c r="J118" s="5" t="n">
        <v>0</v>
      </c>
    </row>
    <row r="119" spans="1:17">
      <c r="A119" s="4" t="s">
        <v>44</v>
      </c>
      <c r="D119" s="5" t="n">
        <v>2000000</v>
      </c>
      <c r="J119" s="5" t="n">
        <v>-2000000</v>
      </c>
    </row>
    <row r="120" spans="1:17">
      <c r="A120" s="4" t="s">
        <v>45</v>
      </c>
      <c r="D120" s="5" t="n">
        <v>-2000000</v>
      </c>
      <c r="J120" s="5" t="n">
        <v>-3000000</v>
      </c>
    </row>
    <row r="121" spans="1:17">
      <c r="A121" s="4" t="s">
        <v>32</v>
      </c>
      <c r="D121" s="5" t="n">
        <v>0</v>
      </c>
      <c r="J121" s="5" t="n">
        <v>0</v>
      </c>
    </row>
    <row r="122" spans="1:17">
      <c r="A122" s="4" t="s">
        <v>111</v>
      </c>
      <c r="D122" s="5" t="n">
        <v>-101000000</v>
      </c>
      <c r="J122" s="5" t="n">
        <v>-101000000</v>
      </c>
      <c r="P122" s="5" t="n">
        <v>112000000</v>
      </c>
    </row>
    <row r="123" spans="1:17">
      <c r="A123" s="4" t="s">
        <v>112</v>
      </c>
      <c r="D123" s="5" t="n">
        <v>-71000000</v>
      </c>
      <c r="J123" s="5" t="n">
        <v>-71000000</v>
      </c>
      <c r="P123" s="5" t="n">
        <v>76000000</v>
      </c>
      <c r="Q123" s="4" t="s">
        <v>414</v>
      </c>
    </row>
    <row r="124" spans="1:17">
      <c r="A124" s="4" t="s">
        <v>113</v>
      </c>
      <c r="D124" s="5" t="n">
        <v>197000000</v>
      </c>
      <c r="J124" s="5" t="n">
        <v>197000000</v>
      </c>
      <c r="P124" s="5" t="n">
        <v>-201000000</v>
      </c>
    </row>
    <row r="125" spans="1:17">
      <c r="A125" s="4" t="s">
        <v>392</v>
      </c>
      <c r="D125" s="5" t="n">
        <v>3000000</v>
      </c>
      <c r="J125" s="5" t="n">
        <v>3000000</v>
      </c>
      <c r="P125" s="5" t="n">
        <v>-2000000</v>
      </c>
    </row>
    <row r="126" spans="1:17">
      <c r="A126" s="4" t="s">
        <v>115</v>
      </c>
      <c r="D126" s="5" t="n">
        <v>-19000000</v>
      </c>
      <c r="J126" s="5" t="n">
        <v>-19000000</v>
      </c>
      <c r="P126" s="5" t="n">
        <v>11000000</v>
      </c>
    </row>
    <row r="127" spans="1:17">
      <c r="A127" s="4" t="s">
        <v>116</v>
      </c>
      <c r="D127" s="5" t="n">
        <v>0</v>
      </c>
      <c r="J127" s="5" t="n">
        <v>0</v>
      </c>
      <c r="P127" s="5" t="n">
        <v>0</v>
      </c>
    </row>
    <row r="128" spans="1:17">
      <c r="A128" s="4" t="s">
        <v>117</v>
      </c>
      <c r="D128" s="5" t="n">
        <v>0</v>
      </c>
      <c r="J128" s="5" t="n">
        <v>0</v>
      </c>
      <c r="P128" s="5" t="n">
        <v>0</v>
      </c>
    </row>
    <row r="129" spans="1:17">
      <c r="A129" s="4" t="s">
        <v>118</v>
      </c>
      <c r="D129" s="5" t="n">
        <v>-117000000</v>
      </c>
      <c r="J129" s="5" t="n">
        <v>-117000000</v>
      </c>
      <c r="P129" s="5" t="n">
        <v>118000000</v>
      </c>
    </row>
    <row r="130" spans="1:17">
      <c r="A130" s="4" t="s">
        <v>76</v>
      </c>
      <c r="D130" s="5" t="n">
        <v>-25000000</v>
      </c>
      <c r="J130" s="5" t="n">
        <v>-25000000</v>
      </c>
      <c r="P130" s="5" t="n">
        <v>26000000</v>
      </c>
    </row>
    <row r="131" spans="1:17">
      <c r="A131" s="4" t="s">
        <v>393</v>
      </c>
      <c r="D131" s="5" t="n">
        <v>-158000000</v>
      </c>
      <c r="J131" s="5" t="n">
        <v>-158000000</v>
      </c>
      <c r="P131" s="5" t="n">
        <v>153000000</v>
      </c>
    </row>
    <row r="132" spans="1:17">
      <c r="A132" s="4" t="s">
        <v>121</v>
      </c>
      <c r="D132" s="5" t="n">
        <v>-239000000</v>
      </c>
      <c r="J132" s="5" t="n">
        <v>-239000000</v>
      </c>
      <c r="P132" s="5" t="n">
        <v>220000000</v>
      </c>
    </row>
    <row r="133" spans="1:17">
      <c r="A133" s="4" t="s">
        <v>122</v>
      </c>
      <c r="D133" s="5" t="n">
        <v>0</v>
      </c>
      <c r="J133" s="5" t="n">
        <v>0</v>
      </c>
      <c r="P133" s="5" t="n">
        <v>0</v>
      </c>
    </row>
    <row r="134" spans="1:17">
      <c r="A134" s="4" t="s">
        <v>123</v>
      </c>
      <c r="D134" s="5" t="n">
        <v>0</v>
      </c>
      <c r="J134" s="5" t="n">
        <v>0</v>
      </c>
      <c r="P134" s="5" t="n">
        <v>0</v>
      </c>
    </row>
    <row r="135" spans="1:17">
      <c r="A135" s="4" t="s">
        <v>124</v>
      </c>
      <c r="D135" s="5" t="n">
        <v>197000000</v>
      </c>
      <c r="J135" s="5" t="n">
        <v>197000000</v>
      </c>
      <c r="P135" s="5" t="n">
        <v>-201000000</v>
      </c>
    </row>
    <row r="136" spans="1:17">
      <c r="A136" s="4" t="s">
        <v>394</v>
      </c>
      <c r="D136" s="5" t="n">
        <v>-42000000</v>
      </c>
      <c r="J136" s="5" t="n">
        <v>-42000000</v>
      </c>
      <c r="P136" s="5" t="n">
        <v>19000000</v>
      </c>
    </row>
    <row r="137" spans="1:17">
      <c r="A137" s="4" t="s">
        <v>126</v>
      </c>
      <c r="D137" s="5" t="n">
        <v>0</v>
      </c>
      <c r="J137" s="5" t="n">
        <v>0</v>
      </c>
      <c r="P137" s="5" t="n">
        <v>0</v>
      </c>
    </row>
    <row r="138" spans="1:17">
      <c r="A138" s="4" t="s">
        <v>127</v>
      </c>
      <c r="D138" s="5" t="n">
        <v>-337000000</v>
      </c>
      <c r="J138" s="5" t="n">
        <v>-337000000</v>
      </c>
      <c r="P138" s="5" t="n">
        <v>353000000</v>
      </c>
    </row>
    <row r="139" spans="1:17">
      <c r="A139" s="4" t="s">
        <v>395</v>
      </c>
      <c r="D139" s="5" t="n">
        <v>-379000000</v>
      </c>
      <c r="J139" s="5" t="n">
        <v>-379000000</v>
      </c>
      <c r="P139" s="5" t="n">
        <v>372000000</v>
      </c>
    </row>
    <row r="140" spans="1:17">
      <c r="A140" s="4" t="s">
        <v>131</v>
      </c>
      <c r="D140" s="5" t="n">
        <v>241000000</v>
      </c>
      <c r="J140" s="5" t="n">
        <v>241000000</v>
      </c>
      <c r="P140" s="5" t="n">
        <v>-240000000</v>
      </c>
    </row>
    <row r="141" spans="1:17">
      <c r="A141" s="4" t="s">
        <v>132</v>
      </c>
      <c r="D141" s="5" t="n">
        <v>-20000000</v>
      </c>
      <c r="J141" s="5" t="n">
        <v>-20000000</v>
      </c>
      <c r="P141" s="5" t="n">
        <v>21000000</v>
      </c>
    </row>
    <row r="142" spans="1:17">
      <c r="A142" s="4" t="s">
        <v>396</v>
      </c>
      <c r="D142" s="5" t="n">
        <v>221000000</v>
      </c>
      <c r="J142" s="5" t="n">
        <v>221000000</v>
      </c>
      <c r="P142" s="5" t="n">
        <v>-219000000</v>
      </c>
    </row>
    <row r="143" spans="1:17">
      <c r="A143" s="4" t="s">
        <v>33</v>
      </c>
      <c r="D143" s="5" t="n">
        <v>10000000</v>
      </c>
      <c r="J143" s="5" t="n">
        <v>21000000</v>
      </c>
    </row>
    <row r="144" spans="1:17">
      <c r="A144" s="4" t="s">
        <v>35</v>
      </c>
      <c r="D144" s="5" t="n">
        <v>-288000000</v>
      </c>
      <c r="J144" s="5" t="n">
        <v>-834000000</v>
      </c>
    </row>
    <row r="145" spans="1:17">
      <c r="A145" s="4" t="s">
        <v>37</v>
      </c>
      <c r="D145" s="5" t="n">
        <v>0</v>
      </c>
      <c r="J145" s="5" t="n">
        <v>0</v>
      </c>
    </row>
    <row r="146" spans="1:17">
      <c r="A146" s="4" t="s">
        <v>38</v>
      </c>
      <c r="D146" s="5" t="n">
        <v>-278000000</v>
      </c>
      <c r="J146" s="5" t="n">
        <v>-809000000</v>
      </c>
    </row>
    <row r="147" spans="1:17">
      <c r="A147" s="4" t="s">
        <v>397</v>
      </c>
      <c r="B147" s="4" t="s">
        <v>415</v>
      </c>
      <c r="D147" s="5" t="n">
        <v>2000000</v>
      </c>
      <c r="J147" s="5" t="n">
        <v>-2000000</v>
      </c>
    </row>
    <row r="148" spans="1:17">
      <c r="A148" s="4" t="s">
        <v>40</v>
      </c>
      <c r="D148" s="5" t="n">
        <v>0</v>
      </c>
      <c r="J148" s="5" t="n">
        <v>0</v>
      </c>
    </row>
    <row r="149" spans="1:17">
      <c r="A149" s="4" t="s">
        <v>41</v>
      </c>
      <c r="D149" s="5" t="n">
        <v>0</v>
      </c>
      <c r="J149" s="5" t="n">
        <v>0</v>
      </c>
    </row>
    <row r="150" spans="1:17">
      <c r="A150" s="4" t="s">
        <v>56</v>
      </c>
      <c r="D150" s="7" t="n">
        <v>4000000</v>
      </c>
      <c r="J150" s="7" t="n">
        <v>1000000</v>
      </c>
    </row>
    <row r="151" spans="1:17">
      <c r="A151" s="4" t="s">
        <v>398</v>
      </c>
      <c r="D151" s="8" t="n">
        <v>0.01</v>
      </c>
      <c r="J151" s="8" t="n">
        <v>0.01</v>
      </c>
    </row>
    <row r="152" spans="1:17">
      <c r="A152" s="4" t="s">
        <v>399</v>
      </c>
      <c r="D152" s="8" t="n">
        <v>0.01</v>
      </c>
      <c r="J152" s="7" t="n">
        <v>0</v>
      </c>
    </row>
    <row r="153" spans="1:17">
      <c r="A153" s="4" t="s">
        <v>374</v>
      </c>
    </row>
    <row r="154" spans="1:17">
      <c r="A154" s="4" t="s">
        <v>29</v>
      </c>
      <c r="D154" s="7" t="n">
        <v>1115000000</v>
      </c>
      <c r="J154" s="7" t="n">
        <v>3319000000</v>
      </c>
    </row>
    <row r="155" spans="1:17">
      <c r="A155" s="4" t="s">
        <v>137</v>
      </c>
      <c r="D155" s="5" t="n">
        <v>3997000000</v>
      </c>
      <c r="J155" s="5" t="n">
        <v>3997000000</v>
      </c>
    </row>
    <row r="156" spans="1:17">
      <c r="A156" s="4" t="s">
        <v>110</v>
      </c>
      <c r="D156" s="5" t="n">
        <v>176000000</v>
      </c>
      <c r="J156" s="5" t="n">
        <v>176000000</v>
      </c>
    </row>
    <row r="157" spans="1:17">
      <c r="A157" s="4" t="s">
        <v>36</v>
      </c>
      <c r="D157" s="5" t="n">
        <v>-100000000</v>
      </c>
      <c r="J157" s="5" t="n">
        <v>-281000000</v>
      </c>
    </row>
    <row r="158" spans="1:17">
      <c r="A158" s="4" t="s">
        <v>34</v>
      </c>
      <c r="D158" s="5" t="n">
        <v>204000000</v>
      </c>
      <c r="J158" s="5" t="n">
        <v>631000000</v>
      </c>
    </row>
    <row r="159" spans="1:17">
      <c r="A159" s="4" t="s">
        <v>391</v>
      </c>
      <c r="D159" s="5" t="n">
        <v>111000000</v>
      </c>
      <c r="J159" s="5" t="n">
        <v>330000000</v>
      </c>
    </row>
    <row r="160" spans="1:17">
      <c r="A160" s="4" t="s">
        <v>44</v>
      </c>
      <c r="D160" s="5" t="n">
        <v>536000000</v>
      </c>
      <c r="J160" s="5" t="n">
        <v>1398000000</v>
      </c>
    </row>
    <row r="161" spans="1:17">
      <c r="A161" s="4" t="s">
        <v>45</v>
      </c>
      <c r="D161" s="5" t="n">
        <v>78000000</v>
      </c>
      <c r="J161" s="5" t="n">
        <v>189000000</v>
      </c>
    </row>
    <row r="162" spans="1:17">
      <c r="A162" s="4" t="s">
        <v>32</v>
      </c>
      <c r="D162" s="5" t="n">
        <v>399000000</v>
      </c>
      <c r="J162" s="5" t="n">
        <v>1258000000</v>
      </c>
    </row>
    <row r="163" spans="1:17">
      <c r="A163" s="4" t="s">
        <v>111</v>
      </c>
      <c r="D163" s="5" t="n">
        <v>427000000</v>
      </c>
      <c r="J163" s="5" t="n">
        <v>427000000</v>
      </c>
    </row>
    <row r="164" spans="1:17">
      <c r="A164" s="4" t="s">
        <v>112</v>
      </c>
      <c r="D164" s="5" t="n">
        <v>372000000</v>
      </c>
      <c r="J164" s="5" t="n">
        <v>372000000</v>
      </c>
    </row>
    <row r="165" spans="1:17">
      <c r="A165" s="4" t="s">
        <v>113</v>
      </c>
      <c r="D165" s="5" t="n">
        <v>197000000</v>
      </c>
      <c r="J165" s="5" t="n">
        <v>197000000</v>
      </c>
    </row>
    <row r="166" spans="1:17">
      <c r="A166" s="4" t="s">
        <v>392</v>
      </c>
      <c r="D166" s="5" t="n">
        <v>1172000000</v>
      </c>
      <c r="J166" s="5" t="n">
        <v>1172000000</v>
      </c>
    </row>
    <row r="167" spans="1:17">
      <c r="A167" s="4" t="s">
        <v>115</v>
      </c>
      <c r="D167" s="5" t="n">
        <v>1359000000</v>
      </c>
      <c r="J167" s="5" t="n">
        <v>1359000000</v>
      </c>
    </row>
    <row r="168" spans="1:17">
      <c r="A168" s="4" t="s">
        <v>116</v>
      </c>
      <c r="D168" s="5" t="n">
        <v>489000000</v>
      </c>
      <c r="J168" s="5" t="n">
        <v>489000000</v>
      </c>
    </row>
    <row r="169" spans="1:17">
      <c r="A169" s="4" t="s">
        <v>117</v>
      </c>
      <c r="D169" s="5" t="n">
        <v>84000000</v>
      </c>
      <c r="J169" s="5" t="n">
        <v>84000000</v>
      </c>
    </row>
    <row r="170" spans="1:17">
      <c r="A170" s="4" t="s">
        <v>118</v>
      </c>
      <c r="D170" s="5" t="n">
        <v>769000000</v>
      </c>
      <c r="J170" s="5" t="n">
        <v>769000000</v>
      </c>
    </row>
    <row r="171" spans="1:17">
      <c r="A171" s="4" t="s">
        <v>76</v>
      </c>
      <c r="D171" s="5" t="n">
        <v>124000000</v>
      </c>
      <c r="J171" s="5" t="n">
        <v>124000000</v>
      </c>
    </row>
    <row r="172" spans="1:17">
      <c r="A172" s="4" t="s">
        <v>393</v>
      </c>
      <c r="D172" s="5" t="n">
        <v>3997000000</v>
      </c>
      <c r="J172" s="5" t="n">
        <v>3997000000</v>
      </c>
    </row>
    <row r="173" spans="1:17">
      <c r="A173" s="4" t="s">
        <v>121</v>
      </c>
      <c r="D173" s="5" t="n">
        <v>646000000</v>
      </c>
      <c r="J173" s="5" t="n">
        <v>646000000</v>
      </c>
    </row>
    <row r="174" spans="1:17">
      <c r="A174" s="4" t="s">
        <v>122</v>
      </c>
      <c r="D174" s="5" t="n">
        <v>14000000</v>
      </c>
      <c r="J174" s="5" t="n">
        <v>14000000</v>
      </c>
    </row>
    <row r="175" spans="1:17">
      <c r="A175" s="4" t="s">
        <v>123</v>
      </c>
      <c r="D175" s="5" t="n">
        <v>295000000</v>
      </c>
      <c r="J175" s="5" t="n">
        <v>295000000</v>
      </c>
    </row>
    <row r="176" spans="1:17">
      <c r="A176" s="4" t="s">
        <v>124</v>
      </c>
      <c r="D176" s="5" t="n">
        <v>197000000</v>
      </c>
      <c r="J176" s="5" t="n">
        <v>197000000</v>
      </c>
    </row>
    <row r="177" spans="1:17">
      <c r="A177" s="4" t="s">
        <v>394</v>
      </c>
      <c r="D177" s="5" t="n">
        <v>1152000000</v>
      </c>
      <c r="J177" s="5" t="n">
        <v>1152000000</v>
      </c>
    </row>
    <row r="178" spans="1:17">
      <c r="A178" s="4" t="s">
        <v>126</v>
      </c>
      <c r="D178" s="5" t="n">
        <v>9405000000</v>
      </c>
      <c r="J178" s="5" t="n">
        <v>9405000000</v>
      </c>
    </row>
    <row r="179" spans="1:17">
      <c r="A179" s="4" t="s">
        <v>127</v>
      </c>
      <c r="D179" s="5" t="n">
        <v>677000000</v>
      </c>
      <c r="J179" s="5" t="n">
        <v>677000000</v>
      </c>
    </row>
    <row r="180" spans="1:17">
      <c r="A180" s="4" t="s">
        <v>395</v>
      </c>
      <c r="D180" s="5" t="n">
        <v>11234000000</v>
      </c>
      <c r="J180" s="5" t="n">
        <v>11234000000</v>
      </c>
    </row>
    <row r="181" spans="1:17">
      <c r="A181" s="4" t="s">
        <v>131</v>
      </c>
      <c r="D181" s="5" t="n">
        <v>-6900000000</v>
      </c>
      <c r="J181" s="5" t="n">
        <v>-6900000000</v>
      </c>
    </row>
    <row r="182" spans="1:17">
      <c r="A182" s="4" t="s">
        <v>132</v>
      </c>
      <c r="D182" s="5" t="n">
        <v>-337000000</v>
      </c>
      <c r="J182" s="5" t="n">
        <v>-337000000</v>
      </c>
    </row>
    <row r="183" spans="1:17">
      <c r="A183" s="4" t="s">
        <v>396</v>
      </c>
      <c r="D183" s="5" t="n">
        <v>-7237000000</v>
      </c>
      <c r="J183" s="5" t="n">
        <v>-7237000000</v>
      </c>
    </row>
    <row r="184" spans="1:17">
      <c r="A184" s="4" t="s">
        <v>33</v>
      </c>
      <c r="D184" s="5" t="n">
        <v>50000000</v>
      </c>
      <c r="J184" s="5" t="n">
        <v>148000000</v>
      </c>
    </row>
    <row r="185" spans="1:17">
      <c r="A185" s="4" t="s">
        <v>35</v>
      </c>
      <c r="D185" s="5" t="n">
        <v>0</v>
      </c>
      <c r="J185" s="5" t="n">
        <v>0</v>
      </c>
    </row>
    <row r="186" spans="1:17">
      <c r="A186" s="4" t="s">
        <v>37</v>
      </c>
      <c r="D186" s="5" t="n">
        <v>7000000</v>
      </c>
      <c r="J186" s="5" t="n">
        <v>10000000</v>
      </c>
    </row>
    <row r="187" spans="1:17">
      <c r="A187" s="4" t="s">
        <v>38</v>
      </c>
      <c r="D187" s="5" t="n">
        <v>560000000</v>
      </c>
      <c r="J187" s="5" t="n">
        <v>1766000000</v>
      </c>
    </row>
    <row r="188" spans="1:17">
      <c r="A188" s="4" t="s">
        <v>397</v>
      </c>
      <c r="D188" s="5" t="n">
        <v>555000000</v>
      </c>
      <c r="J188" s="5" t="n">
        <v>1553000000</v>
      </c>
    </row>
    <row r="189" spans="1:17">
      <c r="A189" s="4" t="s">
        <v>40</v>
      </c>
      <c r="D189" s="5" t="n">
        <v>-96000000</v>
      </c>
      <c r="J189" s="5" t="n">
        <v>-185000000</v>
      </c>
    </row>
    <row r="190" spans="1:17">
      <c r="A190" s="4" t="s">
        <v>41</v>
      </c>
      <c r="D190" s="5" t="n">
        <v>4000000</v>
      </c>
      <c r="J190" s="5" t="n">
        <v>10000000</v>
      </c>
    </row>
    <row r="191" spans="1:17">
      <c r="A191" s="4" t="s">
        <v>56</v>
      </c>
      <c r="D191" s="7" t="n">
        <v>458000000</v>
      </c>
      <c r="J191" s="7" t="n">
        <v>1209000000</v>
      </c>
    </row>
    <row r="192" spans="1:17">
      <c r="A192" s="4" t="s">
        <v>398</v>
      </c>
      <c r="D192" s="8" t="n">
        <v>1.44</v>
      </c>
      <c r="J192" s="8" t="n">
        <v>3.73</v>
      </c>
    </row>
    <row r="193" spans="1:17">
      <c r="A193" s="4" t="s">
        <v>399</v>
      </c>
      <c r="D193" s="8" t="n">
        <v>1.41</v>
      </c>
      <c r="J193" s="8" t="n">
        <v>3.64</v>
      </c>
    </row>
    <row r="194" spans="1:17">
      <c r="A194" s="4" t="s">
        <v>50</v>
      </c>
    </row>
    <row r="195" spans="1:17">
      <c r="A195" s="4" t="s">
        <v>29</v>
      </c>
      <c r="D195" s="7" t="n">
        <v>499000000</v>
      </c>
      <c r="F195" s="7" t="n">
        <v>871000000</v>
      </c>
      <c r="J195" s="7" t="n">
        <v>1523000000</v>
      </c>
      <c r="L195" s="7" t="n">
        <v>2682000000</v>
      </c>
    </row>
    <row r="196" spans="1:17">
      <c r="A196" s="4" t="s">
        <v>270</v>
      </c>
    </row>
    <row r="197" spans="1:17">
      <c r="A197" s="4" t="s">
        <v>29</v>
      </c>
      <c r="D197" s="5" t="n">
        <v>288000000</v>
      </c>
      <c r="J197" s="5" t="n">
        <v>840000000</v>
      </c>
    </row>
    <row r="198" spans="1:17">
      <c r="A198" s="4" t="s">
        <v>271</v>
      </c>
    </row>
    <row r="199" spans="1:17">
      <c r="A199" s="4" t="s">
        <v>29</v>
      </c>
      <c r="D199" s="5" t="n">
        <v>17000000</v>
      </c>
      <c r="J199" s="5" t="n">
        <v>50000000</v>
      </c>
    </row>
    <row r="200" spans="1:17">
      <c r="A200" s="4" t="s">
        <v>272</v>
      </c>
    </row>
    <row r="201" spans="1:17">
      <c r="A201" s="4" t="s">
        <v>29</v>
      </c>
      <c r="D201" s="5" t="n">
        <v>6000000</v>
      </c>
      <c r="J201" s="5" t="n">
        <v>31000000</v>
      </c>
    </row>
    <row r="202" spans="1:17">
      <c r="A202" s="4" t="s">
        <v>273</v>
      </c>
    </row>
    <row r="203" spans="1:17">
      <c r="A203" s="4" t="s">
        <v>29</v>
      </c>
      <c r="D203" s="5" t="n">
        <v>265000000</v>
      </c>
      <c r="J203" s="5" t="n">
        <v>759000000</v>
      </c>
    </row>
    <row r="204" spans="1:17">
      <c r="A204" s="4" t="s">
        <v>416</v>
      </c>
    </row>
    <row r="205" spans="1:17">
      <c r="A205" s="4" t="s">
        <v>29</v>
      </c>
      <c r="D205" s="5" t="n">
        <v>0</v>
      </c>
      <c r="J205" s="5" t="n">
        <v>0</v>
      </c>
    </row>
    <row r="206" spans="1:17">
      <c r="A206" s="4" t="s">
        <v>417</v>
      </c>
    </row>
    <row r="207" spans="1:17">
      <c r="A207" s="4" t="s">
        <v>29</v>
      </c>
      <c r="D207" s="5" t="n">
        <v>499000000</v>
      </c>
      <c r="J207" s="5" t="n">
        <v>1523000000</v>
      </c>
    </row>
    <row r="208" spans="1:17">
      <c r="A208" s="4" t="s">
        <v>51</v>
      </c>
    </row>
    <row r="209" spans="1:17">
      <c r="A209" s="4" t="s">
        <v>29</v>
      </c>
      <c r="D209" s="5" t="n">
        <v>605000000</v>
      </c>
      <c r="F209" s="5" t="n">
        <v>565000000</v>
      </c>
      <c r="J209" s="5" t="n">
        <v>1773000000</v>
      </c>
      <c r="L209" s="5" t="n">
        <v>1619000000</v>
      </c>
    </row>
    <row r="210" spans="1:17">
      <c r="A210" s="4" t="s">
        <v>282</v>
      </c>
    </row>
    <row r="211" spans="1:17">
      <c r="A211" s="4" t="s">
        <v>29</v>
      </c>
      <c r="D211" s="5" t="n">
        <v>68000000</v>
      </c>
      <c r="J211" s="5" t="n">
        <v>202000000</v>
      </c>
    </row>
    <row r="212" spans="1:17">
      <c r="A212" s="4" t="s">
        <v>283</v>
      </c>
    </row>
    <row r="213" spans="1:17">
      <c r="A213" s="4" t="s">
        <v>29</v>
      </c>
      <c r="D213" s="5" t="n">
        <v>52000000</v>
      </c>
      <c r="J213" s="5" t="n">
        <v>155000000</v>
      </c>
    </row>
    <row r="214" spans="1:17">
      <c r="A214" s="4" t="s">
        <v>284</v>
      </c>
    </row>
    <row r="215" spans="1:17">
      <c r="A215" s="4" t="s">
        <v>29</v>
      </c>
      <c r="D215" s="5" t="n">
        <v>16000000</v>
      </c>
      <c r="J215" s="5" t="n">
        <v>47000000</v>
      </c>
    </row>
    <row r="216" spans="1:17">
      <c r="A216" s="4" t="s">
        <v>285</v>
      </c>
    </row>
    <row r="217" spans="1:17">
      <c r="A217" s="4" t="s">
        <v>29</v>
      </c>
      <c r="D217" s="5" t="n">
        <v>0</v>
      </c>
      <c r="J217" s="5" t="n">
        <v>0</v>
      </c>
    </row>
    <row r="218" spans="1:17">
      <c r="A218" s="4" t="s">
        <v>278</v>
      </c>
    </row>
    <row r="219" spans="1:17">
      <c r="A219" s="4" t="s">
        <v>29</v>
      </c>
      <c r="D219" s="5" t="n">
        <v>248000000</v>
      </c>
      <c r="J219" s="5" t="n">
        <v>722000000</v>
      </c>
    </row>
    <row r="220" spans="1:17">
      <c r="A220" s="4" t="s">
        <v>279</v>
      </c>
    </row>
    <row r="221" spans="1:17">
      <c r="A221" s="4" t="s">
        <v>29</v>
      </c>
      <c r="D221" s="5" t="n">
        <v>46000000</v>
      </c>
      <c r="J221" s="5" t="n">
        <v>135000000</v>
      </c>
    </row>
    <row r="222" spans="1:17">
      <c r="A222" s="4" t="s">
        <v>280</v>
      </c>
    </row>
    <row r="223" spans="1:17">
      <c r="A223" s="4" t="s">
        <v>29</v>
      </c>
      <c r="D223" s="5" t="n">
        <v>66000000</v>
      </c>
      <c r="J223" s="5" t="n">
        <v>200000000</v>
      </c>
    </row>
    <row r="224" spans="1:17">
      <c r="A224" s="4" t="s">
        <v>281</v>
      </c>
    </row>
    <row r="225" spans="1:17">
      <c r="A225" s="4" t="s">
        <v>29</v>
      </c>
      <c r="D225" s="5" t="n">
        <v>136000000</v>
      </c>
      <c r="J225" s="5" t="n">
        <v>387000000</v>
      </c>
    </row>
    <row r="226" spans="1:17">
      <c r="A226" s="4" t="s">
        <v>418</v>
      </c>
    </row>
    <row r="227" spans="1:17">
      <c r="A227" s="4" t="s">
        <v>29</v>
      </c>
      <c r="D227" s="5" t="n">
        <v>11000000</v>
      </c>
      <c r="J227" s="5" t="n">
        <v>23000000</v>
      </c>
    </row>
    <row r="228" spans="1:17">
      <c r="A228" s="4" t="s">
        <v>419</v>
      </c>
    </row>
    <row r="229" spans="1:17">
      <c r="A229" s="4" t="s">
        <v>29</v>
      </c>
      <c r="D229" s="5" t="n">
        <v>616000000</v>
      </c>
      <c r="J229" s="5" t="n">
        <v>1796000000</v>
      </c>
    </row>
    <row r="230" spans="1:17">
      <c r="A230" s="4" t="s">
        <v>52</v>
      </c>
    </row>
    <row r="231" spans="1:17">
      <c r="A231" s="4" t="s">
        <v>29</v>
      </c>
      <c r="D231" s="5" t="n">
        <v>287000000</v>
      </c>
      <c r="F231" s="5" t="n">
        <v>0</v>
      </c>
      <c r="J231" s="5" t="n">
        <v>834000000</v>
      </c>
      <c r="L231" s="5" t="n">
        <v>0</v>
      </c>
    </row>
    <row r="232" spans="1:17">
      <c r="A232" s="4" t="s">
        <v>290</v>
      </c>
    </row>
    <row r="233" spans="1:17">
      <c r="A233" s="4" t="s">
        <v>29</v>
      </c>
      <c r="D233" s="5" t="n">
        <v>170000000</v>
      </c>
      <c r="J233" s="5" t="n">
        <v>487000000</v>
      </c>
    </row>
    <row r="234" spans="1:17">
      <c r="A234" s="4" t="s">
        <v>291</v>
      </c>
    </row>
    <row r="235" spans="1:17">
      <c r="A235" s="4" t="s">
        <v>29</v>
      </c>
      <c r="D235" s="5" t="n">
        <v>3000000</v>
      </c>
      <c r="J235" s="5" t="n">
        <v>7000000</v>
      </c>
    </row>
    <row r="236" spans="1:17">
      <c r="A236" s="4" t="s">
        <v>292</v>
      </c>
    </row>
    <row r="237" spans="1:17">
      <c r="A237" s="4" t="s">
        <v>29</v>
      </c>
      <c r="D237" s="5" t="n">
        <v>62000000</v>
      </c>
      <c r="J237" s="5" t="n">
        <v>187000000</v>
      </c>
    </row>
    <row r="238" spans="1:17">
      <c r="A238" s="4" t="s">
        <v>293</v>
      </c>
    </row>
    <row r="239" spans="1:17">
      <c r="A239" s="4" t="s">
        <v>29</v>
      </c>
      <c r="D239" s="5" t="n">
        <v>105000000</v>
      </c>
      <c r="J239" s="5" t="n">
        <v>293000000</v>
      </c>
    </row>
    <row r="240" spans="1:17">
      <c r="A240" s="4" t="s">
        <v>420</v>
      </c>
    </row>
    <row r="241" spans="1:17">
      <c r="A241" s="4" t="s">
        <v>29</v>
      </c>
      <c r="D241" s="5" t="n">
        <v>-287000000</v>
      </c>
      <c r="J241" s="5" t="n">
        <v>-834000000</v>
      </c>
    </row>
    <row r="242" spans="1:17">
      <c r="A242" s="4" t="s">
        <v>421</v>
      </c>
    </row>
    <row r="243" spans="1:17">
      <c r="A243" s="4" t="s">
        <v>29</v>
      </c>
      <c r="D243" s="7" t="n">
        <v>0</v>
      </c>
      <c r="J243" s="7" t="n">
        <v>0</v>
      </c>
    </row>
    <row r="244" spans="1:17">
      <c r="A244" s="4" t="s">
        <v>422</v>
      </c>
    </row>
    <row r="245" spans="1:17">
      <c r="A245" s="4" t="s">
        <v>423</v>
      </c>
      <c r="D245" s="5" t="n">
        <v>2</v>
      </c>
      <c r="J245" s="5" t="n">
        <v>2</v>
      </c>
    </row>
    <row r="246" spans="1:17">
      <c r="A246" s="4" t="s">
        <v>424</v>
      </c>
    </row>
    <row r="247" spans="1:17">
      <c r="A247" s="4" t="s">
        <v>425</v>
      </c>
      <c r="D247" s="5" t="n">
        <v>30</v>
      </c>
      <c r="J247" s="5" t="n">
        <v>30</v>
      </c>
    </row>
    <row r="248" spans="1:17">
      <c r="A248" s="4" t="s">
        <v>426</v>
      </c>
    </row>
    <row r="249" spans="1:17">
      <c r="A249" s="4" t="s">
        <v>427</v>
      </c>
      <c r="D249" s="4" t="s">
        <v>428</v>
      </c>
    </row>
    <row r="250" spans="1:17">
      <c r="A250" s="4" t="s">
        <v>429</v>
      </c>
    </row>
    <row r="251" spans="1:17">
      <c r="A251" s="4" t="s">
        <v>430</v>
      </c>
      <c r="O251" s="5" t="n">
        <v>115000000</v>
      </c>
    </row>
    <row r="252" spans="1:17">
      <c r="A252" s="4" t="s">
        <v>431</v>
      </c>
    </row>
    <row r="253" spans="1:17">
      <c r="A253" s="4" t="s">
        <v>430</v>
      </c>
      <c r="D253" s="7" t="n">
        <v>2000000</v>
      </c>
      <c r="F253" s="5" t="n">
        <v>5000000</v>
      </c>
      <c r="J253" s="7" t="n">
        <v>7000000</v>
      </c>
      <c r="L253" s="5" t="n">
        <v>14000000</v>
      </c>
      <c r="N253" s="5" t="n">
        <v>20000000</v>
      </c>
      <c r="O253" s="5" t="n">
        <v>50000000</v>
      </c>
    </row>
    <row r="254" spans="1:17">
      <c r="A254" s="4" t="s">
        <v>432</v>
      </c>
    </row>
    <row r="255" spans="1:17">
      <c r="A255" s="4" t="s">
        <v>430</v>
      </c>
      <c r="O255" s="5" t="n">
        <v>100000000</v>
      </c>
    </row>
    <row r="256" spans="1:17">
      <c r="A256" s="4" t="s">
        <v>433</v>
      </c>
    </row>
    <row r="257" spans="1:17">
      <c r="A257" s="4" t="s">
        <v>430</v>
      </c>
      <c r="D257" s="5" t="n">
        <v>2000000</v>
      </c>
      <c r="J257" s="5" t="n">
        <v>7000000</v>
      </c>
    </row>
    <row r="258" spans="1:17">
      <c r="A258" s="4" t="s">
        <v>434</v>
      </c>
    </row>
    <row r="259" spans="1:17">
      <c r="A259" s="4" t="s">
        <v>430</v>
      </c>
      <c r="O259" s="5" t="n">
        <v>-19000000</v>
      </c>
    </row>
    <row r="260" spans="1:17">
      <c r="A260" s="4" t="s">
        <v>435</v>
      </c>
    </row>
    <row r="261" spans="1:17">
      <c r="A261" s="4" t="s">
        <v>403</v>
      </c>
      <c r="J261" s="5" t="n">
        <v>90000000</v>
      </c>
    </row>
    <row r="262" spans="1:17">
      <c r="A262" s="4" t="s">
        <v>436</v>
      </c>
    </row>
    <row r="263" spans="1:17">
      <c r="A263" s="4" t="s">
        <v>430</v>
      </c>
      <c r="D263" s="5" t="n">
        <v>130000000</v>
      </c>
    </row>
    <row r="264" spans="1:17">
      <c r="A264" s="4" t="s">
        <v>437</v>
      </c>
    </row>
    <row r="265" spans="1:17">
      <c r="A265" s="4" t="s">
        <v>430</v>
      </c>
      <c r="D265" s="5" t="n">
        <v>60000000</v>
      </c>
    </row>
    <row r="266" spans="1:17">
      <c r="A266" s="4" t="s">
        <v>438</v>
      </c>
    </row>
    <row r="267" spans="1:17">
      <c r="A267" s="4" t="s">
        <v>430</v>
      </c>
      <c r="C267" s="7" t="n">
        <v>10000000</v>
      </c>
    </row>
    <row r="268" spans="1:17">
      <c r="A268" s="4" t="s">
        <v>439</v>
      </c>
    </row>
    <row r="269" spans="1:17">
      <c r="A269" s="4" t="s">
        <v>403</v>
      </c>
      <c r="D269" s="5" t="n">
        <v>5000000</v>
      </c>
      <c r="J269" s="5" t="n">
        <v>16000000</v>
      </c>
    </row>
    <row r="270" spans="1:17">
      <c r="A270" s="4" t="s">
        <v>440</v>
      </c>
    </row>
    <row r="271" spans="1:17">
      <c r="A271" s="4" t="s">
        <v>403</v>
      </c>
      <c r="D271" s="5" t="n">
        <v>4000000</v>
      </c>
      <c r="J271" s="5" t="n">
        <v>9000000</v>
      </c>
    </row>
    <row r="272" spans="1:17">
      <c r="A272" s="4" t="s">
        <v>441</v>
      </c>
    </row>
    <row r="273" spans="1:17">
      <c r="A273" s="4" t="s">
        <v>403</v>
      </c>
      <c r="D273" s="5" t="n">
        <v>37500000</v>
      </c>
      <c r="I273" s="5" t="n">
        <v>25000000</v>
      </c>
    </row>
    <row r="274" spans="1:17">
      <c r="A274" s="4" t="s">
        <v>442</v>
      </c>
    </row>
    <row r="275" spans="1:17">
      <c r="A275" s="4" t="s">
        <v>403</v>
      </c>
      <c r="D275" s="5" t="n">
        <v>12500000</v>
      </c>
    </row>
    <row r="276" spans="1:17">
      <c r="A276" s="4" t="s">
        <v>443</v>
      </c>
    </row>
    <row r="277" spans="1:17">
      <c r="A277" s="4" t="s">
        <v>121</v>
      </c>
      <c r="P277" s="5" t="n">
        <v>57000000</v>
      </c>
    </row>
    <row r="278" spans="1:17">
      <c r="A278" s="4" t="s">
        <v>127</v>
      </c>
      <c r="P278" s="5" t="n">
        <v>335000000</v>
      </c>
    </row>
    <row r="279" spans="1:17">
      <c r="A279" s="4" t="s">
        <v>131</v>
      </c>
      <c r="P279" s="5" t="n">
        <v>-392000000</v>
      </c>
    </row>
    <row r="280" spans="1:17">
      <c r="A280" s="4" t="s">
        <v>444</v>
      </c>
    </row>
    <row r="281" spans="1:17">
      <c r="A281" s="4" t="s">
        <v>112</v>
      </c>
      <c r="P281" s="5" t="n">
        <v>18000000</v>
      </c>
    </row>
    <row r="282" spans="1:17">
      <c r="A282" s="4" t="s">
        <v>118</v>
      </c>
      <c r="P282" s="5" t="n">
        <v>118000000</v>
      </c>
    </row>
    <row r="283" spans="1:17">
      <c r="A283" s="4" t="s">
        <v>131</v>
      </c>
      <c r="P283" s="7" t="n">
        <v>136000000</v>
      </c>
    </row>
    <row r="284" spans="1:17">
      <c r="A284" s="4" t="s">
        <v>445</v>
      </c>
    </row>
    <row r="285" spans="1:17">
      <c r="A285" s="4" t="s">
        <v>446</v>
      </c>
      <c r="D285" s="7" t="n">
        <v>0</v>
      </c>
      <c r="E285" s="4" t="s">
        <v>447</v>
      </c>
      <c r="F285" s="7" t="n">
        <v>0</v>
      </c>
      <c r="G285" s="4" t="s">
        <v>447</v>
      </c>
      <c r="H285" s="7" t="n">
        <v>22000000</v>
      </c>
      <c r="J285" s="7" t="n">
        <v>0</v>
      </c>
      <c r="K285" s="4" t="s">
        <v>447</v>
      </c>
      <c r="L285" s="7" t="n">
        <v>22000000</v>
      </c>
      <c r="M285" s="4" t="s">
        <v>447</v>
      </c>
    </row>
    <row r="286" spans="1:17">
      <c r="A286" s="4" t="s">
        <v>448</v>
      </c>
    </row>
    <row r="287" spans="1:17">
      <c r="A287" s="4" t="s">
        <v>137</v>
      </c>
      <c r="I287" s="5" t="n">
        <v>5311000000</v>
      </c>
      <c r="N287" s="5" t="n">
        <v>5311000000</v>
      </c>
      <c r="O287" s="5" t="n">
        <v>5311000000</v>
      </c>
    </row>
    <row r="288" spans="1:17">
      <c r="A288" s="4" t="s">
        <v>110</v>
      </c>
      <c r="I288" s="5" t="n">
        <v>1522000000</v>
      </c>
      <c r="N288" s="5" t="n">
        <v>1522000000</v>
      </c>
      <c r="O288" s="5" t="n">
        <v>1522000000</v>
      </c>
    </row>
    <row r="289" spans="1:17">
      <c r="A289" s="4" t="s">
        <v>111</v>
      </c>
      <c r="I289" s="5" t="n">
        <v>400000000</v>
      </c>
      <c r="N289" s="5" t="n">
        <v>400000000</v>
      </c>
      <c r="O289" s="5" t="n">
        <v>400000000</v>
      </c>
    </row>
    <row r="290" spans="1:17">
      <c r="A290" s="4" t="s">
        <v>112</v>
      </c>
      <c r="I290" s="5" t="n">
        <v>384000000</v>
      </c>
      <c r="N290" s="5" t="n">
        <v>384000000</v>
      </c>
      <c r="O290" s="5" t="n">
        <v>384000000</v>
      </c>
    </row>
    <row r="291" spans="1:17">
      <c r="A291" s="4" t="s">
        <v>113</v>
      </c>
      <c r="I291" s="5" t="n">
        <v>201000000</v>
      </c>
      <c r="N291" s="5" t="n">
        <v>201000000</v>
      </c>
      <c r="O291" s="5" t="n">
        <v>201000000</v>
      </c>
    </row>
    <row r="292" spans="1:17">
      <c r="A292" s="4" t="s">
        <v>392</v>
      </c>
      <c r="I292" s="5" t="n">
        <v>2507000000</v>
      </c>
      <c r="N292" s="5" t="n">
        <v>2507000000</v>
      </c>
      <c r="O292" s="5" t="n">
        <v>2507000000</v>
      </c>
    </row>
    <row r="293" spans="1:17">
      <c r="A293" s="4" t="s">
        <v>115</v>
      </c>
      <c r="I293" s="5" t="n">
        <v>1697000000</v>
      </c>
      <c r="N293" s="5" t="n">
        <v>1697000000</v>
      </c>
      <c r="O293" s="5" t="n">
        <v>1697000000</v>
      </c>
    </row>
    <row r="294" spans="1:17">
      <c r="A294" s="4" t="s">
        <v>116</v>
      </c>
      <c r="I294" s="5" t="n">
        <v>512000000</v>
      </c>
      <c r="N294" s="5" t="n">
        <v>512000000</v>
      </c>
      <c r="O294" s="5" t="n">
        <v>512000000</v>
      </c>
    </row>
    <row r="295" spans="1:17">
      <c r="A295" s="4" t="s">
        <v>117</v>
      </c>
      <c r="I295" s="5" t="n">
        <v>110000000</v>
      </c>
      <c r="N295" s="5" t="n">
        <v>110000000</v>
      </c>
      <c r="O295" s="5" t="n">
        <v>110000000</v>
      </c>
    </row>
    <row r="296" spans="1:17">
      <c r="A296" s="4" t="s">
        <v>118</v>
      </c>
      <c r="I296" s="5" t="n">
        <v>346000000</v>
      </c>
      <c r="N296" s="5" t="n">
        <v>346000000</v>
      </c>
      <c r="O296" s="5" t="n">
        <v>346000000</v>
      </c>
    </row>
    <row r="297" spans="1:17">
      <c r="A297" s="4" t="s">
        <v>76</v>
      </c>
      <c r="I297" s="5" t="n">
        <v>139000000</v>
      </c>
      <c r="N297" s="5" t="n">
        <v>139000000</v>
      </c>
      <c r="O297" s="5" t="n">
        <v>139000000</v>
      </c>
    </row>
    <row r="298" spans="1:17">
      <c r="A298" s="4" t="s">
        <v>393</v>
      </c>
      <c r="I298" s="5" t="n">
        <v>5311000000</v>
      </c>
      <c r="N298" s="5" t="n">
        <v>5311000000</v>
      </c>
      <c r="O298" s="5" t="n">
        <v>5311000000</v>
      </c>
    </row>
    <row r="299" spans="1:17">
      <c r="A299" s="4" t="s">
        <v>121</v>
      </c>
      <c r="I299" s="5" t="n">
        <v>813000000</v>
      </c>
      <c r="N299" s="5" t="n">
        <v>813000000</v>
      </c>
      <c r="O299" s="5" t="n">
        <v>813000000</v>
      </c>
    </row>
    <row r="300" spans="1:17">
      <c r="A300" s="4" t="s">
        <v>122</v>
      </c>
      <c r="I300" s="5" t="n">
        <v>123000000</v>
      </c>
      <c r="N300" s="5" t="n">
        <v>123000000</v>
      </c>
      <c r="O300" s="5" t="n">
        <v>123000000</v>
      </c>
    </row>
    <row r="301" spans="1:17">
      <c r="A301" s="4" t="s">
        <v>123</v>
      </c>
      <c r="I301" s="5" t="n">
        <v>375000000</v>
      </c>
      <c r="N301" s="5" t="n">
        <v>375000000</v>
      </c>
      <c r="O301" s="5" t="n">
        <v>375000000</v>
      </c>
    </row>
    <row r="302" spans="1:17">
      <c r="A302" s="4" t="s">
        <v>124</v>
      </c>
      <c r="I302" s="5" t="n">
        <v>201000000</v>
      </c>
      <c r="N302" s="5" t="n">
        <v>201000000</v>
      </c>
      <c r="O302" s="5" t="n">
        <v>201000000</v>
      </c>
    </row>
    <row r="303" spans="1:17">
      <c r="A303" s="4" t="s">
        <v>394</v>
      </c>
      <c r="I303" s="5" t="n">
        <v>1512000000</v>
      </c>
      <c r="N303" s="5" t="n">
        <v>1512000000</v>
      </c>
      <c r="O303" s="5" t="n">
        <v>1512000000</v>
      </c>
    </row>
    <row r="304" spans="1:17">
      <c r="A304" s="4" t="s">
        <v>126</v>
      </c>
      <c r="I304" s="5" t="n">
        <v>9429000000</v>
      </c>
      <c r="N304" s="5" t="n">
        <v>9429000000</v>
      </c>
      <c r="O304" s="5" t="n">
        <v>9429000000</v>
      </c>
    </row>
    <row r="305" spans="1:17">
      <c r="A305" s="4" t="s">
        <v>127</v>
      </c>
      <c r="I305" s="5" t="n">
        <v>704000000</v>
      </c>
      <c r="N305" s="5" t="n">
        <v>704000000</v>
      </c>
      <c r="O305" s="5" t="n">
        <v>704000000</v>
      </c>
    </row>
    <row r="306" spans="1:17">
      <c r="A306" s="4" t="s">
        <v>395</v>
      </c>
      <c r="I306" s="5" t="n">
        <v>11645000000</v>
      </c>
      <c r="N306" s="5" t="n">
        <v>11645000000</v>
      </c>
      <c r="O306" s="5" t="n">
        <v>11645000000</v>
      </c>
    </row>
    <row r="307" spans="1:17">
      <c r="A307" s="4" t="s">
        <v>131</v>
      </c>
      <c r="I307" s="5" t="n">
        <v>-6063000000</v>
      </c>
      <c r="N307" s="5" t="n">
        <v>-6063000000</v>
      </c>
      <c r="O307" s="5" t="n">
        <v>-6063000000</v>
      </c>
    </row>
    <row r="308" spans="1:17">
      <c r="A308" s="4" t="s">
        <v>132</v>
      </c>
      <c r="I308" s="5" t="n">
        <v>-271000000</v>
      </c>
      <c r="N308" s="5" t="n">
        <v>-271000000</v>
      </c>
      <c r="O308" s="5" t="n">
        <v>-271000000</v>
      </c>
    </row>
    <row r="309" spans="1:17">
      <c r="A309" s="4" t="s">
        <v>396</v>
      </c>
      <c r="I309" s="7" t="n">
        <v>-6334000000</v>
      </c>
      <c r="N309" s="5" t="n">
        <v>-6334000000</v>
      </c>
      <c r="O309" s="7" t="n">
        <v>-6334000000</v>
      </c>
    </row>
    <row r="310" spans="1:17">
      <c r="A310" s="4" t="s">
        <v>449</v>
      </c>
    </row>
    <row r="311" spans="1:17">
      <c r="A311" s="4" t="s">
        <v>403</v>
      </c>
      <c r="N311" s="7" t="n">
        <v>5000000</v>
      </c>
    </row>
    <row r="312" spans="1:17"/>
    <row r="313" spans="1:17">
      <c r="A313" s="4" t="s">
        <v>105</v>
      </c>
      <c r="B313" s="4" t="s">
        <v>450</v>
      </c>
    </row>
    <row r="314" spans="1:17">
      <c r="A314" s="4" t="s">
        <v>352</v>
      </c>
      <c r="B314" s="4" t="s">
        <v>451</v>
      </c>
    </row>
    <row r="315" spans="1:17">
      <c r="A315" s="4" t="s">
        <v>414</v>
      </c>
      <c r="B315" s="4" t="s">
        <v>452</v>
      </c>
    </row>
    <row r="316" spans="1:17">
      <c r="A316" s="4" t="s">
        <v>415</v>
      </c>
      <c r="B316" s="4" t="s">
        <v>453</v>
      </c>
    </row>
    <row r="317" spans="1:17">
      <c r="A317" s="4" t="s">
        <v>447</v>
      </c>
      <c r="B317" s="4" t="s">
        <v>454</v>
      </c>
    </row>
  </sheetData>
  <mergeCells count="15">
    <mergeCell ref="A1:B2"/>
    <mergeCell ref="C1:H1"/>
    <mergeCell ref="J1:M1"/>
    <mergeCell ref="P1:Q1"/>
    <mergeCell ref="D2:E2"/>
    <mergeCell ref="F2:G2"/>
    <mergeCell ref="J2:K2"/>
    <mergeCell ref="L2:M2"/>
    <mergeCell ref="P2:Q2"/>
    <mergeCell ref="A312:P312"/>
    <mergeCell ref="B313:P313"/>
    <mergeCell ref="B314:P314"/>
    <mergeCell ref="B315:P315"/>
    <mergeCell ref="B316:P316"/>
    <mergeCell ref="B317:P3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55</v>
      </c>
      <c r="B1" s="2" t="s">
        <v>27</v>
      </c>
      <c r="D1" s="2" t="s">
        <v>1</v>
      </c>
    </row>
    <row r="2" spans="1:5">
      <c r="B2" s="2" t="s">
        <v>2</v>
      </c>
      <c r="C2" s="2" t="s">
        <v>28</v>
      </c>
      <c r="D2" s="2" t="s">
        <v>2</v>
      </c>
      <c r="E2" s="2" t="s">
        <v>28</v>
      </c>
    </row>
    <row r="3" spans="1:5">
      <c r="A3" s="3" t="s">
        <v>456</v>
      </c>
    </row>
    <row r="4" spans="1:5">
      <c r="A4" s="4" t="s">
        <v>37</v>
      </c>
      <c r="B4" s="7" t="n">
        <v>7</v>
      </c>
      <c r="C4" s="7" t="n">
        <v>1</v>
      </c>
      <c r="D4" s="7" t="n">
        <v>10</v>
      </c>
      <c r="E4" s="7" t="n">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57</v>
      </c>
      <c r="B1" s="2" t="s">
        <v>27</v>
      </c>
    </row>
    <row r="2" spans="1:3">
      <c r="B2" s="2" t="s">
        <v>458</v>
      </c>
      <c r="C2" s="2" t="s">
        <v>385</v>
      </c>
    </row>
    <row r="3" spans="1:3">
      <c r="A3" s="3" t="s">
        <v>459</v>
      </c>
    </row>
    <row r="4" spans="1:3">
      <c r="A4" s="4" t="s">
        <v>460</v>
      </c>
      <c r="B4" s="5" t="n">
        <v>30</v>
      </c>
    </row>
    <row r="5" spans="1:3">
      <c r="A5" s="4" t="s">
        <v>461</v>
      </c>
      <c r="B5" s="7" t="n">
        <v>560</v>
      </c>
      <c r="C5" s="7" t="n">
        <v>419</v>
      </c>
    </row>
    <row r="6" spans="1:3">
      <c r="A6" s="4" t="s">
        <v>462</v>
      </c>
      <c r="B6" s="5" t="n">
        <v>-32</v>
      </c>
      <c r="C6" s="5" t="n">
        <v>-19</v>
      </c>
    </row>
    <row r="7" spans="1:3">
      <c r="A7" s="4" t="s">
        <v>111</v>
      </c>
      <c r="B7" s="7" t="n">
        <v>528</v>
      </c>
      <c r="C7" s="7" t="n">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21"/>
    <col customWidth="1" max="6" min="6" width="21"/>
    <col customWidth="1" max="7" min="7" width="21"/>
    <col customWidth="1" max="8" min="8" width="21"/>
  </cols>
  <sheetData>
    <row r="1" spans="1:8">
      <c r="A1" s="1" t="s">
        <v>463</v>
      </c>
      <c r="C1" s="2" t="s">
        <v>464</v>
      </c>
      <c r="E1" s="2" t="s">
        <v>237</v>
      </c>
      <c r="F1" s="2" t="s">
        <v>385</v>
      </c>
      <c r="G1" s="2" t="s">
        <v>465</v>
      </c>
      <c r="H1" s="2" t="s">
        <v>466</v>
      </c>
    </row>
    <row r="2" spans="1:8">
      <c r="A2" s="4" t="s">
        <v>467</v>
      </c>
      <c r="C2" s="7" t="n">
        <v>198</v>
      </c>
      <c r="F2" s="7" t="n">
        <v>1522</v>
      </c>
    </row>
    <row r="3" spans="1:8">
      <c r="A3" s="4" t="s">
        <v>468</v>
      </c>
      <c r="C3" s="5" t="n">
        <v>2669</v>
      </c>
      <c r="F3" s="5" t="n">
        <v>3177</v>
      </c>
    </row>
    <row r="4" spans="1:8">
      <c r="A4" s="4" t="s">
        <v>469</v>
      </c>
      <c r="C4" s="5" t="n">
        <v>-1291</v>
      </c>
      <c r="F4" s="5" t="n">
        <v>-1480</v>
      </c>
    </row>
    <row r="5" spans="1:8">
      <c r="A5" s="4" t="s">
        <v>115</v>
      </c>
      <c r="C5" s="5" t="n">
        <v>1378</v>
      </c>
      <c r="F5" s="5" t="n">
        <v>1697</v>
      </c>
    </row>
    <row r="6" spans="1:8">
      <c r="A6" s="4" t="s">
        <v>104</v>
      </c>
      <c r="C6" s="5" t="n">
        <v>337</v>
      </c>
      <c r="D6" s="4" t="s">
        <v>105</v>
      </c>
      <c r="E6" s="7" t="n">
        <v>1668</v>
      </c>
      <c r="G6" s="7" t="n">
        <v>1051</v>
      </c>
      <c r="H6" s="7" t="n">
        <v>831</v>
      </c>
    </row>
    <row r="7" spans="1:8">
      <c r="A7" s="4" t="s">
        <v>390</v>
      </c>
      <c r="E7" s="5" t="n">
        <v>58</v>
      </c>
    </row>
    <row r="8" spans="1:8">
      <c r="A8" s="4" t="s">
        <v>470</v>
      </c>
    </row>
    <row r="9" spans="1:8">
      <c r="A9" s="4" t="s">
        <v>471</v>
      </c>
      <c r="B9" s="4" t="s">
        <v>352</v>
      </c>
      <c r="C9" s="5" t="n">
        <v>108</v>
      </c>
      <c r="F9" s="5" t="n">
        <v>60</v>
      </c>
    </row>
    <row r="10" spans="1:8">
      <c r="A10" s="4" t="s">
        <v>472</v>
      </c>
      <c r="C10" s="5" t="n">
        <v>129</v>
      </c>
      <c r="F10" s="5" t="n">
        <v>37</v>
      </c>
    </row>
    <row r="11" spans="1:8">
      <c r="A11" s="4" t="s">
        <v>473</v>
      </c>
    </row>
    <row r="12" spans="1:8">
      <c r="A12" s="4" t="s">
        <v>471</v>
      </c>
      <c r="B12" s="4" t="s">
        <v>414</v>
      </c>
      <c r="C12" s="5" t="n">
        <v>31</v>
      </c>
      <c r="F12" s="5" t="n">
        <v>17</v>
      </c>
    </row>
    <row r="13" spans="1:8">
      <c r="A13" s="4" t="s">
        <v>474</v>
      </c>
    </row>
    <row r="14" spans="1:8">
      <c r="A14" s="4" t="s">
        <v>472</v>
      </c>
      <c r="C14" s="7" t="n">
        <v>9</v>
      </c>
    </row>
    <row r="15" spans="1:8">
      <c r="A15" s="4" t="s">
        <v>267</v>
      </c>
    </row>
    <row r="16" spans="1:8">
      <c r="A16" s="4" t="s">
        <v>475</v>
      </c>
      <c r="C16" s="5" t="n">
        <v>210</v>
      </c>
    </row>
    <row r="17" spans="1:8">
      <c r="A17" s="4" t="s">
        <v>269</v>
      </c>
    </row>
    <row r="18" spans="1:8">
      <c r="A18" s="4" t="s">
        <v>475</v>
      </c>
      <c r="C18" s="5" t="n">
        <v>80</v>
      </c>
    </row>
    <row r="19" spans="1:8">
      <c r="A19" s="4" t="s">
        <v>411</v>
      </c>
    </row>
    <row r="20" spans="1:8">
      <c r="A20" s="4" t="s">
        <v>390</v>
      </c>
      <c r="E20" s="5" t="n">
        <v>58</v>
      </c>
    </row>
    <row r="21" spans="1:8">
      <c r="A21" s="4" t="s">
        <v>448</v>
      </c>
    </row>
    <row r="22" spans="1:8">
      <c r="A22" s="4" t="s">
        <v>104</v>
      </c>
      <c r="B22" s="4" t="s">
        <v>105</v>
      </c>
      <c r="F22" s="7" t="n">
        <v>1599</v>
      </c>
    </row>
    <row r="23" spans="1:8">
      <c r="A23" s="4" t="s">
        <v>476</v>
      </c>
    </row>
    <row r="24" spans="1:8">
      <c r="A24" s="4" t="s">
        <v>467</v>
      </c>
      <c r="E24" s="7" t="n">
        <v>11</v>
      </c>
    </row>
    <row r="25" spans="1:8"/>
    <row r="26" spans="1:8">
      <c r="A26" s="4" t="s">
        <v>105</v>
      </c>
      <c r="B26" s="4" t="s">
        <v>106</v>
      </c>
    </row>
    <row r="27" spans="1:8">
      <c r="A27" s="4" t="s">
        <v>352</v>
      </c>
      <c r="B27" s="4" t="s">
        <v>477</v>
      </c>
    </row>
    <row r="28" spans="1:8">
      <c r="A28" s="4" t="s">
        <v>414</v>
      </c>
      <c r="B28" s="4" t="s">
        <v>478</v>
      </c>
    </row>
  </sheetData>
  <mergeCells count="6">
    <mergeCell ref="A1:B1"/>
    <mergeCell ref="C1:D1"/>
    <mergeCell ref="A25:G25"/>
    <mergeCell ref="B26:G26"/>
    <mergeCell ref="B27:G27"/>
    <mergeCell ref="B28:G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79</v>
      </c>
      <c r="B1" s="2" t="s">
        <v>27</v>
      </c>
      <c r="E1" s="2" t="s">
        <v>1</v>
      </c>
      <c r="G1" s="2" t="s">
        <v>380</v>
      </c>
    </row>
    <row r="2" spans="1:7">
      <c r="B2" s="2" t="s">
        <v>2</v>
      </c>
      <c r="C2" s="2" t="s">
        <v>108</v>
      </c>
      <c r="D2" s="2" t="s">
        <v>28</v>
      </c>
      <c r="E2" s="2" t="s">
        <v>2</v>
      </c>
      <c r="F2" s="2" t="s">
        <v>28</v>
      </c>
      <c r="G2" s="2" t="s">
        <v>108</v>
      </c>
    </row>
    <row r="3" spans="1:7">
      <c r="A3" s="3" t="s">
        <v>480</v>
      </c>
    </row>
    <row r="4" spans="1:7">
      <c r="A4" s="4" t="s">
        <v>481</v>
      </c>
      <c r="B4" s="4" t="s">
        <v>482</v>
      </c>
      <c r="D4" s="4" t="s">
        <v>483</v>
      </c>
      <c r="E4" s="4" t="s">
        <v>484</v>
      </c>
      <c r="F4" s="4" t="s">
        <v>485</v>
      </c>
    </row>
    <row r="5" spans="1:7">
      <c r="A5" s="4" t="s">
        <v>486</v>
      </c>
    </row>
    <row r="6" spans="1:7">
      <c r="A6" s="3" t="s">
        <v>480</v>
      </c>
    </row>
    <row r="7" spans="1:7">
      <c r="A7" s="4" t="s">
        <v>487</v>
      </c>
      <c r="B7" s="7" t="n">
        <v>-16</v>
      </c>
      <c r="C7" s="7" t="n">
        <v>434</v>
      </c>
      <c r="E7" s="7" t="n">
        <v>-32</v>
      </c>
    </row>
    <row r="8" spans="1:7">
      <c r="A8" s="4" t="s">
        <v>429</v>
      </c>
    </row>
    <row r="9" spans="1:7">
      <c r="A9" s="4" t="s">
        <v>430</v>
      </c>
      <c r="G9" s="7" t="n">
        <v>115</v>
      </c>
    </row>
    <row r="10" spans="1:7">
      <c r="A10" s="4" t="s">
        <v>488</v>
      </c>
    </row>
    <row r="11" spans="1:7">
      <c r="A11" s="4" t="s">
        <v>430</v>
      </c>
      <c r="D11" s="7" t="n">
        <v>4</v>
      </c>
      <c r="F11" s="7" t="n">
        <v>12</v>
      </c>
    </row>
    <row r="12" spans="1:7">
      <c r="A12" s="4" t="s">
        <v>489</v>
      </c>
    </row>
    <row r="13" spans="1:7">
      <c r="A13" s="3" t="s">
        <v>480</v>
      </c>
    </row>
    <row r="14" spans="1:7">
      <c r="A14" s="4" t="s">
        <v>490</v>
      </c>
      <c r="E14" s="4" t="s">
        <v>491</v>
      </c>
    </row>
    <row r="15" spans="1:7">
      <c r="A15" s="4" t="s">
        <v>492</v>
      </c>
      <c r="E15" s="4" t="s">
        <v>493</v>
      </c>
    </row>
    <row r="16" spans="1:7">
      <c r="A16" s="4" t="s">
        <v>494</v>
      </c>
    </row>
    <row r="17" spans="1:7">
      <c r="A17" s="3" t="s">
        <v>480</v>
      </c>
    </row>
    <row r="18" spans="1:7">
      <c r="A18" s="4" t="s">
        <v>492</v>
      </c>
      <c r="E18" s="4" t="s">
        <v>495</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s>
  <sheetData>
    <row r="1" spans="1:6">
      <c r="A1" s="1" t="s">
        <v>496</v>
      </c>
      <c r="C1" s="2" t="s">
        <v>27</v>
      </c>
      <c r="E1" s="2" t="s">
        <v>1</v>
      </c>
    </row>
    <row r="2" spans="1:6">
      <c r="C2" s="2" t="s">
        <v>2</v>
      </c>
      <c r="D2" s="2" t="s">
        <v>28</v>
      </c>
      <c r="E2" s="2" t="s">
        <v>2</v>
      </c>
      <c r="F2" s="2" t="s">
        <v>28</v>
      </c>
    </row>
    <row r="3" spans="1:6">
      <c r="A3" s="3" t="s">
        <v>497</v>
      </c>
    </row>
    <row r="4" spans="1:6">
      <c r="A4" s="4" t="s">
        <v>33</v>
      </c>
      <c r="C4" s="7" t="n">
        <v>40</v>
      </c>
      <c r="D4" s="7" t="n">
        <v>61</v>
      </c>
      <c r="E4" s="7" t="n">
        <v>127</v>
      </c>
      <c r="F4" s="7" t="n">
        <v>161</v>
      </c>
    </row>
    <row r="5" spans="1:6">
      <c r="A5" s="4" t="s">
        <v>39</v>
      </c>
      <c r="C5" s="5" t="n">
        <v>553</v>
      </c>
      <c r="D5" s="5" t="n">
        <v>643</v>
      </c>
      <c r="E5" s="5" t="n">
        <v>1555</v>
      </c>
      <c r="F5" s="5" t="n">
        <v>1546</v>
      </c>
    </row>
    <row r="6" spans="1:6">
      <c r="A6" s="4" t="s">
        <v>40</v>
      </c>
      <c r="C6" s="5" t="n">
        <v>-96</v>
      </c>
      <c r="D6" s="5" t="n">
        <v>-1</v>
      </c>
      <c r="E6" s="5" t="n">
        <v>-185</v>
      </c>
      <c r="F6" s="5" t="n">
        <v>-3</v>
      </c>
    </row>
    <row r="7" spans="1:6">
      <c r="A7" s="4" t="s">
        <v>36</v>
      </c>
      <c r="C7" s="5" t="n">
        <v>-100</v>
      </c>
      <c r="D7" s="5" t="n">
        <v>-201</v>
      </c>
      <c r="E7" s="5" t="n">
        <v>-285</v>
      </c>
      <c r="F7" s="5" t="n">
        <v>-331</v>
      </c>
    </row>
    <row r="8" spans="1:6">
      <c r="A8" s="4" t="s">
        <v>37</v>
      </c>
      <c r="C8" s="5" t="n">
        <v>-7</v>
      </c>
      <c r="D8" s="5" t="n">
        <v>-1</v>
      </c>
      <c r="E8" s="5" t="n">
        <v>-10</v>
      </c>
      <c r="F8" s="5" t="n">
        <v>-3</v>
      </c>
    </row>
    <row r="9" spans="1:6">
      <c r="A9" s="4" t="s">
        <v>35</v>
      </c>
      <c r="C9" s="5" t="n">
        <v>288</v>
      </c>
      <c r="D9" s="5" t="n">
        <v>0</v>
      </c>
      <c r="E9" s="5" t="n">
        <v>834</v>
      </c>
      <c r="F9" s="5" t="n">
        <v>0</v>
      </c>
    </row>
    <row r="10" spans="1:6">
      <c r="A10" s="4" t="s">
        <v>34</v>
      </c>
      <c r="C10" s="5" t="n">
        <v>204</v>
      </c>
      <c r="D10" s="5" t="n">
        <v>215</v>
      </c>
      <c r="E10" s="5" t="n">
        <v>631</v>
      </c>
      <c r="F10" s="5" t="n">
        <v>699</v>
      </c>
    </row>
    <row r="11" spans="1:6">
      <c r="A11" s="4" t="s">
        <v>32</v>
      </c>
      <c r="C11" s="5" t="n">
        <v>399</v>
      </c>
      <c r="D11" s="5" t="n">
        <v>717</v>
      </c>
      <c r="E11" s="5" t="n">
        <v>1258</v>
      </c>
      <c r="F11" s="5" t="n">
        <v>2223</v>
      </c>
    </row>
    <row r="12" spans="1:6">
      <c r="A12" s="4" t="s">
        <v>498</v>
      </c>
      <c r="C12" s="5" t="n">
        <v>-4</v>
      </c>
      <c r="D12" s="5" t="n">
        <v>-10</v>
      </c>
      <c r="E12" s="5" t="n">
        <v>-10</v>
      </c>
      <c r="F12" s="5" t="n">
        <v>-42</v>
      </c>
    </row>
    <row r="13" spans="1:6">
      <c r="A13" s="4" t="s">
        <v>391</v>
      </c>
      <c r="C13" s="5" t="n">
        <v>-111</v>
      </c>
      <c r="D13" s="5" t="n">
        <v>-110</v>
      </c>
      <c r="E13" s="5" t="n">
        <v>-330</v>
      </c>
      <c r="F13" s="5" t="n">
        <v>-325</v>
      </c>
    </row>
    <row r="14" spans="1:6">
      <c r="A14" s="4" t="s">
        <v>43</v>
      </c>
      <c r="C14" s="5" t="n">
        <v>534</v>
      </c>
      <c r="D14" s="5" t="n">
        <v>524</v>
      </c>
      <c r="E14" s="5" t="n">
        <v>1400</v>
      </c>
      <c r="F14" s="5" t="n">
        <v>1182</v>
      </c>
    </row>
    <row r="15" spans="1:6">
      <c r="A15" s="4" t="s">
        <v>267</v>
      </c>
    </row>
    <row r="16" spans="1:6">
      <c r="A16" s="3" t="s">
        <v>497</v>
      </c>
    </row>
    <row r="17" spans="1:6">
      <c r="A17" s="4" t="s">
        <v>39</v>
      </c>
      <c r="C17" s="5" t="n">
        <v>248</v>
      </c>
      <c r="D17" s="5" t="n">
        <v>260</v>
      </c>
      <c r="E17" s="5" t="n">
        <v>704</v>
      </c>
      <c r="F17" s="5" t="n">
        <v>710</v>
      </c>
    </row>
    <row r="18" spans="1:6">
      <c r="A18" s="4" t="s">
        <v>36</v>
      </c>
      <c r="C18" s="5" t="n">
        <v>-29</v>
      </c>
      <c r="D18" s="5" t="n">
        <v>-50</v>
      </c>
      <c r="E18" s="5" t="n">
        <v>-128</v>
      </c>
      <c r="F18" s="5" t="n">
        <v>-8</v>
      </c>
    </row>
    <row r="19" spans="1:6">
      <c r="A19" s="4" t="s">
        <v>268</v>
      </c>
    </row>
    <row r="20" spans="1:6">
      <c r="A20" s="3" t="s">
        <v>497</v>
      </c>
    </row>
    <row r="21" spans="1:6">
      <c r="A21" s="4" t="s">
        <v>39</v>
      </c>
      <c r="C21" s="5" t="n">
        <v>88</v>
      </c>
      <c r="D21" s="5" t="n">
        <v>82</v>
      </c>
      <c r="E21" s="5" t="n">
        <v>257</v>
      </c>
      <c r="F21" s="5" t="n">
        <v>250</v>
      </c>
    </row>
    <row r="22" spans="1:6">
      <c r="A22" s="4" t="s">
        <v>36</v>
      </c>
      <c r="C22" s="5" t="n">
        <v>3</v>
      </c>
      <c r="D22" s="5" t="n">
        <v>27</v>
      </c>
      <c r="E22" s="5" t="n">
        <v>14</v>
      </c>
      <c r="F22" s="5" t="n">
        <v>40</v>
      </c>
    </row>
    <row r="23" spans="1:6">
      <c r="A23" s="4" t="s">
        <v>269</v>
      </c>
    </row>
    <row r="24" spans="1:6">
      <c r="A24" s="3" t="s">
        <v>497</v>
      </c>
    </row>
    <row r="25" spans="1:6">
      <c r="A25" s="4" t="s">
        <v>39</v>
      </c>
      <c r="C25" s="5" t="n">
        <v>161</v>
      </c>
      <c r="D25" s="5" t="n">
        <v>147</v>
      </c>
      <c r="E25" s="5" t="n">
        <v>442</v>
      </c>
      <c r="F25" s="5" t="n">
        <v>440</v>
      </c>
    </row>
    <row r="26" spans="1:6">
      <c r="A26" s="4" t="s">
        <v>36</v>
      </c>
      <c r="C26" s="5" t="n">
        <v>-74</v>
      </c>
      <c r="D26" s="5" t="n">
        <v>-178</v>
      </c>
      <c r="E26" s="5" t="n">
        <v>-171</v>
      </c>
      <c r="F26" s="5" t="n">
        <v>-363</v>
      </c>
    </row>
    <row r="27" spans="1:6">
      <c r="A27" s="4" t="s">
        <v>401</v>
      </c>
    </row>
    <row r="28" spans="1:6">
      <c r="A28" s="3" t="s">
        <v>497</v>
      </c>
    </row>
    <row r="29" spans="1:6">
      <c r="A29" s="4" t="s">
        <v>33</v>
      </c>
      <c r="B29" s="4" t="s">
        <v>105</v>
      </c>
      <c r="C29" s="5" t="n">
        <v>2</v>
      </c>
      <c r="D29" s="5" t="n">
        <v>5</v>
      </c>
      <c r="E29" s="5" t="n">
        <v>4</v>
      </c>
      <c r="F29" s="5" t="n">
        <v>21</v>
      </c>
    </row>
    <row r="30" spans="1:6">
      <c r="A30" s="4" t="s">
        <v>30</v>
      </c>
      <c r="C30" s="5" t="n">
        <v>0</v>
      </c>
      <c r="D30" s="5" t="n">
        <v>-3</v>
      </c>
      <c r="E30" s="5" t="n">
        <v>0</v>
      </c>
      <c r="F30" s="5" t="n">
        <v>-3</v>
      </c>
    </row>
    <row r="31" spans="1:6">
      <c r="A31" s="4" t="s">
        <v>36</v>
      </c>
      <c r="C31" s="5" t="n">
        <v>-100</v>
      </c>
      <c r="D31" s="5" t="n">
        <v>-201</v>
      </c>
      <c r="E31" s="5" t="n">
        <v>-285</v>
      </c>
      <c r="F31" s="5" t="n">
        <v>-331</v>
      </c>
    </row>
    <row r="32" spans="1:6">
      <c r="A32" s="4" t="s">
        <v>37</v>
      </c>
      <c r="C32" s="5" t="n">
        <v>-5</v>
      </c>
      <c r="D32" s="5" t="n">
        <v>1</v>
      </c>
      <c r="E32" s="5" t="n">
        <v>-9</v>
      </c>
      <c r="F32" s="5" t="n">
        <v>1</v>
      </c>
    </row>
    <row r="33" spans="1:6">
      <c r="A33" s="4" t="s">
        <v>34</v>
      </c>
      <c r="B33" s="4" t="s">
        <v>352</v>
      </c>
      <c r="C33" s="5" t="n">
        <v>38</v>
      </c>
      <c r="D33" s="5" t="n">
        <v>45</v>
      </c>
      <c r="E33" s="5" t="n">
        <v>122</v>
      </c>
      <c r="F33" s="5" t="n">
        <v>167</v>
      </c>
    </row>
    <row r="34" spans="1:6">
      <c r="A34" s="4" t="s">
        <v>32</v>
      </c>
      <c r="C34" s="7" t="n">
        <v>1</v>
      </c>
      <c r="D34" s="7" t="n">
        <v>5</v>
      </c>
      <c r="E34" s="7" t="n">
        <v>2</v>
      </c>
      <c r="F34" s="7" t="n">
        <v>5</v>
      </c>
    </row>
    <row r="35" spans="1:6"/>
    <row r="36" spans="1:6">
      <c r="A36" s="4" t="s">
        <v>105</v>
      </c>
      <c r="B36" s="4" t="s">
        <v>451</v>
      </c>
    </row>
    <row r="37" spans="1:6">
      <c r="A37" s="4" t="s">
        <v>352</v>
      </c>
      <c r="B37" s="4" t="s">
        <v>450</v>
      </c>
    </row>
  </sheetData>
  <mergeCells count="6">
    <mergeCell ref="A1:B2"/>
    <mergeCell ref="C1:D1"/>
    <mergeCell ref="E1:F1"/>
    <mergeCell ref="A35:E35"/>
    <mergeCell ref="B36:E36"/>
    <mergeCell ref="B37:E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 customWidth="1" max="11" min="11" width="4"/>
  </cols>
  <sheetData>
    <row r="1" spans="1:11">
      <c r="A1" s="1" t="s">
        <v>499</v>
      </c>
      <c r="C1" s="2" t="s">
        <v>27</v>
      </c>
      <c r="H1" s="2" t="s">
        <v>1</v>
      </c>
    </row>
    <row r="2" spans="1:11">
      <c r="C2" s="2" t="s">
        <v>2</v>
      </c>
      <c r="E2" s="2" t="s">
        <v>28</v>
      </c>
      <c r="G2" s="2" t="s">
        <v>500</v>
      </c>
      <c r="H2" s="2" t="s">
        <v>2</v>
      </c>
      <c r="J2" s="2" t="s">
        <v>28</v>
      </c>
    </row>
    <row r="3" spans="1:11">
      <c r="A3" s="3" t="s">
        <v>501</v>
      </c>
    </row>
    <row r="4" spans="1:11">
      <c r="A4" s="4" t="s">
        <v>502</v>
      </c>
      <c r="H4" s="7" t="n">
        <v>9000000</v>
      </c>
      <c r="J4" s="7" t="n">
        <v>47000000</v>
      </c>
    </row>
    <row r="5" spans="1:11">
      <c r="A5" s="4" t="s">
        <v>503</v>
      </c>
      <c r="C5" s="7" t="n">
        <v>1000000</v>
      </c>
      <c r="E5" s="7" t="n">
        <v>2000000</v>
      </c>
      <c r="H5" s="5" t="n">
        <v>1000000</v>
      </c>
      <c r="J5" s="5" t="n">
        <v>2000000</v>
      </c>
    </row>
    <row r="6" spans="1:11">
      <c r="A6" s="4" t="s">
        <v>504</v>
      </c>
    </row>
    <row r="7" spans="1:11">
      <c r="A7" s="3" t="s">
        <v>501</v>
      </c>
    </row>
    <row r="8" spans="1:11">
      <c r="A8" s="4" t="s">
        <v>505</v>
      </c>
      <c r="C8" s="5" t="n">
        <v>5000000</v>
      </c>
      <c r="E8" s="5" t="n">
        <v>4000000</v>
      </c>
      <c r="H8" s="5" t="n">
        <v>16000000</v>
      </c>
      <c r="J8" s="5" t="n">
        <v>12000000</v>
      </c>
    </row>
    <row r="9" spans="1:11">
      <c r="A9" s="4" t="s">
        <v>506</v>
      </c>
    </row>
    <row r="10" spans="1:11">
      <c r="A10" s="3" t="s">
        <v>501</v>
      </c>
    </row>
    <row r="11" spans="1:11">
      <c r="A11" s="4" t="s">
        <v>507</v>
      </c>
      <c r="C11" s="5" t="n">
        <v>1000000</v>
      </c>
      <c r="E11" s="5" t="n">
        <v>2000000</v>
      </c>
      <c r="H11" s="5" t="n">
        <v>5000000</v>
      </c>
      <c r="J11" s="5" t="n">
        <v>8000000</v>
      </c>
    </row>
    <row r="12" spans="1:11">
      <c r="A12" s="4" t="s">
        <v>445</v>
      </c>
    </row>
    <row r="13" spans="1:11">
      <c r="A13" s="3" t="s">
        <v>501</v>
      </c>
    </row>
    <row r="14" spans="1:11">
      <c r="A14" s="4" t="s">
        <v>508</v>
      </c>
      <c r="C14" s="5" t="n">
        <v>9000000</v>
      </c>
      <c r="E14" s="5" t="n">
        <v>9000000</v>
      </c>
      <c r="H14" s="5" t="n">
        <v>27000000</v>
      </c>
      <c r="J14" s="5" t="n">
        <v>29000000</v>
      </c>
    </row>
    <row r="15" spans="1:11">
      <c r="A15" s="4" t="s">
        <v>509</v>
      </c>
      <c r="C15" s="5" t="n">
        <v>-10000000</v>
      </c>
      <c r="E15" s="5" t="n">
        <v>-10000000</v>
      </c>
      <c r="H15" s="5" t="n">
        <v>-31000000</v>
      </c>
      <c r="J15" s="5" t="n">
        <v>-33000000</v>
      </c>
    </row>
    <row r="16" spans="1:11">
      <c r="A16" s="4" t="s">
        <v>510</v>
      </c>
      <c r="C16" s="5" t="n">
        <v>4000000</v>
      </c>
      <c r="E16" s="5" t="n">
        <v>1000000</v>
      </c>
      <c r="H16" s="5" t="n">
        <v>11000000</v>
      </c>
      <c r="J16" s="5" t="n">
        <v>4000000</v>
      </c>
    </row>
    <row r="17" spans="1:11">
      <c r="A17" s="4" t="s">
        <v>511</v>
      </c>
      <c r="C17" s="5" t="n">
        <v>1000000</v>
      </c>
      <c r="E17" s="5" t="n">
        <v>2000000</v>
      </c>
      <c r="H17" s="5" t="n">
        <v>4000000</v>
      </c>
      <c r="J17" s="5" t="n">
        <v>4000000</v>
      </c>
    </row>
    <row r="18" spans="1:11">
      <c r="A18" s="4" t="s">
        <v>512</v>
      </c>
      <c r="B18" s="4" t="s">
        <v>105</v>
      </c>
      <c r="C18" s="5" t="n">
        <v>0</v>
      </c>
      <c r="E18" s="5" t="n">
        <v>-8000000</v>
      </c>
      <c r="H18" s="5" t="n">
        <v>0</v>
      </c>
      <c r="J18" s="5" t="n">
        <v>-16000000</v>
      </c>
    </row>
    <row r="19" spans="1:11">
      <c r="A19" s="4" t="s">
        <v>446</v>
      </c>
      <c r="C19" s="7" t="n">
        <v>0</v>
      </c>
      <c r="D19" s="4" t="s">
        <v>352</v>
      </c>
      <c r="E19" s="7" t="n">
        <v>0</v>
      </c>
      <c r="F19" s="4" t="s">
        <v>352</v>
      </c>
      <c r="G19" s="7" t="n">
        <v>22000000</v>
      </c>
      <c r="H19" s="7" t="n">
        <v>0</v>
      </c>
      <c r="I19" s="4" t="s">
        <v>352</v>
      </c>
      <c r="J19" s="7" t="n">
        <v>22000000</v>
      </c>
      <c r="K19" s="4" t="s">
        <v>352</v>
      </c>
    </row>
    <row r="20" spans="1:11"/>
    <row r="21" spans="1:11">
      <c r="A21" s="4" t="s">
        <v>105</v>
      </c>
      <c r="B21" s="4" t="s">
        <v>513</v>
      </c>
    </row>
    <row r="22" spans="1:11">
      <c r="A22" s="4" t="s">
        <v>352</v>
      </c>
      <c r="B22" s="4" t="s">
        <v>454</v>
      </c>
    </row>
  </sheetData>
  <mergeCells count="10">
    <mergeCell ref="A1:B2"/>
    <mergeCell ref="C1:G1"/>
    <mergeCell ref="H1:K1"/>
    <mergeCell ref="C2:D2"/>
    <mergeCell ref="E2:F2"/>
    <mergeCell ref="H2:I2"/>
    <mergeCell ref="J2:K2"/>
    <mergeCell ref="A20:J20"/>
    <mergeCell ref="B21:J21"/>
    <mergeCell ref="B22:J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4"/>
  </cols>
  <sheetData>
    <row r="1" spans="1:10">
      <c r="A1" s="1" t="s">
        <v>514</v>
      </c>
      <c r="C1" s="2" t="s">
        <v>27</v>
      </c>
      <c r="F1" s="2" t="s">
        <v>1</v>
      </c>
    </row>
    <row r="2" spans="1:10">
      <c r="C2" s="2" t="s">
        <v>254</v>
      </c>
      <c r="D2" s="2" t="s">
        <v>515</v>
      </c>
      <c r="E2" s="2" t="s">
        <v>465</v>
      </c>
      <c r="F2" s="2" t="s">
        <v>516</v>
      </c>
      <c r="G2" s="2" t="s">
        <v>465</v>
      </c>
      <c r="H2" s="2" t="s">
        <v>517</v>
      </c>
      <c r="I2" s="2" t="s">
        <v>385</v>
      </c>
    </row>
    <row r="3" spans="1:10">
      <c r="A3" s="3" t="s">
        <v>518</v>
      </c>
    </row>
    <row r="4" spans="1:10">
      <c r="A4" s="4" t="s">
        <v>519</v>
      </c>
      <c r="C4" s="7" t="n">
        <v>80000000</v>
      </c>
      <c r="F4" s="7" t="n">
        <v>80000000</v>
      </c>
      <c r="I4" s="7" t="n">
        <v>105000000</v>
      </c>
    </row>
    <row r="5" spans="1:10">
      <c r="A5" s="4" t="s">
        <v>520</v>
      </c>
      <c r="C5" s="5" t="n">
        <v>9797000000</v>
      </c>
      <c r="F5" s="5" t="n">
        <v>9797000000</v>
      </c>
      <c r="I5" s="5" t="n">
        <v>9901000000</v>
      </c>
    </row>
    <row r="6" spans="1:10">
      <c r="A6" s="4" t="s">
        <v>521</v>
      </c>
      <c r="C6" s="5" t="n">
        <v>-91000000</v>
      </c>
      <c r="F6" s="5" t="n">
        <v>-91000000</v>
      </c>
      <c r="I6" s="5" t="n">
        <v>-86000000</v>
      </c>
    </row>
    <row r="7" spans="1:10">
      <c r="A7" s="4" t="s">
        <v>522</v>
      </c>
      <c r="C7" s="5" t="n">
        <v>-301000000</v>
      </c>
      <c r="F7" s="5" t="n">
        <v>-301000000</v>
      </c>
      <c r="I7" s="5" t="n">
        <v>-386000000</v>
      </c>
    </row>
    <row r="8" spans="1:10">
      <c r="A8" s="4" t="s">
        <v>126</v>
      </c>
      <c r="C8" s="5" t="n">
        <v>9405000000</v>
      </c>
      <c r="F8" s="5" t="n">
        <v>9405000000</v>
      </c>
      <c r="I8" s="5" t="n">
        <v>9429000000</v>
      </c>
    </row>
    <row r="9" spans="1:10">
      <c r="A9" s="4" t="s">
        <v>123</v>
      </c>
      <c r="C9" s="5" t="n">
        <v>295000000</v>
      </c>
      <c r="F9" s="5" t="n">
        <v>295000000</v>
      </c>
      <c r="I9" s="5" t="n">
        <v>375000000</v>
      </c>
    </row>
    <row r="10" spans="1:10">
      <c r="A10" s="4" t="s">
        <v>523</v>
      </c>
      <c r="C10" s="5" t="n">
        <v>-6000000</v>
      </c>
      <c r="F10" s="5" t="n">
        <v>-6000000</v>
      </c>
      <c r="I10" s="5" t="n">
        <v>-11000000</v>
      </c>
    </row>
    <row r="11" spans="1:10">
      <c r="A11" s="4" t="s">
        <v>391</v>
      </c>
      <c r="C11" s="5" t="n">
        <v>-111000000</v>
      </c>
      <c r="E11" s="7" t="n">
        <v>-110000000</v>
      </c>
      <c r="F11" s="5" t="n">
        <v>-330000000</v>
      </c>
      <c r="G11" s="7" t="n">
        <v>-325000000</v>
      </c>
    </row>
    <row r="12" spans="1:10">
      <c r="A12" s="4" t="s">
        <v>524</v>
      </c>
      <c r="F12" s="5" t="n">
        <v>300000000</v>
      </c>
      <c r="G12" s="7" t="n">
        <v>275000000</v>
      </c>
    </row>
    <row r="13" spans="1:10">
      <c r="A13" s="4" t="s">
        <v>525</v>
      </c>
    </row>
    <row r="14" spans="1:10">
      <c r="A14" s="3" t="s">
        <v>518</v>
      </c>
    </row>
    <row r="15" spans="1:10">
      <c r="A15" s="4" t="s">
        <v>526</v>
      </c>
      <c r="B15" s="4" t="s">
        <v>105</v>
      </c>
      <c r="C15" s="5" t="n">
        <v>1875000000</v>
      </c>
      <c r="F15" s="5" t="n">
        <v>1875000000</v>
      </c>
      <c r="I15" s="5" t="n">
        <v>2200000000</v>
      </c>
    </row>
    <row r="16" spans="1:10">
      <c r="A16" s="4" t="s">
        <v>527</v>
      </c>
      <c r="D16" s="7" t="n">
        <v>325000000</v>
      </c>
    </row>
    <row r="17" spans="1:10">
      <c r="A17" s="4" t="s">
        <v>528</v>
      </c>
    </row>
    <row r="18" spans="1:10">
      <c r="A18" s="3" t="s">
        <v>518</v>
      </c>
    </row>
    <row r="19" spans="1:10">
      <c r="A19" s="4" t="s">
        <v>526</v>
      </c>
      <c r="B19" s="4" t="s">
        <v>352</v>
      </c>
      <c r="C19" s="5" t="n">
        <v>2850000000</v>
      </c>
      <c r="F19" s="5" t="n">
        <v>2850000000</v>
      </c>
      <c r="I19" s="5" t="n">
        <v>2850000000</v>
      </c>
    </row>
    <row r="20" spans="1:10">
      <c r="A20" s="4" t="s">
        <v>529</v>
      </c>
    </row>
    <row r="21" spans="1:10">
      <c r="A21" s="3" t="s">
        <v>518</v>
      </c>
    </row>
    <row r="22" spans="1:10">
      <c r="A22" s="4" t="s">
        <v>526</v>
      </c>
      <c r="C22" s="5" t="n">
        <v>2265000000</v>
      </c>
      <c r="F22" s="5" t="n">
        <v>2265000000</v>
      </c>
      <c r="I22" s="5" t="n">
        <v>2271000000</v>
      </c>
    </row>
    <row r="23" spans="1:10">
      <c r="A23" s="4" t="s">
        <v>530</v>
      </c>
    </row>
    <row r="24" spans="1:10">
      <c r="A24" s="3" t="s">
        <v>518</v>
      </c>
    </row>
    <row r="25" spans="1:10">
      <c r="A25" s="4" t="s">
        <v>526</v>
      </c>
      <c r="B25" s="4" t="s">
        <v>414</v>
      </c>
      <c r="C25" s="5" t="n">
        <v>2265000000</v>
      </c>
      <c r="F25" s="5" t="n">
        <v>2265000000</v>
      </c>
      <c r="I25" s="5" t="n">
        <v>2271000000</v>
      </c>
    </row>
    <row r="26" spans="1:10">
      <c r="A26" s="4" t="s">
        <v>531</v>
      </c>
    </row>
    <row r="27" spans="1:10">
      <c r="A27" s="3" t="s">
        <v>518</v>
      </c>
    </row>
    <row r="28" spans="1:10">
      <c r="A28" s="4" t="s">
        <v>532</v>
      </c>
      <c r="B28" s="4" t="s">
        <v>352</v>
      </c>
      <c r="C28" s="5" t="n">
        <v>494000000</v>
      </c>
      <c r="F28" s="5" t="n">
        <v>494000000</v>
      </c>
      <c r="I28" s="5" t="n">
        <v>500000000</v>
      </c>
    </row>
    <row r="29" spans="1:10">
      <c r="A29" s="4" t="s">
        <v>533</v>
      </c>
    </row>
    <row r="30" spans="1:10">
      <c r="A30" s="3" t="s">
        <v>518</v>
      </c>
    </row>
    <row r="31" spans="1:10">
      <c r="A31" s="4" t="s">
        <v>534</v>
      </c>
      <c r="C31" s="5" t="n">
        <v>273000000</v>
      </c>
      <c r="F31" s="5" t="n">
        <v>273000000</v>
      </c>
      <c r="I31" s="5" t="n">
        <v>0</v>
      </c>
    </row>
    <row r="32" spans="1:10">
      <c r="A32" s="4" t="s">
        <v>535</v>
      </c>
      <c r="C32" s="5" t="n">
        <v>0</v>
      </c>
      <c r="F32" s="5" t="n">
        <v>0</v>
      </c>
    </row>
    <row r="33" spans="1:10">
      <c r="A33" s="4" t="s">
        <v>536</v>
      </c>
    </row>
    <row r="34" spans="1:10">
      <c r="A34" s="3" t="s">
        <v>518</v>
      </c>
    </row>
    <row r="35" spans="1:10">
      <c r="A35" s="4" t="s">
        <v>537</v>
      </c>
      <c r="G35" s="4" t="s">
        <v>538</v>
      </c>
    </row>
    <row r="36" spans="1:10">
      <c r="A36" s="4" t="s">
        <v>532</v>
      </c>
      <c r="C36" s="7" t="n">
        <v>1960000000</v>
      </c>
      <c r="F36" s="7" t="n">
        <v>1960000000</v>
      </c>
      <c r="H36" s="7" t="n">
        <v>1970000000</v>
      </c>
      <c r="I36" s="7" t="n">
        <v>1975000000</v>
      </c>
      <c r="J36" s="4" t="s">
        <v>352</v>
      </c>
    </row>
    <row r="37" spans="1:10">
      <c r="A37" s="4" t="s">
        <v>539</v>
      </c>
      <c r="C37" s="5" t="n">
        <v>25</v>
      </c>
    </row>
    <row r="38" spans="1:10">
      <c r="A38" s="4" t="s">
        <v>540</v>
      </c>
    </row>
    <row r="39" spans="1:10">
      <c r="A39" s="3" t="s">
        <v>518</v>
      </c>
    </row>
    <row r="40" spans="1:10">
      <c r="A40" s="4" t="s">
        <v>541</v>
      </c>
      <c r="C40" s="4" t="s">
        <v>542</v>
      </c>
    </row>
    <row r="41" spans="1:10">
      <c r="A41" s="4" t="s">
        <v>543</v>
      </c>
    </row>
    <row r="42" spans="1:10">
      <c r="A42" s="3" t="s">
        <v>518</v>
      </c>
    </row>
    <row r="43" spans="1:10">
      <c r="A43" s="4" t="s">
        <v>541</v>
      </c>
      <c r="C43" s="4" t="s">
        <v>544</v>
      </c>
    </row>
    <row r="44" spans="1:10"/>
    <row r="45" spans="1:10">
      <c r="A45" s="4" t="s">
        <v>105</v>
      </c>
      <c r="B45" s="4" t="s">
        <v>545</v>
      </c>
    </row>
    <row r="46" spans="1:10">
      <c r="A46" s="4" t="s">
        <v>352</v>
      </c>
      <c r="B46" s="4" t="s">
        <v>546</v>
      </c>
    </row>
    <row r="47" spans="1:10">
      <c r="A47" s="4" t="s">
        <v>414</v>
      </c>
      <c r="B47" s="4" t="s">
        <v>547</v>
      </c>
    </row>
  </sheetData>
  <mergeCells count="9">
    <mergeCell ref="A1:B2"/>
    <mergeCell ref="C1:E1"/>
    <mergeCell ref="F1:G1"/>
    <mergeCell ref="I1:J1"/>
    <mergeCell ref="I2:J2"/>
    <mergeCell ref="A44:I44"/>
    <mergeCell ref="B45:I45"/>
    <mergeCell ref="B46:I46"/>
    <mergeCell ref="B47:I4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5"/>
    <col customWidth="1" max="7" min="7" width="15"/>
    <col customWidth="1" max="8" min="8" width="4"/>
  </cols>
  <sheetData>
    <row r="1" spans="1:8">
      <c r="A1" s="1" t="s">
        <v>548</v>
      </c>
      <c r="B1" s="2" t="s">
        <v>27</v>
      </c>
      <c r="D1" s="2" t="s">
        <v>1</v>
      </c>
    </row>
    <row r="2" spans="1:8">
      <c r="B2" s="2" t="s">
        <v>2</v>
      </c>
      <c r="C2" s="2" t="s">
        <v>28</v>
      </c>
      <c r="D2" s="2" t="s">
        <v>2</v>
      </c>
      <c r="E2" s="2" t="s">
        <v>28</v>
      </c>
      <c r="F2" s="2" t="s">
        <v>549</v>
      </c>
      <c r="G2" s="2" t="s">
        <v>108</v>
      </c>
    </row>
    <row r="3" spans="1:8">
      <c r="A3" s="4" t="s">
        <v>40</v>
      </c>
      <c r="B3" s="7" t="n">
        <v>-96000000</v>
      </c>
      <c r="C3" s="7" t="n">
        <v>-1000000</v>
      </c>
      <c r="D3" s="7" t="n">
        <v>-185000000</v>
      </c>
      <c r="E3" s="7" t="n">
        <v>-3000000</v>
      </c>
    </row>
    <row r="4" spans="1:8">
      <c r="A4" s="4" t="s">
        <v>536</v>
      </c>
    </row>
    <row r="5" spans="1:8">
      <c r="A5" s="4" t="s">
        <v>532</v>
      </c>
      <c r="B5" s="5" t="n">
        <v>1960000000</v>
      </c>
      <c r="D5" s="5" t="n">
        <v>1960000000</v>
      </c>
      <c r="F5" s="7" t="n">
        <v>1970000000</v>
      </c>
      <c r="G5" s="7" t="n">
        <v>1975000000</v>
      </c>
      <c r="H5" s="4" t="s">
        <v>105</v>
      </c>
    </row>
    <row r="6" spans="1:8">
      <c r="A6" s="4" t="s">
        <v>550</v>
      </c>
    </row>
    <row r="7" spans="1:8">
      <c r="A7" s="4" t="s">
        <v>551</v>
      </c>
      <c r="B7" s="5" t="n">
        <v>22000000</v>
      </c>
    </row>
    <row r="8" spans="1:8">
      <c r="A8" s="4" t="s">
        <v>552</v>
      </c>
    </row>
    <row r="9" spans="1:8">
      <c r="A9" s="4" t="s">
        <v>553</v>
      </c>
      <c r="B9" s="7" t="n">
        <v>1500000000</v>
      </c>
      <c r="D9" s="5" t="n">
        <v>1500000000</v>
      </c>
    </row>
    <row r="10" spans="1:8">
      <c r="A10" s="4" t="s">
        <v>554</v>
      </c>
    </row>
    <row r="11" spans="1:8">
      <c r="A11" s="4" t="s">
        <v>427</v>
      </c>
      <c r="B11" s="4" t="s">
        <v>555</v>
      </c>
    </row>
    <row r="12" spans="1:8">
      <c r="A12" s="4" t="s">
        <v>553</v>
      </c>
      <c r="B12" s="7" t="n">
        <v>1550000000</v>
      </c>
      <c r="D12" s="5" t="n">
        <v>1550000000</v>
      </c>
    </row>
    <row r="13" spans="1:8">
      <c r="A13" s="4" t="s">
        <v>556</v>
      </c>
      <c r="B13" s="5" t="n">
        <v>0</v>
      </c>
    </row>
    <row r="14" spans="1:8">
      <c r="A14" s="4" t="s">
        <v>557</v>
      </c>
    </row>
    <row r="15" spans="1:8">
      <c r="A15" s="4" t="s">
        <v>553</v>
      </c>
      <c r="B15" s="7" t="n">
        <v>456000000</v>
      </c>
      <c r="D15" s="7" t="n">
        <v>456000000</v>
      </c>
      <c r="G15" s="7" t="n">
        <v>456000000</v>
      </c>
    </row>
    <row r="16" spans="1:8">
      <c r="A16" s="4" t="s">
        <v>558</v>
      </c>
    </row>
    <row r="17" spans="1:8">
      <c r="A17" s="4" t="s">
        <v>559</v>
      </c>
      <c r="B17" s="4" t="s">
        <v>560</v>
      </c>
      <c r="D17" s="4" t="s">
        <v>560</v>
      </c>
    </row>
    <row r="18" spans="1:8"/>
    <row r="19" spans="1:8">
      <c r="A19" s="4" t="s">
        <v>105</v>
      </c>
      <c r="B19" s="4" t="s">
        <v>546</v>
      </c>
    </row>
  </sheetData>
  <mergeCells count="7">
    <mergeCell ref="A1:A2"/>
    <mergeCell ref="B1:C1"/>
    <mergeCell ref="D1:E1"/>
    <mergeCell ref="G1:H1"/>
    <mergeCell ref="G2:H2"/>
    <mergeCell ref="A18:H18"/>
    <mergeCell ref="B19:H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7</v>
      </c>
      <c r="D1" s="2" t="s">
        <v>1</v>
      </c>
    </row>
    <row r="2" spans="1:5">
      <c r="B2" s="2" t="s">
        <v>2</v>
      </c>
      <c r="C2" s="2" t="s">
        <v>28</v>
      </c>
      <c r="D2" s="2" t="s">
        <v>2</v>
      </c>
      <c r="E2" s="2" t="s">
        <v>28</v>
      </c>
    </row>
    <row r="3" spans="1:5">
      <c r="A3" s="3" t="s">
        <v>562</v>
      </c>
    </row>
    <row r="4" spans="1:5">
      <c r="A4" s="4" t="s">
        <v>563</v>
      </c>
      <c r="B4" s="7" t="n">
        <v>16</v>
      </c>
      <c r="C4" s="7" t="n">
        <v>-17</v>
      </c>
      <c r="D4" s="7" t="n">
        <v>43</v>
      </c>
      <c r="E4" s="7" t="n">
        <v>-57</v>
      </c>
    </row>
    <row r="5" spans="1:5">
      <c r="A5" s="4" t="s">
        <v>564</v>
      </c>
      <c r="B5" s="5" t="n">
        <v>-8</v>
      </c>
      <c r="C5" s="5" t="n">
        <v>15</v>
      </c>
      <c r="D5" s="5" t="n">
        <v>-23</v>
      </c>
      <c r="E5" s="5" t="n">
        <v>52</v>
      </c>
    </row>
    <row r="6" spans="1:5">
      <c r="A6" s="4" t="s">
        <v>550</v>
      </c>
    </row>
    <row r="7" spans="1:5">
      <c r="A7" s="3" t="s">
        <v>562</v>
      </c>
    </row>
    <row r="8" spans="1:5">
      <c r="A8" s="4" t="s">
        <v>565</v>
      </c>
      <c r="B8" s="5" t="n">
        <v>1</v>
      </c>
      <c r="C8" s="5" t="n">
        <v>-2</v>
      </c>
      <c r="D8" s="5" t="n">
        <v>3</v>
      </c>
      <c r="E8" s="5" t="n">
        <v>3</v>
      </c>
    </row>
    <row r="9" spans="1:5">
      <c r="A9" s="4" t="s">
        <v>566</v>
      </c>
      <c r="B9" s="5" t="n">
        <v>-3</v>
      </c>
      <c r="C9" s="5" t="n">
        <v>2</v>
      </c>
      <c r="D9" s="5" t="n">
        <v>-8</v>
      </c>
      <c r="E9" s="5" t="n">
        <v>5</v>
      </c>
    </row>
    <row r="10" spans="1:5">
      <c r="A10" s="4" t="s">
        <v>567</v>
      </c>
    </row>
    <row r="11" spans="1:5">
      <c r="A11" s="3" t="s">
        <v>562</v>
      </c>
    </row>
    <row r="12" spans="1:5">
      <c r="A12" s="4" t="s">
        <v>563</v>
      </c>
      <c r="B12" s="5" t="n">
        <v>12</v>
      </c>
      <c r="C12" s="5" t="n">
        <v>0</v>
      </c>
      <c r="D12" s="5" t="n">
        <v>28</v>
      </c>
      <c r="E12" s="5" t="n">
        <v>-8</v>
      </c>
    </row>
    <row r="13" spans="1:5">
      <c r="A13" s="4" t="s">
        <v>564</v>
      </c>
      <c r="B13" s="5" t="n">
        <v>-4</v>
      </c>
      <c r="C13" s="5" t="n">
        <v>0</v>
      </c>
      <c r="D13" s="5" t="n">
        <v>-7</v>
      </c>
      <c r="E13" s="5" t="n">
        <v>2</v>
      </c>
    </row>
    <row r="14" spans="1:5">
      <c r="A14" s="4" t="s">
        <v>568</v>
      </c>
    </row>
    <row r="15" spans="1:5">
      <c r="A15" s="3" t="s">
        <v>562</v>
      </c>
    </row>
    <row r="16" spans="1:5">
      <c r="A16" s="4" t="s">
        <v>563</v>
      </c>
      <c r="B16" s="5" t="n">
        <v>4</v>
      </c>
      <c r="C16" s="5" t="n">
        <v>-17</v>
      </c>
      <c r="D16" s="5" t="n">
        <v>15</v>
      </c>
      <c r="E16" s="5" t="n">
        <v>-49</v>
      </c>
    </row>
    <row r="17" spans="1:5">
      <c r="A17" s="4" t="s">
        <v>564</v>
      </c>
      <c r="B17" s="7" t="n">
        <v>-4</v>
      </c>
      <c r="C17" s="7" t="n">
        <v>15</v>
      </c>
      <c r="D17" s="7" t="n">
        <v>-16</v>
      </c>
      <c r="E17" s="7" t="n">
        <v>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08</v>
      </c>
    </row>
    <row r="2" spans="1:3">
      <c r="A2" s="3" t="s">
        <v>109</v>
      </c>
    </row>
    <row r="3" spans="1:3">
      <c r="A3" s="4" t="s">
        <v>110</v>
      </c>
      <c r="B3" s="7" t="n">
        <v>198</v>
      </c>
      <c r="C3" s="7" t="n">
        <v>1522</v>
      </c>
    </row>
    <row r="4" spans="1:3">
      <c r="A4" s="4" t="s">
        <v>111</v>
      </c>
      <c r="B4" s="5" t="n">
        <v>528</v>
      </c>
      <c r="C4" s="5" t="n">
        <v>400</v>
      </c>
    </row>
    <row r="5" spans="1:3">
      <c r="A5" s="4" t="s">
        <v>112</v>
      </c>
      <c r="B5" s="5" t="n">
        <v>443</v>
      </c>
      <c r="C5" s="5" t="n">
        <v>384</v>
      </c>
    </row>
    <row r="6" spans="1:3">
      <c r="A6" s="4" t="s">
        <v>113</v>
      </c>
      <c r="B6" s="5" t="n">
        <v>0</v>
      </c>
      <c r="C6" s="5" t="n">
        <v>201</v>
      </c>
    </row>
    <row r="7" spans="1:3">
      <c r="A7" s="4" t="s">
        <v>114</v>
      </c>
      <c r="B7" s="5" t="n">
        <v>1169</v>
      </c>
      <c r="C7" s="5" t="n">
        <v>2507</v>
      </c>
    </row>
    <row r="8" spans="1:3">
      <c r="A8" s="4" t="s">
        <v>115</v>
      </c>
      <c r="B8" s="5" t="n">
        <v>1378</v>
      </c>
      <c r="C8" s="5" t="n">
        <v>1697</v>
      </c>
    </row>
    <row r="9" spans="1:3">
      <c r="A9" s="4" t="s">
        <v>116</v>
      </c>
      <c r="B9" s="5" t="n">
        <v>489</v>
      </c>
      <c r="C9" s="5" t="n">
        <v>512</v>
      </c>
    </row>
    <row r="10" spans="1:3">
      <c r="A10" s="4" t="s">
        <v>117</v>
      </c>
      <c r="B10" s="5" t="n">
        <v>84</v>
      </c>
      <c r="C10" s="5" t="n">
        <v>110</v>
      </c>
    </row>
    <row r="11" spans="1:3">
      <c r="A11" s="4" t="s">
        <v>118</v>
      </c>
      <c r="B11" s="5" t="n">
        <v>886</v>
      </c>
      <c r="C11" s="5" t="n">
        <v>346</v>
      </c>
    </row>
    <row r="12" spans="1:3">
      <c r="A12" s="4" t="s">
        <v>76</v>
      </c>
      <c r="B12" s="5" t="n">
        <v>149</v>
      </c>
      <c r="C12" s="5" t="n">
        <v>139</v>
      </c>
    </row>
    <row r="13" spans="1:3">
      <c r="A13" s="4" t="s">
        <v>119</v>
      </c>
      <c r="B13" s="5" t="n">
        <v>4155</v>
      </c>
      <c r="C13" s="5" t="n">
        <v>5311</v>
      </c>
    </row>
    <row r="14" spans="1:3">
      <c r="A14" s="3" t="s">
        <v>120</v>
      </c>
    </row>
    <row r="15" spans="1:3">
      <c r="A15" s="4" t="s">
        <v>121</v>
      </c>
      <c r="B15" s="5" t="n">
        <v>885</v>
      </c>
      <c r="C15" s="5" t="n">
        <v>813</v>
      </c>
    </row>
    <row r="16" spans="1:3">
      <c r="A16" s="4" t="s">
        <v>122</v>
      </c>
      <c r="B16" s="5" t="n">
        <v>14</v>
      </c>
      <c r="C16" s="5" t="n">
        <v>123</v>
      </c>
    </row>
    <row r="17" spans="1:3">
      <c r="A17" s="4" t="s">
        <v>123</v>
      </c>
      <c r="B17" s="5" t="n">
        <v>295</v>
      </c>
      <c r="C17" s="5" t="n">
        <v>375</v>
      </c>
    </row>
    <row r="18" spans="1:3">
      <c r="A18" s="4" t="s">
        <v>124</v>
      </c>
      <c r="B18" s="5" t="n">
        <v>0</v>
      </c>
      <c r="C18" s="5" t="n">
        <v>201</v>
      </c>
    </row>
    <row r="19" spans="1:3">
      <c r="A19" s="4" t="s">
        <v>125</v>
      </c>
      <c r="B19" s="5" t="n">
        <v>1194</v>
      </c>
      <c r="C19" s="5" t="n">
        <v>1512</v>
      </c>
    </row>
    <row r="20" spans="1:3">
      <c r="A20" s="4" t="s">
        <v>126</v>
      </c>
      <c r="B20" s="5" t="n">
        <v>9405</v>
      </c>
      <c r="C20" s="5" t="n">
        <v>9429</v>
      </c>
    </row>
    <row r="21" spans="1:3">
      <c r="A21" s="4" t="s">
        <v>127</v>
      </c>
      <c r="B21" s="5" t="n">
        <v>1014</v>
      </c>
      <c r="C21" s="5" t="n">
        <v>704</v>
      </c>
    </row>
    <row r="22" spans="1:3">
      <c r="A22" s="4" t="s">
        <v>128</v>
      </c>
      <c r="B22" s="5" t="n">
        <v>11613</v>
      </c>
      <c r="C22" s="5" t="n">
        <v>11645</v>
      </c>
    </row>
    <row r="23" spans="1:3">
      <c r="A23" s="3" t="s">
        <v>129</v>
      </c>
    </row>
    <row r="24" spans="1:3">
      <c r="A24" s="4" t="s">
        <v>130</v>
      </c>
      <c r="B24" s="5" t="n">
        <v>0</v>
      </c>
      <c r="C24" s="5" t="n">
        <v>0</v>
      </c>
    </row>
    <row r="25" spans="1:3">
      <c r="A25" s="4" t="s">
        <v>131</v>
      </c>
      <c r="B25" s="5" t="n">
        <v>-7141</v>
      </c>
      <c r="C25" s="5" t="n">
        <v>-6063</v>
      </c>
    </row>
    <row r="26" spans="1:3">
      <c r="A26" s="4" t="s">
        <v>132</v>
      </c>
      <c r="B26" s="5" t="n">
        <v>-317</v>
      </c>
      <c r="C26" s="5" t="n">
        <v>-271</v>
      </c>
    </row>
    <row r="27" spans="1:3">
      <c r="A27" s="4" t="s">
        <v>133</v>
      </c>
      <c r="B27" s="5" t="n">
        <v>-7458</v>
      </c>
      <c r="C27" s="5" t="n">
        <v>-6334</v>
      </c>
    </row>
    <row r="28" spans="1:3">
      <c r="A28" s="4" t="s">
        <v>134</v>
      </c>
      <c r="B28" s="7" t="n">
        <v>4155</v>
      </c>
      <c r="C28" s="7" t="n">
        <v>53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4"/>
  </cols>
  <sheetData>
    <row r="1" spans="1:6">
      <c r="A1" s="1" t="s">
        <v>569</v>
      </c>
      <c r="C1" s="2" t="s">
        <v>2</v>
      </c>
      <c r="D1" s="2" t="s">
        <v>549</v>
      </c>
      <c r="E1" s="2" t="s">
        <v>108</v>
      </c>
    </row>
    <row r="2" spans="1:6">
      <c r="A2" s="3" t="s">
        <v>570</v>
      </c>
    </row>
    <row r="3" spans="1:6">
      <c r="A3" s="4" t="s">
        <v>571</v>
      </c>
      <c r="C3" s="7" t="n">
        <v>0</v>
      </c>
    </row>
    <row r="4" spans="1:6">
      <c r="A4" s="4" t="s">
        <v>572</v>
      </c>
      <c r="C4" s="5" t="n">
        <v>0</v>
      </c>
    </row>
    <row r="5" spans="1:6">
      <c r="A5" s="4" t="s">
        <v>528</v>
      </c>
    </row>
    <row r="6" spans="1:6">
      <c r="A6" s="3" t="s">
        <v>570</v>
      </c>
    </row>
    <row r="7" spans="1:6">
      <c r="A7" s="4" t="s">
        <v>573</v>
      </c>
      <c r="B7" s="4" t="s">
        <v>105</v>
      </c>
      <c r="C7" s="5" t="n">
        <v>2850000000</v>
      </c>
      <c r="E7" s="7" t="n">
        <v>2850000000</v>
      </c>
    </row>
    <row r="8" spans="1:6">
      <c r="A8" s="4" t="s">
        <v>574</v>
      </c>
    </row>
    <row r="9" spans="1:6">
      <c r="A9" s="3" t="s">
        <v>570</v>
      </c>
    </row>
    <row r="10" spans="1:6">
      <c r="A10" s="4" t="s">
        <v>575</v>
      </c>
      <c r="B10" s="4" t="s">
        <v>105</v>
      </c>
      <c r="C10" s="5" t="n">
        <v>2858000000</v>
      </c>
      <c r="E10" s="5" t="n">
        <v>2983000000</v>
      </c>
    </row>
    <row r="11" spans="1:6">
      <c r="A11" s="4" t="s">
        <v>576</v>
      </c>
    </row>
    <row r="12" spans="1:6">
      <c r="A12" s="3" t="s">
        <v>570</v>
      </c>
    </row>
    <row r="13" spans="1:6">
      <c r="A13" s="4" t="s">
        <v>573</v>
      </c>
      <c r="B13" s="4" t="s">
        <v>105</v>
      </c>
      <c r="C13" s="5" t="n">
        <v>1875000000</v>
      </c>
      <c r="E13" s="5" t="n">
        <v>2200000000</v>
      </c>
    </row>
    <row r="14" spans="1:6">
      <c r="A14" s="4" t="s">
        <v>577</v>
      </c>
    </row>
    <row r="15" spans="1:6">
      <c r="A15" s="3" t="s">
        <v>570</v>
      </c>
    </row>
    <row r="16" spans="1:6">
      <c r="A16" s="4" t="s">
        <v>575</v>
      </c>
      <c r="B16" s="4" t="s">
        <v>105</v>
      </c>
      <c r="C16" s="5" t="n">
        <v>1871000000</v>
      </c>
      <c r="E16" s="5" t="n">
        <v>2277000000</v>
      </c>
    </row>
    <row r="17" spans="1:6">
      <c r="A17" s="4" t="s">
        <v>529</v>
      </c>
    </row>
    <row r="18" spans="1:6">
      <c r="A18" s="3" t="s">
        <v>570</v>
      </c>
    </row>
    <row r="19" spans="1:6">
      <c r="A19" s="4" t="s">
        <v>573</v>
      </c>
      <c r="C19" s="5" t="n">
        <v>2265000000</v>
      </c>
      <c r="E19" s="5" t="n">
        <v>2271000000</v>
      </c>
    </row>
    <row r="20" spans="1:6">
      <c r="A20" s="4" t="s">
        <v>530</v>
      </c>
    </row>
    <row r="21" spans="1:6">
      <c r="A21" s="3" t="s">
        <v>570</v>
      </c>
    </row>
    <row r="22" spans="1:6">
      <c r="A22" s="4" t="s">
        <v>573</v>
      </c>
      <c r="B22" s="4" t="s">
        <v>352</v>
      </c>
      <c r="C22" s="5" t="n">
        <v>2265000000</v>
      </c>
      <c r="E22" s="5" t="n">
        <v>2271000000</v>
      </c>
    </row>
    <row r="23" spans="1:6">
      <c r="A23" s="4" t="s">
        <v>578</v>
      </c>
    </row>
    <row r="24" spans="1:6">
      <c r="A24" s="3" t="s">
        <v>570</v>
      </c>
    </row>
    <row r="25" spans="1:6">
      <c r="A25" s="4" t="s">
        <v>575</v>
      </c>
      <c r="B25" s="4" t="s">
        <v>352</v>
      </c>
      <c r="C25" s="5" t="n">
        <v>2289000000</v>
      </c>
      <c r="E25" s="5" t="n">
        <v>2367000000</v>
      </c>
    </row>
    <row r="26" spans="1:6">
      <c r="A26" s="4" t="s">
        <v>531</v>
      </c>
    </row>
    <row r="27" spans="1:6">
      <c r="A27" s="3" t="s">
        <v>570</v>
      </c>
    </row>
    <row r="28" spans="1:6">
      <c r="A28" s="4" t="s">
        <v>579</v>
      </c>
      <c r="B28" s="4" t="s">
        <v>105</v>
      </c>
      <c r="C28" s="5" t="n">
        <v>494000000</v>
      </c>
      <c r="E28" s="5" t="n">
        <v>500000000</v>
      </c>
    </row>
    <row r="29" spans="1:6">
      <c r="A29" s="4" t="s">
        <v>580</v>
      </c>
    </row>
    <row r="30" spans="1:6">
      <c r="A30" s="3" t="s">
        <v>570</v>
      </c>
    </row>
    <row r="31" spans="1:6">
      <c r="A31" s="4" t="s">
        <v>575</v>
      </c>
      <c r="B31" s="4" t="s">
        <v>105</v>
      </c>
      <c r="C31" s="5" t="n">
        <v>495000000</v>
      </c>
      <c r="E31" s="5" t="n">
        <v>503000000</v>
      </c>
    </row>
    <row r="32" spans="1:6">
      <c r="A32" s="4" t="s">
        <v>536</v>
      </c>
    </row>
    <row r="33" spans="1:6">
      <c r="A33" s="3" t="s">
        <v>570</v>
      </c>
    </row>
    <row r="34" spans="1:6">
      <c r="A34" s="4" t="s">
        <v>579</v>
      </c>
      <c r="C34" s="5" t="n">
        <v>1960000000</v>
      </c>
      <c r="D34" s="7" t="n">
        <v>1970000000</v>
      </c>
      <c r="E34" s="5" t="n">
        <v>1975000000</v>
      </c>
      <c r="F34" s="4" t="s">
        <v>105</v>
      </c>
    </row>
    <row r="35" spans="1:6">
      <c r="A35" s="4" t="s">
        <v>581</v>
      </c>
    </row>
    <row r="36" spans="1:6">
      <c r="A36" s="3" t="s">
        <v>570</v>
      </c>
    </row>
    <row r="37" spans="1:6">
      <c r="A37" s="4" t="s">
        <v>575</v>
      </c>
      <c r="B37" s="4" t="s">
        <v>105</v>
      </c>
      <c r="C37" s="5" t="n">
        <v>1968000000</v>
      </c>
      <c r="E37" s="5" t="n">
        <v>1990000000</v>
      </c>
    </row>
    <row r="38" spans="1:6">
      <c r="A38" s="4" t="s">
        <v>582</v>
      </c>
    </row>
    <row r="39" spans="1:6">
      <c r="A39" s="3" t="s">
        <v>570</v>
      </c>
    </row>
    <row r="40" spans="1:6">
      <c r="A40" s="4" t="s">
        <v>583</v>
      </c>
      <c r="C40" s="5" t="n">
        <v>385000000</v>
      </c>
      <c r="E40" s="5" t="n">
        <v>0</v>
      </c>
    </row>
    <row r="41" spans="1:6">
      <c r="A41" s="4" t="s">
        <v>584</v>
      </c>
    </row>
    <row r="42" spans="1:6">
      <c r="A42" s="3" t="s">
        <v>570</v>
      </c>
    </row>
    <row r="43" spans="1:6">
      <c r="A43" s="4" t="s">
        <v>585</v>
      </c>
      <c r="C43" s="5" t="n">
        <v>32000000</v>
      </c>
      <c r="E43" s="5" t="n">
        <v>29000000</v>
      </c>
    </row>
    <row r="44" spans="1:6">
      <c r="A44" s="4" t="s">
        <v>586</v>
      </c>
    </row>
    <row r="45" spans="1:6">
      <c r="A45" s="3" t="s">
        <v>570</v>
      </c>
    </row>
    <row r="46" spans="1:6">
      <c r="A46" s="4" t="s">
        <v>587</v>
      </c>
      <c r="C46" s="5" t="n">
        <v>51000000</v>
      </c>
      <c r="E46" s="5" t="n">
        <v>40000000</v>
      </c>
    </row>
    <row r="47" spans="1:6">
      <c r="A47" s="4" t="s">
        <v>588</v>
      </c>
    </row>
    <row r="48" spans="1:6">
      <c r="A48" s="3" t="s">
        <v>570</v>
      </c>
    </row>
    <row r="49" spans="1:6">
      <c r="A49" s="4" t="s">
        <v>589</v>
      </c>
      <c r="C49" s="5" t="n">
        <v>2000000</v>
      </c>
      <c r="E49" s="5" t="n">
        <v>0</v>
      </c>
    </row>
    <row r="50" spans="1:6">
      <c r="A50" s="4" t="s">
        <v>590</v>
      </c>
    </row>
    <row r="51" spans="1:6">
      <c r="A51" s="3" t="s">
        <v>570</v>
      </c>
    </row>
    <row r="52" spans="1:6">
      <c r="A52" s="4" t="s">
        <v>589</v>
      </c>
      <c r="C52" s="5" t="n">
        <v>28000000</v>
      </c>
      <c r="E52" s="5" t="n">
        <v>46000000</v>
      </c>
    </row>
    <row r="53" spans="1:6">
      <c r="A53" s="4" t="s">
        <v>591</v>
      </c>
    </row>
    <row r="54" spans="1:6">
      <c r="A54" s="3" t="s">
        <v>570</v>
      </c>
    </row>
    <row r="55" spans="1:6">
      <c r="A55" s="4" t="s">
        <v>587</v>
      </c>
      <c r="C55" s="5" t="n">
        <v>21000000</v>
      </c>
      <c r="E55" s="5" t="n">
        <v>9000000</v>
      </c>
    </row>
    <row r="56" spans="1:6">
      <c r="A56" s="4" t="s">
        <v>592</v>
      </c>
    </row>
    <row r="57" spans="1:6">
      <c r="A57" s="3" t="s">
        <v>570</v>
      </c>
    </row>
    <row r="58" spans="1:6">
      <c r="A58" s="4" t="s">
        <v>587</v>
      </c>
      <c r="C58" s="7" t="n">
        <v>1000000</v>
      </c>
      <c r="E58" s="7" t="n">
        <v>5000000</v>
      </c>
    </row>
    <row r="59" spans="1:6"/>
    <row r="60" spans="1:6">
      <c r="A60" s="4" t="s">
        <v>105</v>
      </c>
      <c r="B60" s="4" t="s">
        <v>546</v>
      </c>
    </row>
    <row r="61" spans="1:6">
      <c r="A61" s="4" t="s">
        <v>352</v>
      </c>
      <c r="B61" s="4" t="s">
        <v>547</v>
      </c>
    </row>
  </sheetData>
  <mergeCells count="5">
    <mergeCell ref="A1:B1"/>
    <mergeCell ref="E1:F1"/>
    <mergeCell ref="A59:E59"/>
    <mergeCell ref="B60:E60"/>
    <mergeCell ref="B61:E6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27</v>
      </c>
    </row>
    <row r="2" spans="1:2">
      <c r="B2" s="2" t="s">
        <v>516</v>
      </c>
    </row>
    <row r="3" spans="1:2">
      <c r="A3" s="3" t="s">
        <v>594</v>
      </c>
    </row>
    <row r="4" spans="1:2">
      <c r="A4" s="4" t="s">
        <v>595</v>
      </c>
      <c r="B4" s="4" t="s">
        <v>596</v>
      </c>
    </row>
    <row r="5" spans="1:2">
      <c r="A5" s="4" t="s">
        <v>597</v>
      </c>
    </row>
    <row r="6" spans="1:2">
      <c r="A6" s="3" t="s">
        <v>594</v>
      </c>
    </row>
    <row r="7" spans="1:2">
      <c r="A7" s="4" t="s">
        <v>598</v>
      </c>
      <c r="B7" s="7" t="n">
        <v>26</v>
      </c>
    </row>
    <row r="8" spans="1:2">
      <c r="A8" s="4" t="s">
        <v>599</v>
      </c>
    </row>
    <row r="9" spans="1:2">
      <c r="A9" s="3" t="s">
        <v>594</v>
      </c>
    </row>
    <row r="10" spans="1:2">
      <c r="A10" s="4" t="s">
        <v>600</v>
      </c>
      <c r="B10" s="7" t="n">
        <v>10</v>
      </c>
    </row>
    <row r="11" spans="1:2">
      <c r="A11" s="4" t="s">
        <v>601</v>
      </c>
    </row>
    <row r="12" spans="1:2">
      <c r="A12" s="3" t="s">
        <v>594</v>
      </c>
    </row>
    <row r="13" spans="1:2">
      <c r="A13" s="4" t="s">
        <v>602</v>
      </c>
      <c r="B13" s="5" t="n">
        <v>2065</v>
      </c>
    </row>
    <row r="14" spans="1:2">
      <c r="A14" s="4" t="s">
        <v>598</v>
      </c>
      <c r="B14" s="7" t="n">
        <v>600</v>
      </c>
    </row>
    <row r="15" spans="1:2">
      <c r="A15" s="4" t="s">
        <v>603</v>
      </c>
      <c r="B15" s="5" t="n">
        <v>500</v>
      </c>
    </row>
    <row r="16" spans="1:2">
      <c r="A16" s="4" t="s">
        <v>604</v>
      </c>
    </row>
    <row r="17" spans="1:2">
      <c r="A17" s="3" t="s">
        <v>594</v>
      </c>
    </row>
    <row r="18" spans="1:2">
      <c r="A18" s="4" t="s">
        <v>600</v>
      </c>
      <c r="B18" s="5" t="n">
        <v>2</v>
      </c>
    </row>
    <row r="19" spans="1:2">
      <c r="A19" s="4" t="s">
        <v>605</v>
      </c>
      <c r="B19" s="7" t="n">
        <v>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108</v>
      </c>
    </row>
    <row r="2" spans="1:3">
      <c r="A2" s="3" t="s">
        <v>136</v>
      </c>
    </row>
    <row r="3" spans="1:3">
      <c r="A3" s="4" t="s">
        <v>137</v>
      </c>
      <c r="B3" s="7" t="n">
        <v>4155</v>
      </c>
      <c r="C3" s="7" t="n">
        <v>5311</v>
      </c>
    </row>
    <row r="4" spans="1:3">
      <c r="A4" s="4" t="s">
        <v>138</v>
      </c>
      <c r="B4" s="7" t="n">
        <v>0</v>
      </c>
      <c r="C4" s="7" t="n">
        <v>0</v>
      </c>
    </row>
    <row r="5" spans="1:3">
      <c r="A5" s="4" t="s">
        <v>139</v>
      </c>
      <c r="B5" s="5" t="n">
        <v>750</v>
      </c>
      <c r="C5" s="5" t="n">
        <v>750</v>
      </c>
    </row>
    <row r="6" spans="1:3">
      <c r="A6" s="4" t="s">
        <v>140</v>
      </c>
      <c r="B6" s="5" t="n">
        <v>313</v>
      </c>
      <c r="C6" s="5" t="n">
        <v>3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5:29:09Z</dcterms:created>
  <dcterms:modified xmlns:dcterms="http://purl.org/dc/terms/" xmlns:xsi="http://www.w3.org/2001/XMLSchema-instance" xsi:type="dcterms:W3CDTF">2018-11-07T15:29:09Z</dcterms:modified>
</cp:coreProperties>
</file>